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PREPAYMENTS AND OTHER CURRENT A" sheetId="10" state="visible" r:id="rId10"/>
    <sheet xmlns:r="http://schemas.openxmlformats.org/officeDocument/2006/relationships" name="LONG-TERM DEPOSITS AND PREPAYME" sheetId="11" state="visible" r:id="rId11"/>
    <sheet xmlns:r="http://schemas.openxmlformats.org/officeDocument/2006/relationships" name="LAND USE RIGHTS" sheetId="12" state="visible" r:id="rId12"/>
    <sheet xmlns:r="http://schemas.openxmlformats.org/officeDocument/2006/relationships" name="PROPERTY, EQUIPMENT AND SOFTWAR"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SHORT-TERM DEBT AND CURRENT POR" sheetId="19" state="visible" r:id="rId19"/>
    <sheet xmlns:r="http://schemas.openxmlformats.org/officeDocument/2006/relationships" name="RELATED PARTY TRANSACTIONS AND " sheetId="20" state="visible" r:id="rId20"/>
    <sheet xmlns:r="http://schemas.openxmlformats.org/officeDocument/2006/relationships" name="EMPLOYEE BENEFITS" sheetId="21" state="visible" r:id="rId21"/>
    <sheet xmlns:r="http://schemas.openxmlformats.org/officeDocument/2006/relationships" name="TAXATION" sheetId="22" state="visible" r:id="rId22"/>
    <sheet xmlns:r="http://schemas.openxmlformats.org/officeDocument/2006/relationships" name="OTHER PAYABLES AND ACCRUALS" sheetId="23" state="visible" r:id="rId23"/>
    <sheet xmlns:r="http://schemas.openxmlformats.org/officeDocument/2006/relationships" name="LONG-TERM DEBT" sheetId="24" state="visible" r:id="rId24"/>
    <sheet xmlns:r="http://schemas.openxmlformats.org/officeDocument/2006/relationships" name="REDEEMABLE NON-CONTROLLING INTE" sheetId="25" state="visible" r:id="rId25"/>
    <sheet xmlns:r="http://schemas.openxmlformats.org/officeDocument/2006/relationships" name="SHARE CAPITAL" sheetId="26" state="visible" r:id="rId26"/>
    <sheet xmlns:r="http://schemas.openxmlformats.org/officeDocument/2006/relationships" name="EARNINGS_(LOSSES) PER SHARE" sheetId="27" state="visible" r:id="rId27"/>
    <sheet xmlns:r="http://schemas.openxmlformats.org/officeDocument/2006/relationships" name="COMMITMENTS AND CONTINGENCIES" sheetId="28" state="visible" r:id="rId28"/>
    <sheet xmlns:r="http://schemas.openxmlformats.org/officeDocument/2006/relationships" name="GEOGRAPHIC INFORMATION" sheetId="29" state="visible" r:id="rId29"/>
    <sheet xmlns:r="http://schemas.openxmlformats.org/officeDocument/2006/relationships" name="SUBSEQUENT EVENTS" sheetId="30" state="visible" r:id="rId30"/>
    <sheet xmlns:r="http://schemas.openxmlformats.org/officeDocument/2006/relationships" name="PRINCIPAL ACCOUNTING POLICIES (" sheetId="31" state="visible" r:id="rId31"/>
    <sheet xmlns:r="http://schemas.openxmlformats.org/officeDocument/2006/relationships" name="PRINCIPAL ACCOUNTING POLICIES_2" sheetId="32" state="visible" r:id="rId32"/>
    <sheet xmlns:r="http://schemas.openxmlformats.org/officeDocument/2006/relationships" name="PREPAYMENTS AND OTHER CURRENT_2" sheetId="33" state="visible" r:id="rId33"/>
    <sheet xmlns:r="http://schemas.openxmlformats.org/officeDocument/2006/relationships" name="LONG-TERM DEPOSITS AND PREPAY_2" sheetId="34" state="visible" r:id="rId34"/>
    <sheet xmlns:r="http://schemas.openxmlformats.org/officeDocument/2006/relationships" name="PROPERTY, EQUIPMENT AND SOFTW_2" sheetId="35" state="visible" r:id="rId35"/>
    <sheet xmlns:r="http://schemas.openxmlformats.org/officeDocument/2006/relationships" name="INVESTMENTS (Tables)" sheetId="36" state="visible" r:id="rId36"/>
    <sheet xmlns:r="http://schemas.openxmlformats.org/officeDocument/2006/relationships" name="FAIR VALUE MEASURE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HORT-TERM DEBT AND CURRENT P_2" sheetId="41" state="visible" r:id="rId41"/>
    <sheet xmlns:r="http://schemas.openxmlformats.org/officeDocument/2006/relationships" name="RELATED PARTY TRANSACTIONS AN_2" sheetId="42" state="visible" r:id="rId42"/>
    <sheet xmlns:r="http://schemas.openxmlformats.org/officeDocument/2006/relationships" name="TAXATION (Tables)" sheetId="43" state="visible" r:id="rId43"/>
    <sheet xmlns:r="http://schemas.openxmlformats.org/officeDocument/2006/relationships" name="OTHER PAYABLES AND ACCRUALS (Ta" sheetId="44" state="visible" r:id="rId44"/>
    <sheet xmlns:r="http://schemas.openxmlformats.org/officeDocument/2006/relationships" name="LONG-TERM DEBT (Tables)" sheetId="45" state="visible" r:id="rId45"/>
    <sheet xmlns:r="http://schemas.openxmlformats.org/officeDocument/2006/relationships" name="EARNINGS_(LOSSES) PER SHARE (Ta" sheetId="46" state="visible" r:id="rId46"/>
    <sheet xmlns:r="http://schemas.openxmlformats.org/officeDocument/2006/relationships" name="GEOGRAPHIC INFORMATION (Tables)" sheetId="47" state="visible" r:id="rId47"/>
    <sheet xmlns:r="http://schemas.openxmlformats.org/officeDocument/2006/relationships" name="PRINCIPAL ACCOUNTING POLICIES -" sheetId="48" state="visible" r:id="rId48"/>
    <sheet xmlns:r="http://schemas.openxmlformats.org/officeDocument/2006/relationships" name="PRINCIPAL ACCOUNTING POLICIES_3" sheetId="49" state="visible" r:id="rId49"/>
    <sheet xmlns:r="http://schemas.openxmlformats.org/officeDocument/2006/relationships" name="PRINCIPAL ACCOUNTING POLICIES_4" sheetId="50" state="visible" r:id="rId50"/>
    <sheet xmlns:r="http://schemas.openxmlformats.org/officeDocument/2006/relationships" name="PRINCIPAL ACCOUNTING POLICIES_5" sheetId="51" state="visible" r:id="rId51"/>
    <sheet xmlns:r="http://schemas.openxmlformats.org/officeDocument/2006/relationships" name="PRINCIPAL ACCOUNTING POLICIES_6" sheetId="52" state="visible" r:id="rId52"/>
    <sheet xmlns:r="http://schemas.openxmlformats.org/officeDocument/2006/relationships" name="PRINCIPAL ACCOUNTING POLICIES_7" sheetId="53" state="visible" r:id="rId53"/>
    <sheet xmlns:r="http://schemas.openxmlformats.org/officeDocument/2006/relationships" name="PRINCIPAL ACCOUNTING POLICIES_8" sheetId="54" state="visible" r:id="rId54"/>
    <sheet xmlns:r="http://schemas.openxmlformats.org/officeDocument/2006/relationships" name="PRINCIPAL ACCOUNTING POLICIES_9" sheetId="55" state="visible" r:id="rId55"/>
    <sheet xmlns:r="http://schemas.openxmlformats.org/officeDocument/2006/relationships" name="PRINCIPAL ACCOUNTING POLICIE_10" sheetId="56" state="visible" r:id="rId56"/>
    <sheet xmlns:r="http://schemas.openxmlformats.org/officeDocument/2006/relationships" name="PRINCIPAL ACCOUNTING POLICIE_11" sheetId="57" state="visible" r:id="rId57"/>
    <sheet xmlns:r="http://schemas.openxmlformats.org/officeDocument/2006/relationships" name="PRINCIPAL ACCOUNTING POLICIE_12" sheetId="58" state="visible" r:id="rId58"/>
    <sheet xmlns:r="http://schemas.openxmlformats.org/officeDocument/2006/relationships" name="PRINCIPAL ACCOUNTING POLICIE_13" sheetId="59" state="visible" r:id="rId59"/>
    <sheet xmlns:r="http://schemas.openxmlformats.org/officeDocument/2006/relationships" name="PRINCIPAL ACCOUNTING POLICIE_14" sheetId="60" state="visible" r:id="rId60"/>
    <sheet xmlns:r="http://schemas.openxmlformats.org/officeDocument/2006/relationships" name="PRINCIPAL ACCOUNTING POLICIE_15" sheetId="61" state="visible" r:id="rId61"/>
    <sheet xmlns:r="http://schemas.openxmlformats.org/officeDocument/2006/relationships" name="PRINCIPAL ACCOUNTING POLICIE_16" sheetId="62" state="visible" r:id="rId62"/>
    <sheet xmlns:r="http://schemas.openxmlformats.org/officeDocument/2006/relationships" name="PRINCIPAL ACCOUNTING POLICIE_17" sheetId="63" state="visible" r:id="rId63"/>
    <sheet xmlns:r="http://schemas.openxmlformats.org/officeDocument/2006/relationships" name="PRINCIPAL ACCOUNTING POLICIE_18" sheetId="64" state="visible" r:id="rId64"/>
    <sheet xmlns:r="http://schemas.openxmlformats.org/officeDocument/2006/relationships" name="PRINCIPAL ACCOUNTING POLICIE_19" sheetId="65" state="visible" r:id="rId65"/>
    <sheet xmlns:r="http://schemas.openxmlformats.org/officeDocument/2006/relationships" name="PRINCIPAL ACCOUNTING POLICIE_20" sheetId="66" state="visible" r:id="rId66"/>
    <sheet xmlns:r="http://schemas.openxmlformats.org/officeDocument/2006/relationships" name="PRINCIPAL ACCOUNTING POLICIE_21" sheetId="67" state="visible" r:id="rId67"/>
    <sheet xmlns:r="http://schemas.openxmlformats.org/officeDocument/2006/relationships" name="PRINCIPAL ACCOUNTING POLICIE_22" sheetId="68" state="visible" r:id="rId68"/>
    <sheet xmlns:r="http://schemas.openxmlformats.org/officeDocument/2006/relationships" name="PRINCIPAL ACCOUNTING POLICIE_23" sheetId="69" state="visible" r:id="rId69"/>
    <sheet xmlns:r="http://schemas.openxmlformats.org/officeDocument/2006/relationships" name="PRINCIPAL ACCOUNTING POLICIE_24" sheetId="70" state="visible" r:id="rId70"/>
    <sheet xmlns:r="http://schemas.openxmlformats.org/officeDocument/2006/relationships" name="PRINCIPAL ACCOUNTING POLICIE_25" sheetId="71" state="visible" r:id="rId71"/>
    <sheet xmlns:r="http://schemas.openxmlformats.org/officeDocument/2006/relationships" name="PREPAYMENTS AND OTHER CURRENT_3" sheetId="72" state="visible" r:id="rId72"/>
    <sheet xmlns:r="http://schemas.openxmlformats.org/officeDocument/2006/relationships" name="LONG-TERM DEPOSITS AND PREPAY_3" sheetId="73" state="visible" r:id="rId73"/>
    <sheet xmlns:r="http://schemas.openxmlformats.org/officeDocument/2006/relationships" name="LAND USE RIGHTS (Details)" sheetId="74" state="visible" r:id="rId74"/>
    <sheet xmlns:r="http://schemas.openxmlformats.org/officeDocument/2006/relationships" name="PROPERTY, EQUIPMENT AND SOFTW_3" sheetId="75" state="visible" r:id="rId75"/>
    <sheet xmlns:r="http://schemas.openxmlformats.org/officeDocument/2006/relationships" name="INVESTMENTS - (Details)" sheetId="76" state="visible" r:id="rId76"/>
    <sheet xmlns:r="http://schemas.openxmlformats.org/officeDocument/2006/relationships" name="INVESTMENTS - Held to maturity " sheetId="77" state="visible" r:id="rId77"/>
    <sheet xmlns:r="http://schemas.openxmlformats.org/officeDocument/2006/relationships" name="INVESTMENTS - Equity securities" sheetId="78" state="visible" r:id="rId78"/>
    <sheet xmlns:r="http://schemas.openxmlformats.org/officeDocument/2006/relationships" name="INVESTMENTS - Equity securiti_2" sheetId="79" state="visible" r:id="rId79"/>
    <sheet xmlns:r="http://schemas.openxmlformats.org/officeDocument/2006/relationships" name="INVESTMENTS - Homeinns and BTG " sheetId="80" state="visible" r:id="rId80"/>
    <sheet xmlns:r="http://schemas.openxmlformats.org/officeDocument/2006/relationships" name="INVESTMENTS - Tujia (Details)" sheetId="81" state="visible" r:id="rId81"/>
    <sheet xmlns:r="http://schemas.openxmlformats.org/officeDocument/2006/relationships" name="INVESTMENTS - Tongcheng-Elong a" sheetId="82" state="visible" r:id="rId82"/>
    <sheet xmlns:r="http://schemas.openxmlformats.org/officeDocument/2006/relationships" name="INVESTMENTS - Investment funds " sheetId="83" state="visible" r:id="rId83"/>
    <sheet xmlns:r="http://schemas.openxmlformats.org/officeDocument/2006/relationships" name="INVESTMENTS - Investment fund_2" sheetId="84" state="visible" r:id="rId84"/>
    <sheet xmlns:r="http://schemas.openxmlformats.org/officeDocument/2006/relationships" name="INVESTMENTS - Impairments (Deta" sheetId="85" state="visible" r:id="rId85"/>
    <sheet xmlns:r="http://schemas.openxmlformats.org/officeDocument/2006/relationships" name="FAIR VALUE MEASUREMENT (Details" sheetId="86" state="visible" r:id="rId86"/>
    <sheet xmlns:r="http://schemas.openxmlformats.org/officeDocument/2006/relationships" name="FAIR VALUE MEASUREMENT - Roll f" sheetId="87" state="visible" r:id="rId87"/>
    <sheet xmlns:r="http://schemas.openxmlformats.org/officeDocument/2006/relationships" name="FAIR VALUE MEASUREMENT - Signif" sheetId="88" state="visible" r:id="rId88"/>
    <sheet xmlns:r="http://schemas.openxmlformats.org/officeDocument/2006/relationships" name="GOODWILL (Details)" sheetId="89" state="visible" r:id="rId89"/>
    <sheet xmlns:r="http://schemas.openxmlformats.org/officeDocument/2006/relationships" name="INTANGIBLE ASSETS (Details)" sheetId="90" state="visible" r:id="rId90"/>
    <sheet xmlns:r="http://schemas.openxmlformats.org/officeDocument/2006/relationships" name="INTANGIBLE ASSETS - Finite-live" sheetId="91" state="visible" r:id="rId91"/>
    <sheet xmlns:r="http://schemas.openxmlformats.org/officeDocument/2006/relationships" name="INTANGIBLE ASSETS - Amortizatio" sheetId="92" state="visible" r:id="rId92"/>
    <sheet xmlns:r="http://schemas.openxmlformats.org/officeDocument/2006/relationships" name="LEASES - Supplemental cash flow" sheetId="93" state="visible" r:id="rId93"/>
    <sheet xmlns:r="http://schemas.openxmlformats.org/officeDocument/2006/relationships" name="LEASES - Supplemental consolida" sheetId="94" state="visible" r:id="rId94"/>
    <sheet xmlns:r="http://schemas.openxmlformats.org/officeDocument/2006/relationships" name="LEASES - Maturities of lease li" sheetId="95" state="visible" r:id="rId95"/>
    <sheet xmlns:r="http://schemas.openxmlformats.org/officeDocument/2006/relationships" name="LEASES (Details)" sheetId="96" state="visible" r:id="rId96"/>
    <sheet xmlns:r="http://schemas.openxmlformats.org/officeDocument/2006/relationships" name="SHORT-TERM DEBT AND CURRENT P_3" sheetId="97" state="visible" r:id="rId97"/>
    <sheet xmlns:r="http://schemas.openxmlformats.org/officeDocument/2006/relationships" name="RELATED PARTY TRANSACTIONS AN_3" sheetId="98" state="visible" r:id="rId98"/>
    <sheet xmlns:r="http://schemas.openxmlformats.org/officeDocument/2006/relationships" name="EMPLOYEE BENEFITS (Details)" sheetId="99" state="visible" r:id="rId99"/>
    <sheet xmlns:r="http://schemas.openxmlformats.org/officeDocument/2006/relationships" name="TAXATION - Company's subsidiari" sheetId="100" state="visible" r:id="rId100"/>
    <sheet xmlns:r="http://schemas.openxmlformats.org/officeDocument/2006/relationships" name="TAXATION - Income before income" sheetId="101" state="visible" r:id="rId101"/>
    <sheet xmlns:r="http://schemas.openxmlformats.org/officeDocument/2006/relationships" name="TAXATION - Income tax expense (" sheetId="102" state="visible" r:id="rId102"/>
    <sheet xmlns:r="http://schemas.openxmlformats.org/officeDocument/2006/relationships" name="TAXATION - Reconciliation of ta" sheetId="103" state="visible" r:id="rId103"/>
    <sheet xmlns:r="http://schemas.openxmlformats.org/officeDocument/2006/relationships" name="TAXATION - Effect of tax holida" sheetId="104" state="visible" r:id="rId104"/>
    <sheet xmlns:r="http://schemas.openxmlformats.org/officeDocument/2006/relationships" name="TAXATION - Impact of subsidiari" sheetId="105" state="visible" r:id="rId105"/>
    <sheet xmlns:r="http://schemas.openxmlformats.org/officeDocument/2006/relationships" name="TAXATION - Deferred tax assets " sheetId="106" state="visible" r:id="rId106"/>
    <sheet xmlns:r="http://schemas.openxmlformats.org/officeDocument/2006/relationships" name="TAXATION - Movement of valuatio" sheetId="107" state="visible" r:id="rId107"/>
    <sheet xmlns:r="http://schemas.openxmlformats.org/officeDocument/2006/relationships" name="OTHER PAYABLES AND ACCRUALS (De" sheetId="108" state="visible" r:id="rId108"/>
    <sheet xmlns:r="http://schemas.openxmlformats.org/officeDocument/2006/relationships" name="LONG-TERM DEBT (Details)" sheetId="109" state="visible" r:id="rId109"/>
    <sheet xmlns:r="http://schemas.openxmlformats.org/officeDocument/2006/relationships" name="REDEEMABLE NON-CONTROLLING IN_2" sheetId="110" state="visible" r:id="rId110"/>
    <sheet xmlns:r="http://schemas.openxmlformats.org/officeDocument/2006/relationships" name="SHARE CAPITAL - Additional Info" sheetId="111" state="visible" r:id="rId111"/>
    <sheet xmlns:r="http://schemas.openxmlformats.org/officeDocument/2006/relationships" name="EARNINGS_(LOSSES) PER SHARE (De" sheetId="112" state="visible" r:id="rId112"/>
    <sheet xmlns:r="http://schemas.openxmlformats.org/officeDocument/2006/relationships" name="COMMITMENTS AND CONTINGENCIES (" sheetId="113" state="visible" r:id="rId113"/>
    <sheet xmlns:r="http://schemas.openxmlformats.org/officeDocument/2006/relationships" name="GEOGRAPHIC INFORMATION - Revenu"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0.0_);(#,##0.0)"/>
    <numFmt numFmtId="170" formatCode="#,##0.0000_);(#,##0.000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TRIP.COM GROUP LIMITED</t>
        </is>
      </c>
    </row>
    <row r="11">
      <c r="A11" s="4" t="inlineStr">
        <is>
          <t>Entity Filer Category</t>
        </is>
      </c>
      <c r="B11" s="4" t="inlineStr">
        <is>
          <t>Large Accelerated Filer</t>
        </is>
      </c>
    </row>
    <row r="12">
      <c r="A12" s="4" t="inlineStr">
        <is>
          <t>Entity File Number</t>
        </is>
      </c>
      <c r="B12" s="4" t="inlineStr">
        <is>
          <t>001-33853</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Postal Zip Code</t>
        </is>
      </c>
      <c r="B24" s="4" t="inlineStr">
        <is>
          <t>200335</t>
        </is>
      </c>
    </row>
    <row r="25">
      <c r="A25" s="4" t="inlineStr">
        <is>
          <t>Entity Address, Address Line One</t>
        </is>
      </c>
      <c r="B25" s="4" t="inlineStr">
        <is>
          <t>968 Jin Zhong Road</t>
        </is>
      </c>
    </row>
    <row r="26">
      <c r="A26" s="4" t="inlineStr">
        <is>
          <t>Entity Address, Country</t>
        </is>
      </c>
      <c r="B26" s="4" t="inlineStr">
        <is>
          <t>CN</t>
        </is>
      </c>
    </row>
    <row r="27">
      <c r="A27" s="4" t="inlineStr">
        <is>
          <t>Entity Address, City or Town</t>
        </is>
      </c>
      <c r="B27" s="4" t="inlineStr">
        <is>
          <t>Shanghai</t>
        </is>
      </c>
    </row>
    <row r="28">
      <c r="A28" s="4" t="inlineStr">
        <is>
          <t>Entity Incorporation, State or Country Code</t>
        </is>
      </c>
      <c r="B28" s="4" t="inlineStr">
        <is>
          <t>E9</t>
        </is>
      </c>
    </row>
    <row r="29">
      <c r="A29" s="4" t="inlineStr">
        <is>
          <t>Entity Common Stock, Shares Outstanding</t>
        </is>
      </c>
      <c r="B29" s="5" t="n">
        <v>641329557</v>
      </c>
    </row>
    <row r="30">
      <c r="A30" s="4" t="inlineStr">
        <is>
          <t>Security Exchange Name</t>
        </is>
      </c>
      <c r="B30" s="4" t="inlineStr">
        <is>
          <t>NASDAQ</t>
        </is>
      </c>
    </row>
    <row r="31">
      <c r="A31" s="4" t="inlineStr">
        <is>
          <t>Title of 12(b) Security</t>
        </is>
      </c>
      <c r="B31" s="4" t="inlineStr">
        <is>
          <t>American depositary shares</t>
        </is>
      </c>
    </row>
    <row r="32">
      <c r="A32" s="4" t="inlineStr">
        <is>
          <t>Trading Symbol</t>
        </is>
      </c>
      <c r="B32" s="4" t="inlineStr">
        <is>
          <t>TCOM</t>
        </is>
      </c>
    </row>
    <row r="33">
      <c r="A33" s="4" t="inlineStr">
        <is>
          <t>Entity Central Index Key</t>
        </is>
      </c>
      <c r="B33" s="4" t="inlineStr">
        <is>
          <t>0001269238</t>
        </is>
      </c>
    </row>
    <row r="34">
      <c r="A34" s="4" t="inlineStr">
        <is>
          <t>ICFR Auditor Attestation Flag</t>
        </is>
      </c>
      <c r="B34" s="4" t="inlineStr">
        <is>
          <t>true</t>
        </is>
      </c>
    </row>
    <row r="35">
      <c r="A35" s="4" t="inlineStr">
        <is>
          <t>Auditor Name</t>
        </is>
      </c>
      <c r="B35" s="4" t="inlineStr">
        <is>
          <t>PricewaterhouseCoopers Zhong Tian LLP</t>
        </is>
      </c>
    </row>
    <row r="36">
      <c r="A36" s="4" t="inlineStr">
        <is>
          <t>Auditor Firm ID</t>
        </is>
      </c>
      <c r="B36" s="4" t="inlineStr">
        <is>
          <t>1424</t>
        </is>
      </c>
    </row>
    <row r="37">
      <c r="A37" s="4" t="inlineStr">
        <is>
          <t>Auditor Location</t>
        </is>
      </c>
      <c r="B37" s="4" t="inlineStr">
        <is>
          <t>Shanghai, the People’s Republic of China</t>
        </is>
      </c>
    </row>
    <row r="38">
      <c r="A38" s="4" t="inlineStr">
        <is>
          <t>Business Contact [Member]</t>
        </is>
      </c>
    </row>
    <row r="39">
      <c r="A39" s="3" t="inlineStr">
        <is>
          <t>Document Information [Line Items]</t>
        </is>
      </c>
    </row>
    <row r="40">
      <c r="A40" s="4" t="inlineStr">
        <is>
          <t>Entity Address, Postal Zip Code</t>
        </is>
      </c>
      <c r="B40" s="4" t="inlineStr">
        <is>
          <t>200335</t>
        </is>
      </c>
    </row>
    <row r="41">
      <c r="A41" s="4" t="inlineStr">
        <is>
          <t>Entity Address, Address Line One</t>
        </is>
      </c>
      <c r="B41" s="4" t="inlineStr">
        <is>
          <t>968 Jin Zhong Road</t>
        </is>
      </c>
    </row>
    <row r="42">
      <c r="A42" s="4" t="inlineStr">
        <is>
          <t>Entity Address, Country</t>
        </is>
      </c>
      <c r="B42" s="4" t="inlineStr">
        <is>
          <t>CN</t>
        </is>
      </c>
    </row>
    <row r="43">
      <c r="A43" s="4" t="inlineStr">
        <is>
          <t>Entity Address, City or Town</t>
        </is>
      </c>
      <c r="B43" s="4" t="inlineStr">
        <is>
          <t>Shanghai</t>
        </is>
      </c>
    </row>
    <row r="44">
      <c r="A44" s="4" t="inlineStr">
        <is>
          <t>Contact Personnel Name</t>
        </is>
      </c>
      <c r="B44" s="4" t="inlineStr">
        <is>
          <t>Jane Jie Sun</t>
        </is>
      </c>
    </row>
    <row r="45">
      <c r="A45" s="4" t="inlineStr">
        <is>
          <t>Contact Personnel Fax Number</t>
        </is>
      </c>
      <c r="B45" s="4" t="inlineStr">
        <is>
          <t>5251-0000</t>
        </is>
      </c>
    </row>
    <row r="46">
      <c r="A46" s="4" t="inlineStr">
        <is>
          <t>City Area Code</t>
        </is>
      </c>
      <c r="B46" s="4" t="inlineStr">
        <is>
          <t>21</t>
        </is>
      </c>
    </row>
    <row r="47">
      <c r="A47" s="4" t="inlineStr">
        <is>
          <t>Local Phone Number</t>
        </is>
      </c>
      <c r="B47" s="4" t="inlineStr">
        <is>
          <t>3406-4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3. PREPAYMENTS AND OTHER CURRENT ASSETS Components of prepayments and other current assets as of December 31, 2020 and 2021 were as follows (RMB in millions):
2020 2021
Prepayments and other deposits 3,931 3,952
Receivable related to financial services (Note 2) 2,462 3,679
Prepaid expenses 454 224
Interest receivable s 350 621
Others 658 556
Total 7,855 9,03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1" customWidth="1" min="11" max="11"/>
    <col width="21" customWidth="1" min="12" max="12"/>
    <col width="21" customWidth="1" min="13" max="13"/>
    <col width="21" customWidth="1" min="14" max="14"/>
  </cols>
  <sheetData>
    <row r="1">
      <c r="A1" s="1" t="inlineStr">
        <is>
          <t>TAXATION - Company's subsidiaries (Details) ¥ in Millions, $ in Millions</t>
        </is>
      </c>
      <c r="B1" s="2" t="inlineStr">
        <is>
          <t>12 Months Ended</t>
        </is>
      </c>
    </row>
    <row r="2">
      <c r="B2" s="2" t="inlineStr">
        <is>
          <t>Dec. 31, 2030</t>
        </is>
      </c>
      <c r="C2" s="2" t="inlineStr">
        <is>
          <t>Dec. 31, 2029</t>
        </is>
      </c>
      <c r="D2" s="2" t="inlineStr">
        <is>
          <t>Dec. 31, 2028</t>
        </is>
      </c>
      <c r="E2" s="2" t="inlineStr">
        <is>
          <t>Dec. 31, 2027</t>
        </is>
      </c>
      <c r="F2" s="2" t="inlineStr">
        <is>
          <t>Dec. 31, 2026</t>
        </is>
      </c>
      <c r="G2" s="2" t="inlineStr">
        <is>
          <t>Dec. 31, 2025</t>
        </is>
      </c>
      <c r="H2" s="2" t="inlineStr">
        <is>
          <t>Dec. 31, 2024</t>
        </is>
      </c>
      <c r="I2" s="2" t="inlineStr">
        <is>
          <t>Dec. 31, 2023</t>
        </is>
      </c>
      <c r="J2" s="2" t="inlineStr">
        <is>
          <t>Dec. 31, 2022</t>
        </is>
      </c>
      <c r="K2" s="2" t="inlineStr">
        <is>
          <t>Dec. 31, 2021CNY (¥)</t>
        </is>
      </c>
      <c r="L2" s="2" t="inlineStr">
        <is>
          <t>Dec. 31, 2021USD ($)</t>
        </is>
      </c>
      <c r="M2" s="2" t="inlineStr">
        <is>
          <t>Dec. 31, 2020CNY (¥)</t>
        </is>
      </c>
      <c r="N2" s="2" t="inlineStr">
        <is>
          <t>Dec. 31, 2019CNY (¥)</t>
        </is>
      </c>
    </row>
    <row r="3">
      <c r="A3" s="3" t="inlineStr">
        <is>
          <t>Taxation</t>
        </is>
      </c>
    </row>
    <row r="4">
      <c r="A4" s="4" t="inlineStr">
        <is>
          <t>Applicable tax rate (as a percent)</t>
        </is>
      </c>
      <c r="K4" s="4" t="inlineStr">
        <is>
          <t>25.00%</t>
        </is>
      </c>
      <c r="L4" s="4" t="inlineStr">
        <is>
          <t>25.00%</t>
        </is>
      </c>
      <c r="M4" s="4" t="inlineStr">
        <is>
          <t>25.00%</t>
        </is>
      </c>
      <c r="N4" s="4" t="inlineStr">
        <is>
          <t>25.00%</t>
        </is>
      </c>
    </row>
    <row r="5">
      <c r="A5" s="4" t="inlineStr">
        <is>
          <t>Undistributed earnings deferred tax liability</t>
        </is>
      </c>
      <c r="K5" s="6" t="n">
        <v>0</v>
      </c>
    </row>
    <row r="6">
      <c r="A6" s="4" t="inlineStr">
        <is>
          <t>Income tax expense</t>
        </is>
      </c>
      <c r="K6" s="6" t="n">
        <v>270</v>
      </c>
      <c r="L6" s="7" t="n">
        <v>42</v>
      </c>
      <c r="M6" s="6" t="n">
        <v>355</v>
      </c>
      <c r="N6" s="6" t="n">
        <v>1742</v>
      </c>
    </row>
    <row r="7">
      <c r="A7" s="4" t="inlineStr">
        <is>
          <t>Ctrip Computer Technology</t>
        </is>
      </c>
    </row>
    <row r="8">
      <c r="A8" s="3" t="inlineStr">
        <is>
          <t>Taxation</t>
        </is>
      </c>
    </row>
    <row r="9">
      <c r="A9" s="4" t="inlineStr">
        <is>
          <t>Applicable tax rate (as a percent)</t>
        </is>
      </c>
      <c r="K9" s="4" t="inlineStr">
        <is>
          <t>15.00%</t>
        </is>
      </c>
      <c r="L9" s="4" t="inlineStr">
        <is>
          <t>15.00%</t>
        </is>
      </c>
    </row>
    <row r="10">
      <c r="A10" s="4" t="inlineStr">
        <is>
          <t>Ctrip Travel Network</t>
        </is>
      </c>
    </row>
    <row r="11">
      <c r="A11" s="3" t="inlineStr">
        <is>
          <t>Taxation</t>
        </is>
      </c>
    </row>
    <row r="12">
      <c r="A12" s="4" t="inlineStr">
        <is>
          <t>Applicable tax rate (as a percent)</t>
        </is>
      </c>
      <c r="K12" s="4" t="inlineStr">
        <is>
          <t>15.00%</t>
        </is>
      </c>
      <c r="L12" s="4" t="inlineStr">
        <is>
          <t>15.00%</t>
        </is>
      </c>
    </row>
    <row r="13">
      <c r="A13" s="4" t="inlineStr">
        <is>
          <t>Ctrip Travel Information</t>
        </is>
      </c>
    </row>
    <row r="14">
      <c r="A14" s="3" t="inlineStr">
        <is>
          <t>Taxation</t>
        </is>
      </c>
    </row>
    <row r="15">
      <c r="A15" s="4" t="inlineStr">
        <is>
          <t>Applicable tax rate (as a percent)</t>
        </is>
      </c>
      <c r="K15" s="4" t="inlineStr">
        <is>
          <t>15.00%</t>
        </is>
      </c>
      <c r="L15" s="4" t="inlineStr">
        <is>
          <t>15.00%</t>
        </is>
      </c>
    </row>
    <row r="16">
      <c r="A16" s="4" t="inlineStr">
        <is>
          <t>Beijing Hujinxinrong Technology Co Ltd</t>
        </is>
      </c>
    </row>
    <row r="17">
      <c r="A17" s="3" t="inlineStr">
        <is>
          <t>Taxation</t>
        </is>
      </c>
    </row>
    <row r="18">
      <c r="A18" s="4" t="inlineStr">
        <is>
          <t>Applicable tax rate (as a percent)</t>
        </is>
      </c>
      <c r="K18" s="4" t="inlineStr">
        <is>
          <t>15.00%</t>
        </is>
      </c>
      <c r="L18" s="4" t="inlineStr">
        <is>
          <t>15.00%</t>
        </is>
      </c>
    </row>
    <row r="19">
      <c r="A19" s="4" t="inlineStr">
        <is>
          <t>Cayman</t>
        </is>
      </c>
    </row>
    <row r="20">
      <c r="A20" s="3" t="inlineStr">
        <is>
          <t>Taxation</t>
        </is>
      </c>
    </row>
    <row r="21">
      <c r="A21" s="4" t="inlineStr">
        <is>
          <t>Applicable tax rate (as a percent)</t>
        </is>
      </c>
      <c r="K21" s="4" t="inlineStr">
        <is>
          <t>0.00%</t>
        </is>
      </c>
      <c r="L21" s="4" t="inlineStr">
        <is>
          <t>0.00%</t>
        </is>
      </c>
    </row>
    <row r="22">
      <c r="A22" s="4" t="inlineStr">
        <is>
          <t>Hong Kong Profits Tax</t>
        </is>
      </c>
    </row>
    <row r="23">
      <c r="A23" s="3" t="inlineStr">
        <is>
          <t>Taxation</t>
        </is>
      </c>
    </row>
    <row r="24">
      <c r="A24" s="4" t="inlineStr">
        <is>
          <t>Applicable tax rate (as a percent)</t>
        </is>
      </c>
      <c r="K24" s="4" t="inlineStr">
        <is>
          <t>16.50%</t>
        </is>
      </c>
      <c r="L24" s="4" t="inlineStr">
        <is>
          <t>16.50%</t>
        </is>
      </c>
    </row>
    <row r="25">
      <c r="A25" s="4" t="inlineStr">
        <is>
          <t>PRC Corporate Income Tax</t>
        </is>
      </c>
    </row>
    <row r="26">
      <c r="A26" s="3" t="inlineStr">
        <is>
          <t>Taxation</t>
        </is>
      </c>
    </row>
    <row r="27">
      <c r="A27" s="4" t="inlineStr">
        <is>
          <t>Applicable tax rate (as a percent)</t>
        </is>
      </c>
      <c r="K27" s="4" t="inlineStr">
        <is>
          <t>25.00%</t>
        </is>
      </c>
      <c r="L27" s="4" t="inlineStr">
        <is>
          <t>25.00%</t>
        </is>
      </c>
    </row>
    <row r="28">
      <c r="A28" s="4" t="inlineStr">
        <is>
          <t>PRC Corporate Income Tax | Western region of China | Chengdu Ctrip</t>
        </is>
      </c>
    </row>
    <row r="29">
      <c r="A29" s="3" t="inlineStr">
        <is>
          <t>Taxation</t>
        </is>
      </c>
    </row>
    <row r="30">
      <c r="A30" s="4" t="inlineStr">
        <is>
          <t>Applicable tax rate approved (as a percent)</t>
        </is>
      </c>
      <c r="B30" s="4" t="inlineStr">
        <is>
          <t>15.00%</t>
        </is>
      </c>
      <c r="C30" s="4" t="inlineStr">
        <is>
          <t>15.00%</t>
        </is>
      </c>
      <c r="D30" s="4" t="inlineStr">
        <is>
          <t>15.00%</t>
        </is>
      </c>
      <c r="E30" s="4" t="inlineStr">
        <is>
          <t>15.00%</t>
        </is>
      </c>
      <c r="F30" s="4" t="inlineStr">
        <is>
          <t>15.00%</t>
        </is>
      </c>
      <c r="G30" s="4" t="inlineStr">
        <is>
          <t>15.00%</t>
        </is>
      </c>
      <c r="H30" s="4" t="inlineStr">
        <is>
          <t>15.00%</t>
        </is>
      </c>
      <c r="I30" s="4" t="inlineStr">
        <is>
          <t>15.00%</t>
        </is>
      </c>
      <c r="J30" s="4" t="inlineStr">
        <is>
          <t>15.00%</t>
        </is>
      </c>
      <c r="K30" s="4" t="inlineStr">
        <is>
          <t>15.00%</t>
        </is>
      </c>
      <c r="L30" s="4" t="inlineStr">
        <is>
          <t>15.00%</t>
        </is>
      </c>
    </row>
    <row r="31">
      <c r="A31" s="4" t="inlineStr">
        <is>
          <t>PRC Corporate Income Tax | Western region of China | Chengdu Ctrip International</t>
        </is>
      </c>
    </row>
    <row r="32">
      <c r="A32" s="3" t="inlineStr">
        <is>
          <t>Taxation</t>
        </is>
      </c>
    </row>
    <row r="33">
      <c r="A33" s="4" t="inlineStr">
        <is>
          <t>Applicable tax rate approved (as a percent)</t>
        </is>
      </c>
      <c r="B33" s="4" t="inlineStr">
        <is>
          <t>15.00%</t>
        </is>
      </c>
      <c r="C33" s="4" t="inlineStr">
        <is>
          <t>15.00%</t>
        </is>
      </c>
      <c r="D33" s="4" t="inlineStr">
        <is>
          <t>15.00%</t>
        </is>
      </c>
      <c r="E33" s="4" t="inlineStr">
        <is>
          <t>15.00%</t>
        </is>
      </c>
      <c r="F33" s="4" t="inlineStr">
        <is>
          <t>15.00%</t>
        </is>
      </c>
      <c r="G33" s="4" t="inlineStr">
        <is>
          <t>15.00%</t>
        </is>
      </c>
      <c r="H33" s="4" t="inlineStr">
        <is>
          <t>15.00%</t>
        </is>
      </c>
      <c r="I33" s="4" t="inlineStr">
        <is>
          <t>15.00%</t>
        </is>
      </c>
      <c r="J33" s="4" t="inlineStr">
        <is>
          <t>15.00%</t>
        </is>
      </c>
      <c r="K33" s="4" t="inlineStr">
        <is>
          <t>15.00%</t>
        </is>
      </c>
      <c r="L33" s="4" t="inlineStr">
        <is>
          <t>15.00%</t>
        </is>
      </c>
    </row>
    <row r="34">
      <c r="A34" s="4" t="inlineStr">
        <is>
          <t>PRC Corporate Income Tax | Western region of China | Chengdu Information</t>
        </is>
      </c>
    </row>
    <row r="35">
      <c r="A35" s="3" t="inlineStr">
        <is>
          <t>Taxation</t>
        </is>
      </c>
    </row>
    <row r="36">
      <c r="A36" s="4" t="inlineStr">
        <is>
          <t>Applicable tax rate approved (as a percent)</t>
        </is>
      </c>
      <c r="B36" s="4" t="inlineStr">
        <is>
          <t>15.00%</t>
        </is>
      </c>
      <c r="C36" s="4" t="inlineStr">
        <is>
          <t>15.00%</t>
        </is>
      </c>
      <c r="D36" s="4" t="inlineStr">
        <is>
          <t>15.00%</t>
        </is>
      </c>
      <c r="E36" s="4" t="inlineStr">
        <is>
          <t>15.00%</t>
        </is>
      </c>
      <c r="F36" s="4" t="inlineStr">
        <is>
          <t>15.00%</t>
        </is>
      </c>
      <c r="G36" s="4" t="inlineStr">
        <is>
          <t>15.00%</t>
        </is>
      </c>
      <c r="H36" s="4" t="inlineStr">
        <is>
          <t>15.00%</t>
        </is>
      </c>
      <c r="I36" s="4" t="inlineStr">
        <is>
          <t>15.00%</t>
        </is>
      </c>
      <c r="J36" s="4" t="inlineStr">
        <is>
          <t>15.00%</t>
        </is>
      </c>
      <c r="K36" s="4" t="inlineStr">
        <is>
          <t>15.00%</t>
        </is>
      </c>
      <c r="L36" s="4" t="inlineStr">
        <is>
          <t>15.00%</t>
        </is>
      </c>
    </row>
    <row r="37">
      <c r="A37" s="4" t="inlineStr">
        <is>
          <t>PRC Corporate Income Tax | High new tech enterprises | Ctrip Computer Technology</t>
        </is>
      </c>
    </row>
    <row r="38">
      <c r="A38" s="3" t="inlineStr">
        <is>
          <t>Taxation</t>
        </is>
      </c>
    </row>
    <row r="39">
      <c r="A39" s="4" t="inlineStr">
        <is>
          <t>Applicable tax rate (as a percent)</t>
        </is>
      </c>
      <c r="J39" s="4" t="inlineStr">
        <is>
          <t>15.00%</t>
        </is>
      </c>
      <c r="K39" s="4" t="inlineStr">
        <is>
          <t>15.00%</t>
        </is>
      </c>
      <c r="L39" s="4" t="inlineStr">
        <is>
          <t>15.00%</t>
        </is>
      </c>
      <c r="M39" s="4" t="inlineStr">
        <is>
          <t>15.00%</t>
        </is>
      </c>
    </row>
    <row r="40">
      <c r="A40" s="4" t="inlineStr">
        <is>
          <t>PRC Corporate Income Tax | High new tech enterprises | Ctrip Travel Network</t>
        </is>
      </c>
    </row>
    <row r="41">
      <c r="A41" s="3" t="inlineStr">
        <is>
          <t>Taxation</t>
        </is>
      </c>
    </row>
    <row r="42">
      <c r="A42" s="4" t="inlineStr">
        <is>
          <t>Applicable tax rate (as a percent)</t>
        </is>
      </c>
      <c r="J42" s="4" t="inlineStr">
        <is>
          <t>15.00%</t>
        </is>
      </c>
      <c r="K42" s="4" t="inlineStr">
        <is>
          <t>15.00%</t>
        </is>
      </c>
      <c r="L42" s="4" t="inlineStr">
        <is>
          <t>15.00%</t>
        </is>
      </c>
      <c r="M42" s="4" t="inlineStr">
        <is>
          <t>15.00%</t>
        </is>
      </c>
    </row>
    <row r="43">
      <c r="A43" s="4" t="inlineStr">
        <is>
          <t>PRC Corporate Income Tax | High new tech enterprises | Qunar Software</t>
        </is>
      </c>
    </row>
    <row r="44">
      <c r="A44" s="3" t="inlineStr">
        <is>
          <t>Taxation</t>
        </is>
      </c>
    </row>
    <row r="45">
      <c r="A45" s="4" t="inlineStr">
        <is>
          <t>Applicable tax rate (as a percent)</t>
        </is>
      </c>
      <c r="I45" s="4" t="inlineStr">
        <is>
          <t>15.00%</t>
        </is>
      </c>
      <c r="J45" s="4" t="inlineStr">
        <is>
          <t>15.00%</t>
        </is>
      </c>
      <c r="K45" s="4" t="inlineStr">
        <is>
          <t>15.00%</t>
        </is>
      </c>
      <c r="L45" s="4" t="inlineStr">
        <is>
          <t>15.00%</t>
        </is>
      </c>
      <c r="M45" s="4" t="inlineStr">
        <is>
          <t>15.00%</t>
        </is>
      </c>
    </row>
    <row r="46">
      <c r="A46" s="4" t="inlineStr">
        <is>
          <t>PRC Corporate Income Tax | High new tech enterprises | Qunar Beijing</t>
        </is>
      </c>
    </row>
    <row r="47">
      <c r="A47" s="3" t="inlineStr">
        <is>
          <t>Taxation</t>
        </is>
      </c>
    </row>
    <row r="48">
      <c r="A48" s="4" t="inlineStr">
        <is>
          <t>Applicable tax rate (as a percent)</t>
        </is>
      </c>
      <c r="I48" s="4" t="inlineStr">
        <is>
          <t>15.00%</t>
        </is>
      </c>
      <c r="J48" s="4" t="inlineStr">
        <is>
          <t>15.00%</t>
        </is>
      </c>
      <c r="K48" s="4" t="inlineStr">
        <is>
          <t>15.00%</t>
        </is>
      </c>
      <c r="L48" s="4" t="inlineStr">
        <is>
          <t>15.00%</t>
        </is>
      </c>
    </row>
    <row r="49">
      <c r="A49" s="4" t="inlineStr">
        <is>
          <t>PRC Corporate Income Tax | High new tech enterprises | Ctrip Travel Information</t>
        </is>
      </c>
    </row>
    <row r="50">
      <c r="A50" s="3" t="inlineStr">
        <is>
          <t>Taxation</t>
        </is>
      </c>
    </row>
    <row r="51">
      <c r="A51" s="4" t="inlineStr">
        <is>
          <t>Applicable tax rate (as a percent)</t>
        </is>
      </c>
      <c r="J51" s="4" t="inlineStr">
        <is>
          <t>15.00%</t>
        </is>
      </c>
      <c r="K51" s="4" t="inlineStr">
        <is>
          <t>15.00%</t>
        </is>
      </c>
      <c r="L51" s="4" t="inlineStr">
        <is>
          <t>15.00%</t>
        </is>
      </c>
      <c r="M51" s="4" t="inlineStr">
        <is>
          <t>15.00%</t>
        </is>
      </c>
    </row>
    <row r="52">
      <c r="A52" s="4" t="inlineStr">
        <is>
          <t>PRC Corporate Income Tax | High new tech enterprises | Beijing Hujinxinrong Technology Co Ltd</t>
        </is>
      </c>
    </row>
    <row r="53">
      <c r="A53" s="3" t="inlineStr">
        <is>
          <t>Taxation</t>
        </is>
      </c>
    </row>
    <row r="54">
      <c r="A54" s="4" t="inlineStr">
        <is>
          <t>Applicable tax rate (as a percent)</t>
        </is>
      </c>
      <c r="K54" s="4" t="inlineStr">
        <is>
          <t>15.00%</t>
        </is>
      </c>
      <c r="L54" s="4" t="inlineStr">
        <is>
          <t>15.00%</t>
        </is>
      </c>
    </row>
    <row r="55">
      <c r="A55" s="4" t="inlineStr">
        <is>
          <t>Domestic country</t>
        </is>
      </c>
    </row>
    <row r="56">
      <c r="A56" s="3" t="inlineStr">
        <is>
          <t>Taxation</t>
        </is>
      </c>
    </row>
    <row r="57">
      <c r="A57" s="4" t="inlineStr">
        <is>
          <t>Income tax expense</t>
        </is>
      </c>
      <c r="K57" s="6" t="n">
        <v>373</v>
      </c>
      <c r="M57" s="6" t="n">
        <v>528</v>
      </c>
      <c r="N57" s="5" t="n">
        <v>1652</v>
      </c>
    </row>
    <row r="58">
      <c r="A58" s="4" t="inlineStr">
        <is>
          <t>Foreign country</t>
        </is>
      </c>
    </row>
    <row r="59">
      <c r="A59" s="3" t="inlineStr">
        <is>
          <t>Taxation</t>
        </is>
      </c>
    </row>
    <row r="60">
      <c r="A60" s="4" t="inlineStr">
        <is>
          <t>Income tax expense</t>
        </is>
      </c>
      <c r="K60" s="6" t="n">
        <v>-103</v>
      </c>
      <c r="M60" s="6" t="n">
        <v>-173</v>
      </c>
      <c r="N60" s="6" t="n">
        <v>90</v>
      </c>
    </row>
  </sheetData>
  <mergeCells count="2">
    <mergeCell ref="A1:A2"/>
    <mergeCell ref="B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Income before income tax expense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loss) from domestic and foreign components before income tax expenses</t>
        </is>
      </c>
    </row>
    <row r="4">
      <c r="A4" s="4" t="inlineStr">
        <is>
          <t>Domestic</t>
        </is>
      </c>
      <c r="B4" s="6" t="n">
        <v>2615</v>
      </c>
      <c r="D4" s="6" t="n">
        <v>4230</v>
      </c>
      <c r="E4" s="6" t="n">
        <v>8983</v>
      </c>
    </row>
    <row r="5">
      <c r="A5" s="4" t="inlineStr">
        <is>
          <t>Foreign</t>
        </is>
      </c>
      <c r="B5" s="5" t="n">
        <v>-3086</v>
      </c>
      <c r="D5" s="5" t="n">
        <v>-5455</v>
      </c>
      <c r="E5" s="5" t="n">
        <v>104</v>
      </c>
    </row>
    <row r="6">
      <c r="A6" s="4" t="inlineStr">
        <is>
          <t>Income/(loss) before income tax expense and equity in income/(loss) of affiliates</t>
        </is>
      </c>
      <c r="B6" s="6" t="n">
        <v>-471</v>
      </c>
      <c r="C6" s="7" t="n">
        <v>-74</v>
      </c>
      <c r="D6" s="6" t="n">
        <v>-1225</v>
      </c>
      <c r="E6" s="6" t="n">
        <v>9087</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TAXATION - Income tax expense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Current income tax expense</t>
        </is>
      </c>
      <c r="B4" s="6" t="n">
        <v>607</v>
      </c>
      <c r="D4" s="6" t="n">
        <v>848</v>
      </c>
      <c r="E4" s="6" t="n">
        <v>1918</v>
      </c>
    </row>
    <row r="5">
      <c r="A5" s="4" t="inlineStr">
        <is>
          <t>Deferred income tax benefits</t>
        </is>
      </c>
      <c r="B5" s="5" t="n">
        <v>-337</v>
      </c>
      <c r="C5" s="7" t="n">
        <v>-53</v>
      </c>
      <c r="D5" s="5" t="n">
        <v>-493</v>
      </c>
      <c r="E5" s="5" t="n">
        <v>-176</v>
      </c>
    </row>
    <row r="6">
      <c r="A6" s="4" t="inlineStr">
        <is>
          <t>Income tax expense</t>
        </is>
      </c>
      <c r="B6" s="6" t="n">
        <v>270</v>
      </c>
      <c r="C6" s="7" t="n">
        <v>42</v>
      </c>
      <c r="D6" s="6" t="n">
        <v>355</v>
      </c>
      <c r="E6" s="6" t="n">
        <v>1742</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ax rate and effective tax rate (Details)</t>
        </is>
      </c>
      <c r="B1" s="2" t="inlineStr">
        <is>
          <t>12 Months Ended</t>
        </is>
      </c>
    </row>
    <row r="2">
      <c r="B2" s="2" t="inlineStr">
        <is>
          <t>Dec. 31, 2021</t>
        </is>
      </c>
      <c r="C2" s="2" t="inlineStr">
        <is>
          <t>Dec. 31, 2020</t>
        </is>
      </c>
      <c r="D2" s="2" t="inlineStr">
        <is>
          <t>Dec. 31, 2019</t>
        </is>
      </c>
    </row>
    <row r="3">
      <c r="A3" s="3" t="inlineStr">
        <is>
          <t>Reconciliation of the differences between statutory tax rate and effective tax rate</t>
        </is>
      </c>
    </row>
    <row r="4">
      <c r="A4" s="4" t="inlineStr">
        <is>
          <t>Statutory CIT rate</t>
        </is>
      </c>
      <c r="B4" s="4" t="inlineStr">
        <is>
          <t>25.00%</t>
        </is>
      </c>
      <c r="C4" s="4" t="inlineStr">
        <is>
          <t>25.00%</t>
        </is>
      </c>
      <c r="D4" s="4" t="inlineStr">
        <is>
          <t>25.00%</t>
        </is>
      </c>
    </row>
    <row r="5">
      <c r="A5" s="3" t="inlineStr">
        <is>
          <t>Non-deductible expenses and non-taxable income incurred</t>
        </is>
      </c>
    </row>
    <row r="6">
      <c r="A6" s="4" t="inlineStr">
        <is>
          <t>Share-based compensation expenses</t>
        </is>
      </c>
      <c r="B6" s="4" t="inlineStr">
        <is>
          <t>(89.00%)</t>
        </is>
      </c>
      <c r="C6" s="4" t="inlineStr">
        <is>
          <t>(38.00%)</t>
        </is>
      </c>
      <c r="D6" s="4" t="inlineStr">
        <is>
          <t>5.00%</t>
        </is>
      </c>
    </row>
    <row r="7">
      <c r="A7" s="4" t="inlineStr">
        <is>
          <t>Change in fair value of equity securities investments and exchangeable senior notes</t>
        </is>
      </c>
      <c r="B7" s="4" t="inlineStr">
        <is>
          <t>(21.00%)</t>
        </is>
      </c>
      <c r="C7" s="4" t="inlineStr">
        <is>
          <t>0.00%</t>
        </is>
      </c>
      <c r="D7" s="4" t="inlineStr">
        <is>
          <t>(5.00%)</t>
        </is>
      </c>
    </row>
    <row r="8">
      <c r="A8" s="4" t="inlineStr">
        <is>
          <t>Gain on deconsolidation of a subsidiary</t>
        </is>
      </c>
      <c r="B8" s="4" t="inlineStr">
        <is>
          <t>0.00%</t>
        </is>
      </c>
      <c r="C8" s="4" t="inlineStr">
        <is>
          <t>15.00%</t>
        </is>
      </c>
      <c r="D8" s="4" t="inlineStr">
        <is>
          <t>0.00%</t>
        </is>
      </c>
    </row>
    <row r="9">
      <c r="A9" s="4" t="inlineStr">
        <is>
          <t>Others</t>
        </is>
      </c>
      <c r="B9" s="4" t="inlineStr">
        <is>
          <t>1.00%</t>
        </is>
      </c>
      <c r="C9" s="4" t="inlineStr">
        <is>
          <t>3.00%</t>
        </is>
      </c>
      <c r="D9" s="4" t="inlineStr">
        <is>
          <t>1.00%</t>
        </is>
      </c>
    </row>
    <row r="10">
      <c r="A10" s="4" t="inlineStr">
        <is>
          <t>R&amp;D expense super deduction</t>
        </is>
      </c>
      <c r="B10" s="4" t="inlineStr">
        <is>
          <t>65.00%</t>
        </is>
      </c>
      <c r="C10" s="4" t="inlineStr">
        <is>
          <t>0.00%</t>
        </is>
      </c>
      <c r="D10" s="4" t="inlineStr">
        <is>
          <t>0.00%</t>
        </is>
      </c>
    </row>
    <row r="11">
      <c r="A11" s="4" t="inlineStr">
        <is>
          <t>Effect of tax holiday</t>
        </is>
      </c>
      <c r="B11" s="4" t="inlineStr">
        <is>
          <t>75.00%</t>
        </is>
      </c>
      <c r="C11" s="4" t="inlineStr">
        <is>
          <t>27.00%</t>
        </is>
      </c>
      <c r="D11" s="4" t="inlineStr">
        <is>
          <t>(8.00%)</t>
        </is>
      </c>
    </row>
    <row r="12">
      <c r="A12" s="4" t="inlineStr">
        <is>
          <t>Difference in tax rates of subsidiaries outside PRC</t>
        </is>
      </c>
      <c r="B12" s="4" t="inlineStr">
        <is>
          <t>(37.00%)</t>
        </is>
      </c>
      <c r="C12" s="4" t="inlineStr">
        <is>
          <t>(37.00%)</t>
        </is>
      </c>
      <c r="D12" s="4" t="inlineStr">
        <is>
          <t>(1.00%)</t>
        </is>
      </c>
    </row>
    <row r="13">
      <c r="A13" s="4" t="inlineStr">
        <is>
          <t>Decrease/(increase) in valuation allowance</t>
        </is>
      </c>
      <c r="B13" s="4" t="inlineStr">
        <is>
          <t>(76.00%)</t>
        </is>
      </c>
      <c r="C13" s="4" t="inlineStr">
        <is>
          <t>(24.00%)</t>
        </is>
      </c>
      <c r="D13" s="4" t="inlineStr">
        <is>
          <t>2.00%</t>
        </is>
      </c>
    </row>
    <row r="14">
      <c r="A14" s="4" t="inlineStr">
        <is>
          <t>Effective EIT rate (as a percent)</t>
        </is>
      </c>
      <c r="B14" s="4" t="inlineStr">
        <is>
          <t>(57.00%)</t>
        </is>
      </c>
      <c r="C14" s="4" t="inlineStr">
        <is>
          <t>(29.00%)</t>
        </is>
      </c>
      <c r="D14" s="4" t="inlineStr">
        <is>
          <t>19.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tax holiday (Details) - CNY (¥) ¥ / shares in Units, ¥ in Millions</t>
        </is>
      </c>
      <c r="B1" s="2" t="inlineStr">
        <is>
          <t>12 Months Ended</t>
        </is>
      </c>
    </row>
    <row r="2">
      <c r="B2" s="2" t="inlineStr">
        <is>
          <t>Dec. 31, 2021</t>
        </is>
      </c>
      <c r="C2" s="2" t="inlineStr">
        <is>
          <t>Dec. 31, 2020</t>
        </is>
      </c>
      <c r="D2" s="2" t="inlineStr">
        <is>
          <t>Dec. 31, 2019</t>
        </is>
      </c>
    </row>
    <row r="3">
      <c r="A3" s="3" t="inlineStr">
        <is>
          <t>Income tax holiday</t>
        </is>
      </c>
    </row>
    <row r="4">
      <c r="A4" s="4" t="inlineStr">
        <is>
          <t>Tax holiday effect</t>
        </is>
      </c>
      <c r="B4" s="6" t="n">
        <v>359</v>
      </c>
      <c r="C4" s="6" t="n">
        <v>370</v>
      </c>
      <c r="D4" s="6" t="n">
        <v>762</v>
      </c>
    </row>
    <row r="5">
      <c r="A5" s="4" t="inlineStr">
        <is>
          <t>ADS</t>
        </is>
      </c>
    </row>
    <row r="6">
      <c r="A6" s="3" t="inlineStr">
        <is>
          <t>Income tax holiday</t>
        </is>
      </c>
    </row>
    <row r="7">
      <c r="A7" s="4" t="inlineStr">
        <is>
          <t>Basic net income per ADS effect (in RMB per share)</t>
        </is>
      </c>
      <c r="B7" s="8" t="n">
        <v>0.57</v>
      </c>
      <c r="C7" s="8" t="n">
        <v>0.62</v>
      </c>
      <c r="D7" s="8" t="n">
        <v>1.34</v>
      </c>
    </row>
    <row r="8">
      <c r="A8" s="4" t="inlineStr">
        <is>
          <t>Diluted net income per ADS effect (in RMB per share)</t>
        </is>
      </c>
      <c r="B8" s="8" t="n">
        <v>0.57</v>
      </c>
      <c r="C8" s="8" t="n">
        <v>0.62</v>
      </c>
      <c r="D8" s="8" t="n">
        <v>1.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mpact of subsidiaries' preferential tax rates (Details)</t>
        </is>
      </c>
      <c r="B1" s="2" t="inlineStr">
        <is>
          <t>12 Months Ended</t>
        </is>
      </c>
    </row>
    <row r="2">
      <c r="B2" s="2" t="inlineStr">
        <is>
          <t>Dec. 31, 2021</t>
        </is>
      </c>
      <c r="C2" s="2" t="inlineStr">
        <is>
          <t>Dec. 31, 2020</t>
        </is>
      </c>
      <c r="D2" s="2" t="inlineStr">
        <is>
          <t>Dec. 31, 2019</t>
        </is>
      </c>
    </row>
    <row r="3">
      <c r="A3" s="3" t="inlineStr">
        <is>
          <t>Reconciliation of the differences between statutory tax rate and effective tax rate</t>
        </is>
      </c>
    </row>
    <row r="4">
      <c r="A4" s="4" t="inlineStr">
        <is>
          <t>Statutory CIT rate (as a percent)</t>
        </is>
      </c>
      <c r="B4" s="4" t="inlineStr">
        <is>
          <t>25.00%</t>
        </is>
      </c>
      <c r="C4" s="4" t="inlineStr">
        <is>
          <t>25.00%</t>
        </is>
      </c>
      <c r="D4" s="4" t="inlineStr">
        <is>
          <t>25.00%</t>
        </is>
      </c>
    </row>
    <row r="5">
      <c r="A5" s="4" t="inlineStr">
        <is>
          <t>Effective EIT rate (as a percent)</t>
        </is>
      </c>
      <c r="B5" s="4" t="inlineStr">
        <is>
          <t>(57.00%)</t>
        </is>
      </c>
      <c r="C5" s="4" t="inlineStr">
        <is>
          <t>(29.00%)</t>
        </is>
      </c>
      <c r="D5" s="4" t="inlineStr">
        <is>
          <t>19.00%</t>
        </is>
      </c>
    </row>
    <row r="6">
      <c r="A6" s="4" t="inlineStr">
        <is>
          <t>Subsidiaries</t>
        </is>
      </c>
    </row>
    <row r="7">
      <c r="A7" s="3" t="inlineStr">
        <is>
          <t>Reconciliation of the differences between statutory tax rate and effective tax rate</t>
        </is>
      </c>
    </row>
    <row r="8">
      <c r="A8" s="4" t="inlineStr">
        <is>
          <t>Effective EIT rate (as a percent)</t>
        </is>
      </c>
      <c r="B8" s="4" t="inlineStr">
        <is>
          <t>38.00%</t>
        </is>
      </c>
      <c r="C8" s="4" t="inlineStr">
        <is>
          <t>(10.00%)</t>
        </is>
      </c>
      <c r="D8" s="4" t="inlineStr">
        <is>
          <t>(9.00%)</t>
        </is>
      </c>
    </row>
    <row r="9">
      <c r="A9" s="4" t="inlineStr">
        <is>
          <t>Ctrip Computer Technology</t>
        </is>
      </c>
    </row>
    <row r="10">
      <c r="A10" s="3" t="inlineStr">
        <is>
          <t>Reconciliation of the differences between statutory tax rate and effective tax rate</t>
        </is>
      </c>
    </row>
    <row r="11">
      <c r="A11" s="4" t="inlineStr">
        <is>
          <t>Statutory CIT rate (as a percent)</t>
        </is>
      </c>
      <c r="B11" s="4" t="inlineStr">
        <is>
          <t>15.00%</t>
        </is>
      </c>
    </row>
    <row r="12">
      <c r="A12" s="4" t="inlineStr">
        <is>
          <t>Effective EIT rate (as a percent)</t>
        </is>
      </c>
      <c r="B12" s="4" t="inlineStr">
        <is>
          <t>31.90%</t>
        </is>
      </c>
      <c r="C12" s="4" t="inlineStr">
        <is>
          <t>15.40%</t>
        </is>
      </c>
      <c r="D12" s="4" t="inlineStr">
        <is>
          <t>(2.40%)</t>
        </is>
      </c>
    </row>
    <row r="13">
      <c r="A13" s="4" t="inlineStr">
        <is>
          <t>Ctrip Travel Information</t>
        </is>
      </c>
    </row>
    <row r="14">
      <c r="A14" s="3" t="inlineStr">
        <is>
          <t>Reconciliation of the differences between statutory tax rate and effective tax rate</t>
        </is>
      </c>
    </row>
    <row r="15">
      <c r="A15" s="4" t="inlineStr">
        <is>
          <t>Statutory CIT rate (as a percent)</t>
        </is>
      </c>
      <c r="B15" s="4" t="inlineStr">
        <is>
          <t>15.00%</t>
        </is>
      </c>
    </row>
    <row r="16">
      <c r="A16" s="4" t="inlineStr">
        <is>
          <t>Effective EIT rate (as a percent)</t>
        </is>
      </c>
      <c r="B16" s="4" t="inlineStr">
        <is>
          <t>(4.10%)</t>
        </is>
      </c>
      <c r="C16" s="4" t="inlineStr">
        <is>
          <t>(0.70%)</t>
        </is>
      </c>
      <c r="D16" s="4" t="inlineStr">
        <is>
          <t>(1.00%)</t>
        </is>
      </c>
    </row>
    <row r="17">
      <c r="A17" s="4" t="inlineStr">
        <is>
          <t>Ctrip Travel Network</t>
        </is>
      </c>
    </row>
    <row r="18">
      <c r="A18" s="3" t="inlineStr">
        <is>
          <t>Reconciliation of the differences between statutory tax rate and effective tax rate</t>
        </is>
      </c>
    </row>
    <row r="19">
      <c r="A19" s="4" t="inlineStr">
        <is>
          <t>Statutory CIT rate (as a percent)</t>
        </is>
      </c>
      <c r="B19" s="4" t="inlineStr">
        <is>
          <t>15.00%</t>
        </is>
      </c>
    </row>
    <row r="20">
      <c r="A20" s="4" t="inlineStr">
        <is>
          <t>Effective EIT rate (as a percent)</t>
        </is>
      </c>
      <c r="B20" s="4" t="inlineStr">
        <is>
          <t>16.00%</t>
        </is>
      </c>
      <c r="C20" s="4" t="inlineStr">
        <is>
          <t>14.10%</t>
        </is>
      </c>
      <c r="D20" s="4" t="inlineStr">
        <is>
          <t>(1.90%)</t>
        </is>
      </c>
    </row>
    <row r="21">
      <c r="A21" s="4" t="inlineStr">
        <is>
          <t>Chengdu Information</t>
        </is>
      </c>
    </row>
    <row r="22">
      <c r="A22" s="3" t="inlineStr">
        <is>
          <t>Reconciliation of the differences between statutory tax rate and effective tax rate</t>
        </is>
      </c>
    </row>
    <row r="23">
      <c r="A23" s="4" t="inlineStr">
        <is>
          <t>Statutory CIT rate (as a percent)</t>
        </is>
      </c>
      <c r="B23" s="4" t="inlineStr">
        <is>
          <t>15.00%</t>
        </is>
      </c>
    </row>
    <row r="24">
      <c r="A24" s="4" t="inlineStr">
        <is>
          <t>Effective EIT rate (as a percent)</t>
        </is>
      </c>
      <c r="B24" s="4" t="inlineStr">
        <is>
          <t>7.30%</t>
        </is>
      </c>
      <c r="C24" s="4" t="inlineStr">
        <is>
          <t>6.80%</t>
        </is>
      </c>
      <c r="D24" s="4" t="inlineStr">
        <is>
          <t>(0.80%)</t>
        </is>
      </c>
    </row>
    <row r="25">
      <c r="A25" s="4" t="inlineStr">
        <is>
          <t>Beijing Hujinxinrong Technology Co Ltd</t>
        </is>
      </c>
    </row>
    <row r="26">
      <c r="A26" s="3" t="inlineStr">
        <is>
          <t>Reconciliation of the differences between statutory tax rate and effective tax rate</t>
        </is>
      </c>
    </row>
    <row r="27">
      <c r="A27" s="4" t="inlineStr">
        <is>
          <t>Statutory CIT rate (as a percent)</t>
        </is>
      </c>
      <c r="B27" s="4" t="inlineStr">
        <is>
          <t>15.00%</t>
        </is>
      </c>
    </row>
    <row r="28">
      <c r="A28" s="4" t="inlineStr">
        <is>
          <t>Effective EIT rate (as a percent)</t>
        </is>
      </c>
      <c r="B28" s="4" t="inlineStr">
        <is>
          <t>14.30%</t>
        </is>
      </c>
      <c r="C28" s="4" t="inlineStr">
        <is>
          <t>(2.00%)</t>
        </is>
      </c>
      <c r="D28" s="4" t="inlineStr">
        <is>
          <t>0.00%</t>
        </is>
      </c>
    </row>
    <row r="29">
      <c r="A29" s="4" t="inlineStr">
        <is>
          <t>The Company and its subsidiaries in Hong Kong, Singapore, UK and Cayman Islands</t>
        </is>
      </c>
    </row>
    <row r="30">
      <c r="A30" s="3" t="inlineStr">
        <is>
          <t>Reconciliation of the differences between statutory tax rate and effective tax rate</t>
        </is>
      </c>
    </row>
    <row r="31">
      <c r="A31" s="4" t="inlineStr">
        <is>
          <t>Statutory CIT rate (as a percent)</t>
        </is>
      </c>
      <c r="B31" s="4" t="inlineStr">
        <is>
          <t>0.00%</t>
        </is>
      </c>
    </row>
    <row r="32">
      <c r="A32" s="4" t="inlineStr">
        <is>
          <t>Statutory CIT rate alternate case in Cayman (as a percent)</t>
        </is>
      </c>
      <c r="B32" s="4" t="inlineStr">
        <is>
          <t>19.00%</t>
        </is>
      </c>
    </row>
    <row r="33">
      <c r="A33" s="4" t="inlineStr">
        <is>
          <t>Effective EIT rate (as a percent)</t>
        </is>
      </c>
      <c r="B33" s="4" t="inlineStr">
        <is>
          <t>(38.80%)</t>
        </is>
      </c>
      <c r="C33" s="4" t="inlineStr">
        <is>
          <t>(44.60%)</t>
        </is>
      </c>
      <c r="D33" s="4" t="inlineStr">
        <is>
          <t>(1.40%)</t>
        </is>
      </c>
    </row>
    <row r="34">
      <c r="A34" s="4" t="inlineStr">
        <is>
          <t>Qunar and subsidiaries</t>
        </is>
      </c>
    </row>
    <row r="35">
      <c r="A35" s="3" t="inlineStr">
        <is>
          <t>Reconciliation of the differences between statutory tax rate and effective tax rate</t>
        </is>
      </c>
    </row>
    <row r="36">
      <c r="A36" s="4" t="inlineStr">
        <is>
          <t>Statutory CIT rate (as a percent)</t>
        </is>
      </c>
      <c r="B36" s="4" t="inlineStr">
        <is>
          <t>15.00%</t>
        </is>
      </c>
    </row>
    <row r="37">
      <c r="A37" s="4" t="inlineStr">
        <is>
          <t>Effective EIT rate (as a percent)</t>
        </is>
      </c>
      <c r="B37" s="4" t="inlineStr">
        <is>
          <t>6.60%</t>
        </is>
      </c>
      <c r="C37" s="4" t="inlineStr">
        <is>
          <t>(2.50%)</t>
        </is>
      </c>
      <c r="D37" s="4" t="inlineStr">
        <is>
          <t>(1.50%)</t>
        </is>
      </c>
    </row>
    <row r="38">
      <c r="A38" s="4" t="inlineStr">
        <is>
          <t>Other subsidiaries</t>
        </is>
      </c>
    </row>
    <row r="39">
      <c r="A39" s="3" t="inlineStr">
        <is>
          <t>Reconciliation of the differences between statutory tax rate and effective tax rate</t>
        </is>
      </c>
    </row>
    <row r="40">
      <c r="A40" s="4" t="inlineStr">
        <is>
          <t>Effective EIT rate (as a percent)</t>
        </is>
      </c>
      <c r="B40" s="4" t="inlineStr">
        <is>
          <t>4.80%</t>
        </is>
      </c>
      <c r="C40" s="4" t="inlineStr">
        <is>
          <t>3.50%</t>
        </is>
      </c>
      <c r="D40" s="4" t="inlineStr">
        <is>
          <t>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Accrued expenses</t>
        </is>
      </c>
      <c r="B3" s="6" t="n">
        <v>731</v>
      </c>
      <c r="C3" s="6" t="n">
        <v>708</v>
      </c>
    </row>
    <row r="4">
      <c r="A4" s="4" t="inlineStr">
        <is>
          <t>Loss carry forwards</t>
        </is>
      </c>
      <c r="B4" s="5" t="n">
        <v>1393</v>
      </c>
      <c r="C4" s="5" t="n">
        <v>862</v>
      </c>
    </row>
    <row r="5">
      <c r="A5" s="4" t="inlineStr">
        <is>
          <t>Accrued liability for customer reward related programs</t>
        </is>
      </c>
      <c r="B5" s="5" t="n">
        <v>40</v>
      </c>
      <c r="C5" s="5" t="n">
        <v>85</v>
      </c>
    </row>
    <row r="6">
      <c r="A6" s="4" t="inlineStr">
        <is>
          <t>Accrued staff salary</t>
        </is>
      </c>
      <c r="B6" s="5" t="n">
        <v>98</v>
      </c>
      <c r="C6" s="5" t="n">
        <v>8</v>
      </c>
    </row>
    <row r="7">
      <c r="A7" s="4" t="inlineStr">
        <is>
          <t>Others</t>
        </is>
      </c>
      <c r="B7" s="5" t="n">
        <v>314</v>
      </c>
      <c r="C7" s="5" t="n">
        <v>321</v>
      </c>
    </row>
    <row r="8">
      <c r="A8" s="4" t="inlineStr">
        <is>
          <t>Less: valuation allowance of deferred tax assets</t>
        </is>
      </c>
      <c r="B8" s="5" t="n">
        <v>-892</v>
      </c>
      <c r="C8" s="5" t="n">
        <v>-589</v>
      </c>
      <c r="D8" s="6" t="n">
        <v>-482</v>
      </c>
      <c r="E8" s="6" t="n">
        <v>-238</v>
      </c>
    </row>
    <row r="9">
      <c r="A9" s="4" t="inlineStr">
        <is>
          <t>Total deferred tax assets</t>
        </is>
      </c>
      <c r="B9" s="5" t="n">
        <v>1684</v>
      </c>
      <c r="C9" s="5" t="n">
        <v>1395</v>
      </c>
    </row>
    <row r="10">
      <c r="A10" s="3" t="inlineStr">
        <is>
          <t>Deferred tax liabilities</t>
        </is>
      </c>
    </row>
    <row r="11">
      <c r="A11" s="4" t="inlineStr">
        <is>
          <t>Recognition of intangible assets arise from business combinations and unrealized holding gain</t>
        </is>
      </c>
      <c r="B11" s="5" t="n">
        <v>-3527</v>
      </c>
      <c r="C11" s="5" t="n">
        <v>-3574</v>
      </c>
    </row>
    <row r="12">
      <c r="A12" s="4" t="inlineStr">
        <is>
          <t>Net deferred tax liabilities</t>
        </is>
      </c>
      <c r="B12" s="6" t="n">
        <v>-1843</v>
      </c>
      <c r="C12" s="6" t="n">
        <v>-21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Movement of valuation allowance (Details) - CNY (¥) ¥ in Millions</t>
        </is>
      </c>
      <c r="B1" s="2" t="inlineStr">
        <is>
          <t>12 Months Ended</t>
        </is>
      </c>
    </row>
    <row r="2">
      <c r="B2" s="2" t="inlineStr">
        <is>
          <t>Dec. 31, 2021</t>
        </is>
      </c>
      <c r="C2" s="2" t="inlineStr">
        <is>
          <t>Dec. 31, 2020</t>
        </is>
      </c>
      <c r="D2" s="2" t="inlineStr">
        <is>
          <t>Dec. 31, 2019</t>
        </is>
      </c>
    </row>
    <row r="3">
      <c r="A3" s="3" t="inlineStr">
        <is>
          <t>Movement of valuation allowances</t>
        </is>
      </c>
    </row>
    <row r="4">
      <c r="A4" s="4" t="inlineStr">
        <is>
          <t>Balance at beginning of year</t>
        </is>
      </c>
      <c r="B4" s="6" t="n">
        <v>589</v>
      </c>
      <c r="C4" s="6" t="n">
        <v>482</v>
      </c>
      <c r="D4" s="6" t="n">
        <v>238</v>
      </c>
    </row>
    <row r="5">
      <c r="A5" s="4" t="inlineStr">
        <is>
          <t>Changes in current year</t>
        </is>
      </c>
      <c r="B5" s="5" t="n">
        <v>303</v>
      </c>
      <c r="C5" s="5" t="n">
        <v>107</v>
      </c>
      <c r="D5" s="5" t="n">
        <v>244</v>
      </c>
    </row>
    <row r="6">
      <c r="A6" s="4" t="inlineStr">
        <is>
          <t>Balance at end of year</t>
        </is>
      </c>
      <c r="B6" s="5" t="n">
        <v>892</v>
      </c>
      <c r="C6" s="5" t="n">
        <v>589</v>
      </c>
      <c r="D6" s="6" t="n">
        <v>482</v>
      </c>
    </row>
    <row r="7">
      <c r="A7" s="4" t="inlineStr">
        <is>
          <t>Net operating tax loss carry forwards</t>
        </is>
      </c>
      <c r="B7" s="5" t="n">
        <v>6900</v>
      </c>
    </row>
    <row r="8">
      <c r="A8" s="4" t="inlineStr">
        <is>
          <t>Unrecognized tax benefit and accrual</t>
        </is>
      </c>
      <c r="B8" s="6" t="n">
        <v>0</v>
      </c>
      <c r="C8"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ALS (Details) ¥ in Millions, $ in Millions</t>
        </is>
      </c>
      <c r="B1" s="2" t="inlineStr">
        <is>
          <t>Dec. 31, 2021CNY (¥)</t>
        </is>
      </c>
      <c r="C1" s="2" t="inlineStr">
        <is>
          <t>Dec. 31, 2021USD ($)</t>
        </is>
      </c>
      <c r="D1" s="2" t="inlineStr">
        <is>
          <t>Dec. 31, 2020CNY (¥)</t>
        </is>
      </c>
    </row>
    <row r="2">
      <c r="A2" s="3" t="inlineStr">
        <is>
          <t>OTHER PAYABLES AND ACCRUALS</t>
        </is>
      </c>
    </row>
    <row r="3">
      <c r="A3" s="4" t="inlineStr">
        <is>
          <t>Accrued operating expenses</t>
        </is>
      </c>
      <c r="B3" s="6" t="n">
        <v>4922</v>
      </c>
      <c r="D3" s="6" t="n">
        <v>4527</v>
      </c>
    </row>
    <row r="4">
      <c r="A4" s="4" t="inlineStr">
        <is>
          <t>Deposits received from travel suppliers and packaged tours users</t>
        </is>
      </c>
      <c r="B4" s="5" t="n">
        <v>986</v>
      </c>
      <c r="D4" s="5" t="n">
        <v>945</v>
      </c>
    </row>
    <row r="5">
      <c r="A5" s="4" t="inlineStr">
        <is>
          <t>Current lease liabilities</t>
        </is>
      </c>
      <c r="B5" s="5" t="n">
        <v>363</v>
      </c>
      <c r="D5" s="5" t="n">
        <v>409</v>
      </c>
    </row>
    <row r="6">
      <c r="A6" s="4" t="inlineStr">
        <is>
          <t>Payable related to acquisition and investments</t>
        </is>
      </c>
      <c r="B6" s="5" t="n">
        <v>377</v>
      </c>
      <c r="D6" s="5" t="n">
        <v>346</v>
      </c>
    </row>
    <row r="7">
      <c r="A7" s="4" t="inlineStr">
        <is>
          <t>Accruals for property and equipment</t>
        </is>
      </c>
      <c r="B7" s="5" t="n">
        <v>94</v>
      </c>
      <c r="D7" s="5" t="n">
        <v>126</v>
      </c>
    </row>
    <row r="8">
      <c r="A8" s="4" t="inlineStr">
        <is>
          <t>Others</t>
        </is>
      </c>
      <c r="B8" s="5" t="n">
        <v>559</v>
      </c>
      <c r="D8" s="5" t="n">
        <v>770</v>
      </c>
    </row>
    <row r="9">
      <c r="A9" s="4" t="inlineStr">
        <is>
          <t>Total</t>
        </is>
      </c>
      <c r="B9" s="6" t="n">
        <v>7301</v>
      </c>
      <c r="C9" s="7" t="n">
        <v>1145</v>
      </c>
      <c r="D9" s="6" t="n">
        <v>7123</v>
      </c>
    </row>
    <row r="10">
      <c r="A10" s="4" t="inlineStr">
        <is>
          <t>Operating Lease, Liability, Current, Statement of Financial Position [Extensible List]</t>
        </is>
      </c>
      <c r="B10" s="4" t="inlineStr">
        <is>
          <t>Total</t>
        </is>
      </c>
      <c r="C10" s="4" t="inlineStr">
        <is>
          <t>Total</t>
        </is>
      </c>
      <c r="D10" s="4" t="inlineStr">
        <is>
          <t>Total</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 width="31" customWidth="1" min="18" max="18"/>
    <col width="31" customWidth="1" min="19" max="19"/>
    <col width="30" customWidth="1" min="20" max="20"/>
    <col width="24" customWidth="1" min="21" max="21"/>
  </cols>
  <sheetData>
    <row r="1">
      <c r="A1" s="1" t="inlineStr">
        <is>
          <t>LONG-TERM DEBT (Details) $ / shares in Units, ¥ in Millions</t>
        </is>
      </c>
      <c r="B1" s="2" t="inlineStr">
        <is>
          <t>Jul. 01, 2021</t>
        </is>
      </c>
      <c r="C1" s="2" t="inlineStr">
        <is>
          <t>Sep. 19, 2016USD ($)$ / shares</t>
        </is>
      </c>
      <c r="D1" s="2" t="inlineStr">
        <is>
          <t>Jun. 18, 2015USD ($)$ / shares</t>
        </is>
      </c>
      <c r="E1" s="2" t="inlineStr">
        <is>
          <t>Dec. 31, 2021CNY (¥)</t>
        </is>
      </c>
      <c r="F1" s="2" t="inlineStr">
        <is>
          <t>Dec. 31, 2021USD ($)</t>
        </is>
      </c>
      <c r="G1" s="2" t="inlineStr">
        <is>
          <t>Dec. 31, 2020CNY (¥)</t>
        </is>
      </c>
      <c r="H1" s="2" t="inlineStr">
        <is>
          <t>Dec. 31, 2020USD ($)</t>
        </is>
      </c>
      <c r="I1" s="2" t="inlineStr">
        <is>
          <t>Dec. 31, 2021USD ($)</t>
        </is>
      </c>
      <c r="J1" s="2" t="inlineStr">
        <is>
          <t>Jul. 31, 2021USD ($)</t>
        </is>
      </c>
      <c r="K1" s="2" t="inlineStr">
        <is>
          <t>Dec. 31, 2020USD ($)</t>
        </is>
      </c>
      <c r="L1" s="2" t="inlineStr">
        <is>
          <t>Jul. 13, 2020USD ($)$ / shares</t>
        </is>
      </c>
      <c r="M1" s="2" t="inlineStr">
        <is>
          <t>Jul. 01, 2020CNY (¥)</t>
        </is>
      </c>
      <c r="N1" s="2" t="inlineStr">
        <is>
          <t>Jul. 01, 2020USD ($)</t>
        </is>
      </c>
      <c r="O1" s="2" t="inlineStr">
        <is>
          <t>Dec. 31, 2019USD ($)</t>
        </is>
      </c>
      <c r="P1" s="2" t="inlineStr">
        <is>
          <t>Aug. 31, 2019CNY (¥)</t>
        </is>
      </c>
      <c r="Q1" s="2" t="inlineStr">
        <is>
          <t>Aug. 31, 2019USD ($)</t>
        </is>
      </c>
      <c r="R1" s="2" t="inlineStr">
        <is>
          <t>Sep. 12, 2016USD ($)$ / shares</t>
        </is>
      </c>
      <c r="S1" s="2" t="inlineStr">
        <is>
          <t>Dec. 10, 2015USD ($)$ / shares</t>
        </is>
      </c>
      <c r="T1" s="2" t="inlineStr">
        <is>
          <t>May 26, 2015USD ($)$ / shares</t>
        </is>
      </c>
      <c r="U1" s="2" t="inlineStr">
        <is>
          <t>Aug. 07, 2014$ / shares</t>
        </is>
      </c>
    </row>
    <row r="2">
      <c r="A2" s="3" t="inlineStr">
        <is>
          <t>LONG-TERM DEBT</t>
        </is>
      </c>
    </row>
    <row r="3">
      <c r="A3" s="4" t="inlineStr">
        <is>
          <t>Senior notes</t>
        </is>
      </c>
      <c r="E3" s="6" t="n">
        <v>6644</v>
      </c>
      <c r="G3" s="6" t="n">
        <v>17797</v>
      </c>
    </row>
    <row r="4">
      <c r="A4" s="4" t="inlineStr">
        <is>
          <t>Securitization debt</t>
        </is>
      </c>
      <c r="E4" s="5" t="n">
        <v>628</v>
      </c>
      <c r="G4" s="5" t="n">
        <v>147</v>
      </c>
    </row>
    <row r="5">
      <c r="A5" s="4" t="inlineStr">
        <is>
          <t>Total</t>
        </is>
      </c>
      <c r="E5" s="5" t="n">
        <v>11093</v>
      </c>
      <c r="G5" s="5" t="n">
        <v>22718</v>
      </c>
      <c r="I5" s="7" t="n">
        <v>1741000000</v>
      </c>
    </row>
    <row r="6">
      <c r="A6" s="4" t="inlineStr">
        <is>
          <t>Fair value of long-term debt, based on Level 2 inputs</t>
        </is>
      </c>
      <c r="E6" s="5" t="n">
        <v>11100</v>
      </c>
    </row>
    <row r="7">
      <c r="A7" s="4" t="inlineStr">
        <is>
          <t>Long-term Debt</t>
        </is>
      </c>
      <c r="E7" s="12" t="n">
        <v>6.6</v>
      </c>
    </row>
    <row r="8">
      <c r="A8" s="4" t="inlineStr">
        <is>
          <t>Short-term Debt</t>
        </is>
      </c>
      <c r="E8" s="14" t="n">
        <v>10.3</v>
      </c>
    </row>
    <row r="9">
      <c r="A9" s="4" t="inlineStr">
        <is>
          <t>Minimum | Securitization Debt [Member]</t>
        </is>
      </c>
    </row>
    <row r="10">
      <c r="A10" s="3" t="inlineStr">
        <is>
          <t>LONG-TERM DEBT</t>
        </is>
      </c>
    </row>
    <row r="11">
      <c r="A11" s="4" t="inlineStr">
        <is>
          <t>Period of time between instrument</t>
        </is>
      </c>
      <c r="E11" s="4" t="inlineStr">
        <is>
          <t>3 years</t>
        </is>
      </c>
      <c r="F11" s="4" t="inlineStr">
        <is>
          <t>3 years</t>
        </is>
      </c>
    </row>
    <row r="12">
      <c r="A12" s="4" t="inlineStr">
        <is>
          <t>Interest rate during period</t>
        </is>
      </c>
      <c r="E12" s="4" t="inlineStr">
        <is>
          <t>3.90%</t>
        </is>
      </c>
      <c r="I12" s="4" t="inlineStr">
        <is>
          <t>3.90%</t>
        </is>
      </c>
    </row>
    <row r="13">
      <c r="A13" s="4" t="inlineStr">
        <is>
          <t>Maximum | Securitization Debt [Member]</t>
        </is>
      </c>
    </row>
    <row r="14">
      <c r="A14" s="3" t="inlineStr">
        <is>
          <t>LONG-TERM DEBT</t>
        </is>
      </c>
    </row>
    <row r="15">
      <c r="A15" s="4" t="inlineStr">
        <is>
          <t>Period of time between instrument</t>
        </is>
      </c>
      <c r="E15" s="4" t="inlineStr">
        <is>
          <t>4 years</t>
        </is>
      </c>
      <c r="F15" s="4" t="inlineStr">
        <is>
          <t>4 years</t>
        </is>
      </c>
    </row>
    <row r="16">
      <c r="A16" s="4" t="inlineStr">
        <is>
          <t>Interest rate during period</t>
        </is>
      </c>
      <c r="E16" s="4" t="inlineStr">
        <is>
          <t>6.00%</t>
        </is>
      </c>
      <c r="I16" s="4" t="inlineStr">
        <is>
          <t>6.00%</t>
        </is>
      </c>
    </row>
    <row r="17">
      <c r="A17" s="4" t="inlineStr">
        <is>
          <t>Long-term Loans from Commercial Banks</t>
        </is>
      </c>
    </row>
    <row r="18">
      <c r="A18" s="3" t="inlineStr">
        <is>
          <t>LONG-TERM DEBT</t>
        </is>
      </c>
    </row>
    <row r="19">
      <c r="A19" s="4" t="inlineStr">
        <is>
          <t>Weighted average interest rate (as a percent)</t>
        </is>
      </c>
      <c r="E19" s="4" t="inlineStr">
        <is>
          <t>1.27%</t>
        </is>
      </c>
      <c r="I19" s="4" t="inlineStr">
        <is>
          <t>1.27%</t>
        </is>
      </c>
    </row>
    <row r="20">
      <c r="A20" s="4" t="inlineStr">
        <is>
          <t>Aggregate principal amount</t>
        </is>
      </c>
      <c r="E20" s="6" t="n">
        <v>16900</v>
      </c>
      <c r="I20" s="7" t="n">
        <v>2700000000</v>
      </c>
    </row>
    <row r="21">
      <c r="A21" s="4" t="inlineStr">
        <is>
          <t>Aggregate principal amount collateralized by short-term investments, long-term investments and properties</t>
        </is>
      </c>
      <c r="E21" s="5" t="n">
        <v>14000</v>
      </c>
      <c r="I21" s="5" t="n">
        <v>2000000</v>
      </c>
    </row>
    <row r="22">
      <c r="A22" s="4" t="inlineStr">
        <is>
          <t>2025 Notes</t>
        </is>
      </c>
    </row>
    <row r="23">
      <c r="A23" s="3" t="inlineStr">
        <is>
          <t>LONG-TERM DEBT</t>
        </is>
      </c>
    </row>
    <row r="24">
      <c r="A24" s="4" t="inlineStr">
        <is>
          <t>Senior notes</t>
        </is>
      </c>
      <c r="E24" s="5" t="n">
        <v>30</v>
      </c>
      <c r="G24" s="5" t="n">
        <v>31</v>
      </c>
    </row>
    <row r="25">
      <c r="A25" s="4" t="inlineStr">
        <is>
          <t>Interest rate (as a percent)</t>
        </is>
      </c>
      <c r="D25" s="4" t="inlineStr">
        <is>
          <t>1.99%</t>
        </is>
      </c>
    </row>
    <row r="26">
      <c r="A26" s="4" t="inlineStr">
        <is>
          <t>Aggregate principal amount</t>
        </is>
      </c>
      <c r="D26" s="7" t="n">
        <v>400000000</v>
      </c>
      <c r="M26" s="6" t="n">
        <v>2800</v>
      </c>
      <c r="N26" s="7" t="n">
        <v>395000000</v>
      </c>
    </row>
    <row r="27">
      <c r="A27" s="4" t="inlineStr">
        <is>
          <t>Debt issuance costs | $</t>
        </is>
      </c>
      <c r="D27" s="5" t="n">
        <v>6800000</v>
      </c>
    </row>
    <row r="28">
      <c r="A28" s="4" t="inlineStr">
        <is>
          <t>Long-term Debt</t>
        </is>
      </c>
      <c r="E28" s="5" t="n">
        <v>30</v>
      </c>
    </row>
    <row r="29">
      <c r="A29" s="4" t="inlineStr">
        <is>
          <t>2025 Notes | ADS</t>
        </is>
      </c>
    </row>
    <row r="30">
      <c r="A30" s="3" t="inlineStr">
        <is>
          <t>LONG-TERM DEBT</t>
        </is>
      </c>
    </row>
    <row r="31">
      <c r="A31" s="4" t="inlineStr">
        <is>
          <t>Principal amount denomination for conversion | $</t>
        </is>
      </c>
      <c r="D31" s="7" t="n">
        <v>1000</v>
      </c>
    </row>
    <row r="32">
      <c r="A32" s="4" t="inlineStr">
        <is>
          <t>Initial conversion rate</t>
        </is>
      </c>
      <c r="D32" s="13" t="n">
        <v>9.355499999999999</v>
      </c>
    </row>
    <row r="33">
      <c r="A33" s="4" t="inlineStr">
        <is>
          <t>Initial conversion price (in dollars per share) | $ / shares</t>
        </is>
      </c>
      <c r="D33" s="9" t="n">
        <v>106.89</v>
      </c>
    </row>
    <row r="34">
      <c r="A34" s="4" t="inlineStr">
        <is>
          <t>2022 Notes</t>
        </is>
      </c>
    </row>
    <row r="35">
      <c r="A35" s="3" t="inlineStr">
        <is>
          <t>LONG-TERM DEBT</t>
        </is>
      </c>
    </row>
    <row r="36">
      <c r="A36" s="4" t="inlineStr">
        <is>
          <t>Senior notes</t>
        </is>
      </c>
      <c r="E36" s="5" t="n">
        <v>0</v>
      </c>
      <c r="G36" s="5" t="n">
        <v>331</v>
      </c>
    </row>
    <row r="37">
      <c r="A37" s="4" t="inlineStr">
        <is>
          <t>Interest rate (as a percent)</t>
        </is>
      </c>
      <c r="C37" s="4" t="inlineStr">
        <is>
          <t>1.25%</t>
        </is>
      </c>
    </row>
    <row r="38">
      <c r="A38" s="4" t="inlineStr">
        <is>
          <t>Aggregate principal amount | $</t>
        </is>
      </c>
      <c r="C38" s="7" t="n">
        <v>975000000</v>
      </c>
    </row>
    <row r="39">
      <c r="A39" s="4" t="inlineStr">
        <is>
          <t>Early Redemption For Cash</t>
        </is>
      </c>
      <c r="P39" s="6" t="n">
        <v>6600</v>
      </c>
      <c r="Q39" s="7" t="n">
        <v>924000000</v>
      </c>
    </row>
    <row r="40">
      <c r="A40" s="4" t="inlineStr">
        <is>
          <t>Debt issuance costs | $</t>
        </is>
      </c>
      <c r="C40" s="5" t="n">
        <v>19000000</v>
      </c>
    </row>
    <row r="41">
      <c r="A41" s="4" t="inlineStr">
        <is>
          <t>Short-term Debt</t>
        </is>
      </c>
      <c r="E41" s="5" t="n">
        <v>324</v>
      </c>
    </row>
    <row r="42">
      <c r="A42" s="4" t="inlineStr">
        <is>
          <t>2022 Notes | ADS</t>
        </is>
      </c>
    </row>
    <row r="43">
      <c r="A43" s="3" t="inlineStr">
        <is>
          <t>LONG-TERM DEBT</t>
        </is>
      </c>
    </row>
    <row r="44">
      <c r="A44" s="4" t="inlineStr">
        <is>
          <t>Principal amount denomination for conversion | $</t>
        </is>
      </c>
      <c r="C44" s="7" t="n">
        <v>1000</v>
      </c>
    </row>
    <row r="45">
      <c r="A45" s="4" t="inlineStr">
        <is>
          <t>Initial conversion rate</t>
        </is>
      </c>
      <c r="C45" s="13" t="n">
        <v>15.2688</v>
      </c>
    </row>
    <row r="46">
      <c r="A46" s="4" t="inlineStr">
        <is>
          <t>Initial conversion price (in dollars per share) | $ / shares</t>
        </is>
      </c>
      <c r="C46" s="9" t="n">
        <v>65.48999999999999</v>
      </c>
    </row>
    <row r="47">
      <c r="A47" s="4" t="inlineStr">
        <is>
          <t>2019 Booking Notes</t>
        </is>
      </c>
    </row>
    <row r="48">
      <c r="A48" s="3" t="inlineStr">
        <is>
          <t>LONG-TERM DEBT</t>
        </is>
      </c>
    </row>
    <row r="49">
      <c r="A49" s="4" t="inlineStr">
        <is>
          <t>Interest rate (as a percent)</t>
        </is>
      </c>
      <c r="U49" s="4" t="inlineStr">
        <is>
          <t>1.00%</t>
        </is>
      </c>
    </row>
    <row r="50">
      <c r="A50" s="4" t="inlineStr">
        <is>
          <t>Aggregate principal amount</t>
        </is>
      </c>
      <c r="O50" s="7" t="n">
        <v>500000000</v>
      </c>
      <c r="P50" s="6" t="n">
        <v>3400</v>
      </c>
      <c r="Q50" s="7" t="n">
        <v>500000000</v>
      </c>
    </row>
    <row r="51">
      <c r="A51" s="4" t="inlineStr">
        <is>
          <t>2019 Booking Notes | ADS</t>
        </is>
      </c>
    </row>
    <row r="52">
      <c r="A52" s="3" t="inlineStr">
        <is>
          <t>LONG-TERM DEBT</t>
        </is>
      </c>
    </row>
    <row r="53">
      <c r="A53" s="4" t="inlineStr">
        <is>
          <t>Initial conversion price (in dollars per share) | $ / shares</t>
        </is>
      </c>
      <c r="U53" s="9" t="n">
        <v>81.36</v>
      </c>
    </row>
    <row r="54">
      <c r="A54" s="4" t="inlineStr">
        <is>
          <t>2020 Booking Notes</t>
        </is>
      </c>
    </row>
    <row r="55">
      <c r="A55" s="3" t="inlineStr">
        <is>
          <t>LONG-TERM DEBT</t>
        </is>
      </c>
    </row>
    <row r="56">
      <c r="A56" s="4" t="inlineStr">
        <is>
          <t>Interest rate (as a percent)</t>
        </is>
      </c>
      <c r="T56" s="4" t="inlineStr">
        <is>
          <t>1.00%</t>
        </is>
      </c>
    </row>
    <row r="57">
      <c r="A57" s="4" t="inlineStr">
        <is>
          <t>Aggregate principal amount | $</t>
        </is>
      </c>
      <c r="T57" s="7" t="n">
        <v>250000000</v>
      </c>
    </row>
    <row r="58">
      <c r="A58" s="4" t="inlineStr">
        <is>
          <t>Principal amount redeemed for cash</t>
        </is>
      </c>
      <c r="E58" s="5" t="n">
        <v>1800</v>
      </c>
      <c r="I58" s="5" t="n">
        <v>250000000</v>
      </c>
    </row>
    <row r="59">
      <c r="A59" s="4" t="inlineStr">
        <is>
          <t>2020 Booking Notes | ADS</t>
        </is>
      </c>
    </row>
    <row r="60">
      <c r="A60" s="3" t="inlineStr">
        <is>
          <t>LONG-TERM DEBT</t>
        </is>
      </c>
    </row>
    <row r="61">
      <c r="A61" s="4" t="inlineStr">
        <is>
          <t>Initial conversion price (in dollars per share) | $ / shares</t>
        </is>
      </c>
      <c r="T61" s="9" t="n">
        <v>104.27</v>
      </c>
    </row>
    <row r="62">
      <c r="A62" s="4" t="inlineStr">
        <is>
          <t>2025 Booking and Hillhouse Notes</t>
        </is>
      </c>
    </row>
    <row r="63">
      <c r="A63" s="3" t="inlineStr">
        <is>
          <t>LONG-TERM DEBT</t>
        </is>
      </c>
    </row>
    <row r="64">
      <c r="A64" s="4" t="inlineStr">
        <is>
          <t>Interest rate (as a percent)</t>
        </is>
      </c>
      <c r="S64" s="4" t="inlineStr">
        <is>
          <t>2.00%</t>
        </is>
      </c>
    </row>
    <row r="65">
      <c r="A65" s="4" t="inlineStr">
        <is>
          <t>Aggregate principal amount | $</t>
        </is>
      </c>
      <c r="S65" s="7" t="n">
        <v>1000000000</v>
      </c>
    </row>
    <row r="66">
      <c r="A66" s="4" t="inlineStr">
        <is>
          <t>Principal amount redeemed for cash</t>
        </is>
      </c>
      <c r="E66" s="5" t="n">
        <v>6400</v>
      </c>
      <c r="I66" s="5" t="n">
        <v>1000000000</v>
      </c>
    </row>
    <row r="67">
      <c r="A67" s="4" t="inlineStr">
        <is>
          <t>Short-term Debt</t>
        </is>
      </c>
      <c r="E67" s="5" t="n">
        <v>159</v>
      </c>
      <c r="G67" s="5" t="n">
        <v>6525</v>
      </c>
    </row>
    <row r="68">
      <c r="A68" s="4" t="inlineStr">
        <is>
          <t>2025 Booking and Hillhouse Notes | ADS</t>
        </is>
      </c>
    </row>
    <row r="69">
      <c r="A69" s="3" t="inlineStr">
        <is>
          <t>LONG-TERM DEBT</t>
        </is>
      </c>
    </row>
    <row r="70">
      <c r="A70" s="4" t="inlineStr">
        <is>
          <t>Initial conversion price (in dollars per share) | $ / shares</t>
        </is>
      </c>
      <c r="S70" s="9" t="n">
        <v>68.45999999999999</v>
      </c>
    </row>
    <row r="71">
      <c r="A71" s="4" t="inlineStr">
        <is>
          <t>2022 Booking Notes</t>
        </is>
      </c>
    </row>
    <row r="72">
      <c r="A72" s="3" t="inlineStr">
        <is>
          <t>LONG-TERM DEBT</t>
        </is>
      </c>
    </row>
    <row r="73">
      <c r="A73" s="4" t="inlineStr">
        <is>
          <t>Senior notes</t>
        </is>
      </c>
      <c r="E73" s="5" t="n">
        <v>0</v>
      </c>
      <c r="G73" s="5" t="n">
        <v>163</v>
      </c>
    </row>
    <row r="74">
      <c r="A74" s="4" t="inlineStr">
        <is>
          <t>Interest rate (as a percent)</t>
        </is>
      </c>
      <c r="R74" s="4" t="inlineStr">
        <is>
          <t>1.25%</t>
        </is>
      </c>
    </row>
    <row r="75">
      <c r="A75" s="4" t="inlineStr">
        <is>
          <t>Aggregate principal amount | $</t>
        </is>
      </c>
      <c r="R75" s="7" t="n">
        <v>25000000</v>
      </c>
    </row>
    <row r="76">
      <c r="A76" s="4" t="inlineStr">
        <is>
          <t>Short-term Debt</t>
        </is>
      </c>
      <c r="E76" s="5" t="n">
        <v>159</v>
      </c>
    </row>
    <row r="77">
      <c r="A77" s="4" t="inlineStr">
        <is>
          <t>2022 Booking Notes | ADS</t>
        </is>
      </c>
    </row>
    <row r="78">
      <c r="A78" s="3" t="inlineStr">
        <is>
          <t>LONG-TERM DEBT</t>
        </is>
      </c>
    </row>
    <row r="79">
      <c r="A79" s="4" t="inlineStr">
        <is>
          <t>Initial conversion price (in dollars per share) | $ / shares</t>
        </is>
      </c>
      <c r="R79" s="9" t="n">
        <v>65.48999999999999</v>
      </c>
    </row>
    <row r="80">
      <c r="A80" s="4" t="inlineStr">
        <is>
          <t>Exchangeable Senior Notes [Member]</t>
        </is>
      </c>
    </row>
    <row r="81">
      <c r="A81" s="3" t="inlineStr">
        <is>
          <t>LONG-TERM DEBT</t>
        </is>
      </c>
    </row>
    <row r="82">
      <c r="A82" s="4" t="inlineStr">
        <is>
          <t>Senior notes</t>
        </is>
      </c>
      <c r="E82" s="5" t="n">
        <v>3791</v>
      </c>
      <c r="G82" s="5" t="n">
        <v>4249</v>
      </c>
    </row>
    <row r="83">
      <c r="A83" s="4" t="inlineStr">
        <is>
          <t>Interest rate (as a percent)</t>
        </is>
      </c>
      <c r="L83" s="4" t="inlineStr">
        <is>
          <t>1.50%</t>
        </is>
      </c>
    </row>
    <row r="84">
      <c r="A84" s="4" t="inlineStr">
        <is>
          <t>Fair value of long-term debt, based on Level 2 inputs</t>
        </is>
      </c>
      <c r="E84" s="5" t="n">
        <v>3800</v>
      </c>
      <c r="G84" s="5" t="n">
        <v>4200</v>
      </c>
      <c r="I84" s="7" t="n">
        <v>595000000</v>
      </c>
      <c r="K84" s="7" t="n">
        <v>651000000</v>
      </c>
    </row>
    <row r="85">
      <c r="A85" s="4" t="inlineStr">
        <is>
          <t>Aggregate principal amount | $</t>
        </is>
      </c>
      <c r="L85" s="7" t="n">
        <v>500000000</v>
      </c>
    </row>
    <row r="86">
      <c r="A86" s="4" t="inlineStr">
        <is>
          <t>Exchangeable Senior Notes [Member] | Other Income Expenses [Member]</t>
        </is>
      </c>
    </row>
    <row r="87">
      <c r="A87" s="3" t="inlineStr">
        <is>
          <t>LONG-TERM DEBT</t>
        </is>
      </c>
    </row>
    <row r="88">
      <c r="A88" s="4" t="inlineStr">
        <is>
          <t>Changes in fair value of long term debt</t>
        </is>
      </c>
      <c r="E88" s="6" t="n">
        <v>363</v>
      </c>
      <c r="F88" s="7" t="n">
        <v>56000000</v>
      </c>
      <c r="G88" s="6" t="n">
        <v>1</v>
      </c>
      <c r="H88" s="7" t="n">
        <v>151000000</v>
      </c>
    </row>
    <row r="89">
      <c r="A89" s="4" t="inlineStr">
        <is>
          <t>Exchangeable Senior Notes [Member] | ADS</t>
        </is>
      </c>
    </row>
    <row r="90">
      <c r="A90" s="3" t="inlineStr">
        <is>
          <t>LONG-TERM DEBT</t>
        </is>
      </c>
    </row>
    <row r="91">
      <c r="A91" s="4" t="inlineStr">
        <is>
          <t>Principal amount denomination for conversion | $</t>
        </is>
      </c>
      <c r="J91" s="7" t="n">
        <v>1000</v>
      </c>
    </row>
    <row r="92">
      <c r="A92" s="4" t="inlineStr">
        <is>
          <t>Initial conversion rate</t>
        </is>
      </c>
      <c r="B92" s="10" t="n">
        <v>24.78</v>
      </c>
    </row>
    <row r="93">
      <c r="A93" s="4" t="inlineStr">
        <is>
          <t>Initial conversion price (in dollars per share) | $ / shares</t>
        </is>
      </c>
      <c r="L93" s="9" t="n">
        <v>40.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POSITS AND PREPAYMENTS</t>
        </is>
      </c>
      <c r="B1" s="2" t="inlineStr">
        <is>
          <t>12 Months Ended</t>
        </is>
      </c>
    </row>
    <row r="2">
      <c r="B2" s="2" t="inlineStr">
        <is>
          <t>Dec. 31, 2021</t>
        </is>
      </c>
    </row>
    <row r="3">
      <c r="A3" s="3" t="inlineStr">
        <is>
          <t>LONG-TERM DEPOSITS AND PREPAYMENTS</t>
        </is>
      </c>
    </row>
    <row r="4">
      <c r="A4" s="4" t="inlineStr">
        <is>
          <t>LONG-TERM DEPOSITS AND PREPAYMENTS</t>
        </is>
      </c>
      <c r="B4" s="4" t="inlineStr">
        <is>
          <t>4. LONG-TERM DEPOSITS AND PREPAYMENTS The Company is required to pay certain amounts of deposits to airline companies and hotel suppliers. The Company is also required to pay deposits to local travel bureaus as a pledge for insurance of traveler’s safety. Components of long-term deposits and prepayments as of December 31, 2020 and 2021 were as follows (RMB in millions):
2020 2021
Deposits paid to airline suppliers 221 183
Deposit paid to lessor 72 65
Deposits paid to advertising suppliers 54 35
Deposits paid to hotel suppliers 13 17
Others 51 71
Total 411 37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DEEMABLE NON-CONTROLLING INTERESTS (Details) ¥ in Millions, $ in Millions</t>
        </is>
      </c>
      <c r="B1" s="2" t="inlineStr">
        <is>
          <t>12 Months Ended</t>
        </is>
      </c>
    </row>
    <row r="2">
      <c r="B2" s="2" t="inlineStr">
        <is>
          <t>Dec. 31, 2021CNY (¥)</t>
        </is>
      </c>
      <c r="C2" s="2" t="inlineStr">
        <is>
          <t>Dec. 31, 2020CNY (¥)</t>
        </is>
      </c>
      <c r="D2" s="2" t="inlineStr">
        <is>
          <t>Dec. 31, 2020USD ($)</t>
        </is>
      </c>
      <c r="E2" s="2" t="inlineStr">
        <is>
          <t>Dec. 31, 2019CNY (¥)</t>
        </is>
      </c>
    </row>
    <row r="3">
      <c r="A3" s="3" t="inlineStr">
        <is>
          <t>Business Acquisition [Line Items]</t>
        </is>
      </c>
    </row>
    <row r="4">
      <c r="A4" s="4" t="inlineStr">
        <is>
          <t>Redeemable preferred shares issued</t>
        </is>
      </c>
      <c r="E4" s="6" t="n">
        <v>1100</v>
      </c>
    </row>
    <row r="5">
      <c r="A5" s="4" t="inlineStr">
        <is>
          <t>Percentage of redemption price increase Per Annum</t>
        </is>
      </c>
      <c r="E5" s="4" t="inlineStr">
        <is>
          <t>10.00%</t>
        </is>
      </c>
    </row>
    <row r="6">
      <c r="A6" s="4" t="inlineStr">
        <is>
          <t>Accretion to redemption value of redeemable non-controlling interests</t>
        </is>
      </c>
      <c r="B6" s="6" t="n">
        <v>0</v>
      </c>
      <c r="C6" s="6" t="n">
        <v>40</v>
      </c>
      <c r="E6" s="6" t="n">
        <v>44</v>
      </c>
    </row>
    <row r="7">
      <c r="A7" s="4" t="inlineStr">
        <is>
          <t>Gain on Deconsolidation in Subsidiary</t>
        </is>
      </c>
      <c r="C7" s="5" t="n">
        <v>1091</v>
      </c>
      <c r="E7" s="6" t="n">
        <v>161</v>
      </c>
    </row>
    <row r="8">
      <c r="A8" s="4" t="inlineStr">
        <is>
          <t>Other Nonoperating Income (Expense) [Member]</t>
        </is>
      </c>
    </row>
    <row r="9">
      <c r="A9" s="3" t="inlineStr">
        <is>
          <t>Business Acquisition [Line Items]</t>
        </is>
      </c>
    </row>
    <row r="10">
      <c r="A10" s="4" t="inlineStr">
        <is>
          <t>Gain on Deconsolidation in Subsidiary</t>
        </is>
      </c>
      <c r="C10" s="6" t="n">
        <v>1100</v>
      </c>
      <c r="D10" s="7" t="n">
        <v>161</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SHARE CAPITAL - Additional Information (Detail) - Apr. 19, 2021 ¥ in Billions</t>
        </is>
      </c>
      <c r="B1" s="2" t="inlineStr">
        <is>
          <t>CNY (¥)shares</t>
        </is>
      </c>
      <c r="C1" s="2" t="inlineStr">
        <is>
          <t>$ / shares</t>
        </is>
      </c>
    </row>
    <row r="2">
      <c r="A2" s="3" t="inlineStr">
        <is>
          <t>Class of Stock [Line Items]</t>
        </is>
      </c>
    </row>
    <row r="3">
      <c r="A3" s="4" t="inlineStr">
        <is>
          <t>Ordinary shares issued | shares</t>
        </is>
      </c>
      <c r="B3" s="5" t="n">
        <v>36380900</v>
      </c>
    </row>
    <row r="4">
      <c r="A4" s="4" t="inlineStr">
        <is>
          <t>Ordinary shares per share | $ / shares</t>
        </is>
      </c>
      <c r="C4" s="7" t="n">
        <v>268</v>
      </c>
    </row>
    <row r="5">
      <c r="A5" s="4" t="inlineStr">
        <is>
          <t>Net proceeds | ¥</t>
        </is>
      </c>
      <c r="B5" s="6" t="n">
        <v>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37" customWidth="1" min="6" max="6"/>
    <col width="37" customWidth="1" min="7" max="7"/>
  </cols>
  <sheetData>
    <row r="1">
      <c r="A1" s="1" t="inlineStr">
        <is>
          <t>EARNINGS/(LOSSES) PER SHARE (Details) ¥ / shares in Units, $ / shares in Units, ¥ in Millions, $ in Millions</t>
        </is>
      </c>
      <c r="C1" s="2" t="inlineStr">
        <is>
          <t>12 Months Ended</t>
        </is>
      </c>
    </row>
    <row r="2">
      <c r="C2" s="2" t="inlineStr">
        <is>
          <t>Dec. 31, 2021CNY (¥)¥ / sharesshares</t>
        </is>
      </c>
      <c r="E2" s="2" t="inlineStr">
        <is>
          <t>Dec. 31, 2021USD ($)$ / sharesshares</t>
        </is>
      </c>
      <c r="F2" s="2" t="inlineStr">
        <is>
          <t>Dec. 31, 2020CNY (¥)¥ / sharesshares</t>
        </is>
      </c>
      <c r="G2" s="2" t="inlineStr">
        <is>
          <t>Dec. 31, 2019CNY (¥)¥ / sharesshares</t>
        </is>
      </c>
    </row>
    <row r="3">
      <c r="A3" s="3" t="inlineStr">
        <is>
          <t>Numerator:</t>
        </is>
      </c>
    </row>
    <row r="4">
      <c r="A4" s="4" t="inlineStr">
        <is>
          <t>Net income/(loss) attributable to Trip's shareholders</t>
        </is>
      </c>
      <c r="C4" s="6" t="n">
        <v>-550</v>
      </c>
      <c r="E4" s="7" t="n">
        <v>-86</v>
      </c>
      <c r="F4" s="6" t="n">
        <v>-3247</v>
      </c>
      <c r="G4" s="6" t="n">
        <v>7011</v>
      </c>
    </row>
    <row r="5">
      <c r="A5" s="4" t="inlineStr">
        <is>
          <t>Eliminate the dilutive effect of interest expense of convertible notes | ¥</t>
        </is>
      </c>
      <c r="C5" s="5" t="n">
        <v>0</v>
      </c>
      <c r="F5" s="5" t="n">
        <v>0</v>
      </c>
      <c r="G5" s="5" t="n">
        <v>373</v>
      </c>
    </row>
    <row r="6">
      <c r="A6" s="4" t="inlineStr">
        <is>
          <t>Numerator for diluted earnings per share | ¥</t>
        </is>
      </c>
      <c r="C6" s="6" t="n">
        <v>-550</v>
      </c>
      <c r="F6" s="6" t="n">
        <v>-3247</v>
      </c>
      <c r="G6" s="6" t="n">
        <v>7384</v>
      </c>
    </row>
    <row r="7">
      <c r="A7" s="3" t="inlineStr">
        <is>
          <t>Denominator:</t>
        </is>
      </c>
    </row>
    <row r="8">
      <c r="A8" s="4" t="inlineStr">
        <is>
          <t>Denominator for basic earnings per ordinary share - weighted average ordinary shares outstanding</t>
        </is>
      </c>
      <c r="B8" s="4" t="inlineStr">
        <is>
          <t>[1]</t>
        </is>
      </c>
      <c r="C8" s="5" t="n">
        <v>634109233</v>
      </c>
      <c r="E8" s="5" t="n">
        <v>634109233</v>
      </c>
      <c r="F8" s="5" t="n">
        <v>600888208</v>
      </c>
      <c r="G8" s="5" t="n">
        <v>567871968</v>
      </c>
    </row>
    <row r="9">
      <c r="A9" s="4" t="inlineStr">
        <is>
          <t>Dilutive effect of share options</t>
        </is>
      </c>
      <c r="C9" s="5" t="n">
        <v>0</v>
      </c>
      <c r="E9" s="5" t="n">
        <v>0</v>
      </c>
      <c r="G9" s="5" t="n">
        <v>15815672</v>
      </c>
    </row>
    <row r="10">
      <c r="A10" s="4" t="inlineStr">
        <is>
          <t>Dilutive effect of convertible notes</t>
        </is>
      </c>
      <c r="G10" s="5" t="n">
        <v>58264472</v>
      </c>
    </row>
    <row r="11">
      <c r="A11" s="4" t="inlineStr">
        <is>
          <t>Denominator for diluted earnings per ordinary share</t>
        </is>
      </c>
      <c r="B11" s="4" t="inlineStr">
        <is>
          <t>[1]</t>
        </is>
      </c>
      <c r="C11" s="5" t="n">
        <v>634109233</v>
      </c>
      <c r="E11" s="5" t="n">
        <v>634109233</v>
      </c>
      <c r="F11" s="5" t="n">
        <v>600888208</v>
      </c>
      <c r="G11" s="5" t="n">
        <v>641952112</v>
      </c>
    </row>
    <row r="12">
      <c r="A12" s="4" t="inlineStr">
        <is>
          <t>Number of outstanding weighted average ordinary shares excluded from the calculation of diluted earnings /(loss) per common share</t>
        </is>
      </c>
      <c r="C12" s="5" t="n">
        <v>8002906</v>
      </c>
      <c r="E12" s="5" t="n">
        <v>8002906</v>
      </c>
      <c r="F12" s="5" t="n">
        <v>40329592</v>
      </c>
      <c r="G12" s="5" t="n">
        <v>15815672</v>
      </c>
    </row>
    <row r="13">
      <c r="A13" s="4" t="inlineStr">
        <is>
          <t>Convertible Notes</t>
        </is>
      </c>
    </row>
    <row r="14">
      <c r="A14" s="3" t="inlineStr">
        <is>
          <t>Denominator:</t>
        </is>
      </c>
    </row>
    <row r="15">
      <c r="A15" s="4" t="inlineStr">
        <is>
          <t>Number of outstanding weighted average ordinary shares excluded from the calculation of diluted earnings /(loss) per common share</t>
        </is>
      </c>
      <c r="C15" s="5" t="n">
        <v>1245966</v>
      </c>
      <c r="E15" s="5" t="n">
        <v>1245966</v>
      </c>
      <c r="F15" s="5" t="n">
        <v>27896136</v>
      </c>
    </row>
    <row r="16">
      <c r="A16" s="4" t="inlineStr">
        <is>
          <t>Stock options</t>
        </is>
      </c>
    </row>
    <row r="17">
      <c r="A17" s="3" t="inlineStr">
        <is>
          <t>Denominator:</t>
        </is>
      </c>
    </row>
    <row r="18">
      <c r="A18" s="4" t="inlineStr">
        <is>
          <t>Number of outstanding weighted average ordinary shares excluded from the calculation of diluted earnings /(loss) per common share</t>
        </is>
      </c>
      <c r="C18" s="5" t="n">
        <v>6756940</v>
      </c>
      <c r="E18" s="5" t="n">
        <v>6756940</v>
      </c>
      <c r="F18" s="5" t="n">
        <v>12433456</v>
      </c>
      <c r="G18" s="5" t="n">
        <v>15815672</v>
      </c>
    </row>
    <row r="19">
      <c r="A19" s="4" t="inlineStr">
        <is>
          <t>Ordinary shares</t>
        </is>
      </c>
    </row>
    <row r="20">
      <c r="A20" s="3" t="inlineStr">
        <is>
          <t>Denominator:</t>
        </is>
      </c>
    </row>
    <row r="21">
      <c r="A21" s="4" t="inlineStr">
        <is>
          <t>Basic earnings/(losses) per share | (per share)</t>
        </is>
      </c>
      <c r="C21" s="8" t="n">
        <v>-0.87</v>
      </c>
      <c r="D21" s="4" t="inlineStr">
        <is>
          <t>[1]</t>
        </is>
      </c>
      <c r="E21" s="9" t="n">
        <v>-0.14</v>
      </c>
      <c r="F21" s="8" t="n">
        <v>-5.4</v>
      </c>
      <c r="G21" s="8" t="n">
        <v>12.35</v>
      </c>
    </row>
    <row r="22">
      <c r="A22" s="4" t="inlineStr">
        <is>
          <t>Diluted earnings/(losses) per share | (per share)</t>
        </is>
      </c>
      <c r="C22" s="10" t="n">
        <v>-0.87</v>
      </c>
      <c r="D22" s="4" t="inlineStr">
        <is>
          <t>[1]</t>
        </is>
      </c>
      <c r="E22" s="10" t="n">
        <v>-0.14</v>
      </c>
      <c r="F22" s="10" t="n">
        <v>-5.4</v>
      </c>
      <c r="G22" s="10" t="n">
        <v>11.5</v>
      </c>
    </row>
    <row r="23">
      <c r="A23" s="4" t="inlineStr">
        <is>
          <t>ADS</t>
        </is>
      </c>
    </row>
    <row r="24">
      <c r="A24" s="3" t="inlineStr">
        <is>
          <t>Denominator:</t>
        </is>
      </c>
    </row>
    <row r="25">
      <c r="A25" s="4" t="inlineStr">
        <is>
          <t>Basic earnings/(losses) per share | (per share)</t>
        </is>
      </c>
      <c r="C25" s="10" t="n">
        <v>-0.87</v>
      </c>
      <c r="E25" s="10" t="n">
        <v>-0.14</v>
      </c>
      <c r="F25" s="10" t="n">
        <v>-5.4</v>
      </c>
      <c r="G25" s="10" t="n">
        <v>12.35</v>
      </c>
    </row>
    <row r="26">
      <c r="A26" s="4" t="inlineStr">
        <is>
          <t>Diluted earnings/(losses) per share | (per share)</t>
        </is>
      </c>
      <c r="C26" s="8" t="n">
        <v>-0.87</v>
      </c>
      <c r="E26" s="9" t="n">
        <v>-0.14</v>
      </c>
      <c r="F26" s="8" t="n">
        <v>-5.4</v>
      </c>
      <c r="G26" s="8" t="n">
        <v>11.5</v>
      </c>
    </row>
    <row r="27"/>
    <row r="28">
      <c r="A28" s="4" t="inlineStr">
        <is>
          <t>[1]</t>
        </is>
      </c>
      <c r="B28" s="4" t="inlineStr">
        <is>
          <t>Basic and diluted earnings/(losses) per ordinary share and weighted average ordinary shares outstanding for the years ended December 31, 2019 and 2020 have been retrospectively adjusted for the Share Subdivision that became effective on March 18, 2021 as detailed in Note 2 and Note 20.</t>
        </is>
      </c>
    </row>
  </sheetData>
  <mergeCells count="5">
    <mergeCell ref="A1:B2"/>
    <mergeCell ref="C1:G1"/>
    <mergeCell ref="C2:D2"/>
    <mergeCell ref="A27:F27"/>
    <mergeCell ref="B28:F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1CNY (¥)</t>
        </is>
      </c>
    </row>
    <row r="3">
      <c r="A3" s="3" t="inlineStr">
        <is>
          <t>Capital commitments</t>
        </is>
      </c>
    </row>
    <row r="4">
      <c r="A4" s="4" t="inlineStr">
        <is>
          <t>Outstanding capital commitments</t>
        </is>
      </c>
      <c r="B4" s="6" t="n">
        <v>11</v>
      </c>
    </row>
    <row r="5">
      <c r="A5" s="3" t="inlineStr">
        <is>
          <t>Guarantee</t>
        </is>
      </c>
    </row>
    <row r="6">
      <c r="A6" s="4" t="inlineStr">
        <is>
          <t>Quota amount of air tickets</t>
        </is>
      </c>
      <c r="B6" s="5" t="n">
        <v>1100</v>
      </c>
    </row>
    <row r="7">
      <c r="A7" s="4" t="inlineStr">
        <is>
          <t>Deposits paid</t>
        </is>
      </c>
      <c r="B7" s="5" t="n">
        <v>147</v>
      </c>
    </row>
    <row r="8">
      <c r="A8" s="4" t="inlineStr">
        <is>
          <t>Maximum amount of future payments</t>
        </is>
      </c>
      <c r="B8" s="6" t="n">
        <v>94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EOGRAPHIC INFORMATION - Revenue from external customers by geographic area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eographic Areas, Revenues from External Customers [Abstract]</t>
        </is>
      </c>
    </row>
    <row r="4">
      <c r="A4" s="4" t="inlineStr">
        <is>
          <t>Total Revenue</t>
        </is>
      </c>
      <c r="B4" s="6" t="n">
        <v>20029</v>
      </c>
      <c r="C4" s="7" t="n">
        <v>3143</v>
      </c>
      <c r="D4" s="6" t="n">
        <v>18327</v>
      </c>
      <c r="E4" s="6" t="n">
        <v>35716</v>
      </c>
    </row>
    <row r="5">
      <c r="A5" s="4" t="inlineStr">
        <is>
          <t>The Greater China</t>
        </is>
      </c>
    </row>
    <row r="6">
      <c r="A6" s="3" t="inlineStr">
        <is>
          <t>Geographic Areas, Revenues from External Customers [Abstract]</t>
        </is>
      </c>
    </row>
    <row r="7">
      <c r="A7" s="4" t="inlineStr">
        <is>
          <t>Total Revenue</t>
        </is>
      </c>
      <c r="B7" s="5" t="n">
        <v>18423</v>
      </c>
      <c r="D7" s="5" t="n">
        <v>17019</v>
      </c>
      <c r="E7" s="5" t="n">
        <v>31256</v>
      </c>
    </row>
    <row r="8">
      <c r="A8" s="4" t="inlineStr">
        <is>
          <t>Others</t>
        </is>
      </c>
    </row>
    <row r="9">
      <c r="A9" s="3" t="inlineStr">
        <is>
          <t>Geographic Areas, Revenues from External Customers [Abstract]</t>
        </is>
      </c>
    </row>
    <row r="10">
      <c r="A10" s="4" t="inlineStr">
        <is>
          <t>Total Revenue</t>
        </is>
      </c>
      <c r="B10" s="6" t="n">
        <v>1606</v>
      </c>
      <c r="D10" s="6" t="n">
        <v>1308</v>
      </c>
      <c r="E10" s="6" t="n">
        <v>446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1</t>
        </is>
      </c>
    </row>
    <row r="3">
      <c r="A3" s="3" t="inlineStr">
        <is>
          <t>LAND USE RIGHTS</t>
        </is>
      </c>
    </row>
    <row r="4">
      <c r="A4" s="4" t="inlineStr">
        <is>
          <t>LAND USE RIGHTS</t>
        </is>
      </c>
      <c r="B4" s="4" t="inlineStr">
        <is>
          <t>5. LAND USE RIGHTS Land use rights are amortized under straight-line method through the respective period of land rights, which are from 40-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EQUIPMENT AND SOFTWARE</t>
        </is>
      </c>
    </row>
    <row r="4">
      <c r="A4" s="4" t="inlineStr">
        <is>
          <t>PROPERTY, EQUIPMENT AND SOFTWARE</t>
        </is>
      </c>
      <c r="B4" s="4" t="inlineStr">
        <is>
          <t>6. PROPERTY, EQUIPMENT AND SOFTWARE Property, equipment and software and its related accumulated depreciation and amortization as of December 31, 2020 and 2021 were as follows (RMB in millions):
2020 2021
Buildings 5,424 5,408
Computer equipment 1,065 1,040
Website-related equipment 1,402 1,623
Furniture and fixtures 283 229
Software 665 651
Leasehold improvements 169 222
Construction in progress 1 0
Less: accumulated depreciation and amortization (3,229 ) (3,639 )
Total net book value 5,780 5,534
Depreciation expense for the years ended December 31, 2019, 2020 and 2021 was RMB65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7. INVESTMENTS The Company’s long-term investments are consisted of the follows (RMB in millions):
2020 2021
Debt investments 18,213 16,467
Equity investments 29,730 28,494
47,943 44,961
Debt investments Held to maturity debt securities Held to maturity investments were time deposits and financial products in commercial banks with maturities of more than one year with the carrying amount of RMB15.4 billion and RMB13.1 billion as of December 31, 2020 and 2021 respectively. As of December 31, 2020 and 2021, the weighted average maturities periods are 1.8 years and 1.7 years, respectively. Available-for-sale The following table summarizes the Company’s available-for-sale
2020 2021
Cost, after adjusted with other-than-temporary impairment 3,134 3,734
Gross Unrealized Gains, including foreign exchange adjustment 173 271
Gross Unrealized Losses, including foreign exchange adjustment (451 ) (651 )
Fair Value 2,856 3,354
For the years ended December 31, 2019, 2020 and 2021, the unrealized securities holding gain/(loss), net of tax of RMB5 million, RMB(21) million and RMB 1 At December 31, 2021, the Company did not have the intent or a requirement to sell its available-for-sale COVID-19 Equity investments Equity securities with readily determinable fair values The following table summarizes the Company’s equity securities with readily determinable fair values (RMB in millions):
2020 2021
Cost, after adjusted for other-than-temporary impairment s 4,765 4,070
Gross Unrealized Gains, including foreign exchange adjustment 6,309 5,097
Gross Unrealized Losses, including foreign exchange adjustment (839 ) (596 )
Fair Value 10,235 8,571
Equity securities with readily determinable fair values are measured and recorded at fair value on a recurring basis with changes in fair value, whether realized or unrealized, recorded through the income statement. The change of fair value is reported in other income/(expense). Equity securities without readily determinable fair values Equity securities without readily determinable fair values and over which the Company has neither significant influence nor control through investments in common stock or in-substance For the years ended December 31, 2019, 2020 and 2021, the Company disposed certain equity securities without readily determinable fair values for total consideration of RMB0 million, RMB30 million and RMB15 million, respectively, which results a gain/(loss) of RMB(1) million, RMB1 million and RMB(4) million as reported in other income/(expense), respectively. For the years ended December 31, 2019, 2020 and 2021, the Company made investments in equity investments without readily determinable fair values with amount of RMB89 million, RMB94 million and RMB45 million, respectively. Equity method investments In December 2016, in connection with a share exchange transaction with BTG Hotels Company (“BTG”) and Homeinns Hotel Company (“Homeinns”), the Company exchanged its previously held equity interest in Homeinns for 22 % equity interest of BTG. The Company applied equity method to account for the investment in BTG on one quarter lag basis. In 2021, the Company consummated a transaction to sell approximately 9 million BTG’s shares in open market for a total consideration of RMB201 million which resulted in a gain of RMB41 million reported in “Other income/ (expense)” (Note 2). After the transaction, the Company holds 14.40% equity interest of BTG and is still able to exercise significant influence over BTG (due, primarily, to the Company’s ability to appoint one member to the BTG Board of Directors), and continuously recorded this investment as an equity method investment. As of December 31, 2020 and 2021, the carrying value of its investment in BTG were RMB2.7 billion and RMB2.6 billion respectively, the change of which primarily relates to the disposal of the equity investment and the equity income or loss recognized. Tujia used to be a subsidiary of the Company. In 2015, after a private placement of Tujia, the Company lost the control in Tujia. In 2017, Tujia completed a restructure and its offline business was assumed by Tujia Offline, a newly established company and the Company converted part of its redeemable preferred shares investment in Tujia to common shares of Tujia and Tujia Offline. After that the Company has common shares investments on Tujia and Tujia Offline and redeemable preferred shares investment on Tujia. The Company concluded that although whilst it has majority ownership of Tujia, it does not have control over Tujia since the Company does not have control of the board of directors of Tujia, which makes all the significant decisions of Tujia. Therefore, the Company applies equity method for its common shares investments on Tujia and Tujia Offline on one quarter lag basis. As of December 31, 2019, the carrying value of the equity method investments was billion. In 2020, Tujia Offline consummated an external financing, together with the new investors, the Company obtained certain preferential rights, including the redemption rights at the Company’s option and liquidation preference. As a result of which, its investment was no longer considered as in substance of common stock. Therefore, the investment on Tujia Offline was then accounted for as available-for-sale billion, and the previously held equity method investment on Tujia Offline of billion was derecognized as an extinguishment with a deemed disposal loss of billion recognized in other loss. The redeemable preferred shares investment in Tujia was accounted for as available-for- sale debt security. In 2021, the Company subscribed additional redeemable preferred shares of Tujia with a total consideration of RMB 700 million. As of December 31, 2020 and 2021, fair value of the redeemable preferred shares were billion and RMB2.4 billion, respectively. For the years ended December 31, 2020 and 2021, the fair value change losses of the redeemable preferred shares investment in Tujia were RMB70 million and RMB139 million, respectively, and was reported in other comprehensive income/(loss). The Company believes the fair value change losses of the redeemable preferred shares investment in Tujia was mainly due to the adverse changes in market and economic conditions related to the temporary impact from COVID-19 pandemic. In May 2015, the Company acquired approximately 38% share capital of eLong, Inc. (“eLong”) and applied equity method on one quarter lag basis. In May 2016, eLong completed its “going-private” transaction and merger with E-dragon (“E-dragon”) E-dragon’s E-dragon available-for-sale E-dragon E-dragon The shares of MakeMyTrip Limited (“MakeMyTrip”) are listed in Nasdaq Stock Exchange. The Company used to hold approximately 10% equity interest in MakeMyTrip and accounted for the investment as equity securities with readily determinable fair values. In August 2019, the Company consummated a share exchange transaction with Naspers Limited (“Naspers”), a shareholder of MakeMyTrip, pursuant to which Naspers exchanged certain ordinary shares and Class B convertible ordinary shares of MakeMyTrip for the Company’s newly issued 4,108,831 ordinary shares. Concurrent with the share exchange, the Company made the investment in a third-party investment entity by contributing certain ordinary shares and Class B shares of MakeMyTrip held by the Company and recorded the investment using equity method. After these transactions, the Company owns ordinary shares and Class B shares of MakeMyTrip, representing approximately 49% of MakeMyTrip’s total voting power with the total consideration of approximately US$1.2 billion (RMB8.7 billion), which included US$1.0 billion (RMB6.9 billion) newly issued ordinary shares of the Company and US$0.2 billion (RMB1.8 billion) of its previously held equity investment. The Company applied equity method to account for the investment in MakeMyTrip on one quarter lag basis. In 2020, as result of the adverse impact on the business of MakeMyTrip from the COVID-19 billion. As of December 31, 2020 and 2021, the carrying value of its investment was As of December 31, 2021, equity method investments that are publicly traded with an aggregate carrying amount of RMB14.0 billion have increased in value and the total market value of these investments amounted to RMB19.5 billion. The Company made some investments in several third party investment funds and accounted for the investments under the equity methods. As of December 31, 2020 and 2021, the carrying value of these investments were RMB2.5 billion and RMB3.0 billion respectively. As of December 31, 2020 and 2021, the carrying value of the remaining equity method investments were RMB2.4 billion and RMB2.3 billion, respectively. The Company summarizes the condensed financial information of the Company’s equity method investments as a group below in compliance with Rule 4-08 S-X
2019 2020 2021
equity MakeMyTrip other equity equity
Operating data:
Revenue 28,423 1,883 19,704 20,482
Gross profit 17,608 1,377 8,670 9,490
Income/(loss) from operations 2,590 (991 ) (805 ) 430
Net income/(loss) 970 (2,864 ) (1,631 ) 392
Net loss attributable to equity method investments (440 ) (1,459 ) (389 ) (31 )
Add: Equity dilution impact 93 92 67 127
Equity in ( )/income (347 ) (1,367 ) (322 ) 96
2019 2020 2021
equity MakeMyTrip other equity equity
Balance sheet data:
Current assets 41,940 1,682 35,004 51,437
Long-term assets 45,968 5,121 37,028 51,233
Current liabilities 31,769 1,100 27,914 36,344
Long-term liabilities 10,677 221 9,054 21,708
Non-controlling 342 24 167 178 For the years ended December 31, 2019, 2020 and 2021, the total cash paid for equity method investments was RMB1.4 billion, RMB351 million and RMB million Impairments The Company performs an impairment assessment of its investments COVID-19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8. FAIR VALUE MEASUREMENT In accordance with ASC 820-10, available-for-sale available-for-sale The equity securities without readily determinable fair value, equity method investments and certain non-financial Assets measured at fair value on a recurring basis are summarized below (in millions):
Fair Value Measurement at December 31, 2020 Using
Level 1 Level 2 Level 3 Fair Value at December 31, 2020
RMB RMB RMB RMB US$
Assets
Financial products (Note 2,7) — 22,752 — 22,752 3,487
Time deposits (Note 2,7) — 17,373 — 17,373 2,663
Derivative:
Foreign currency forward contracts (Note 2) — 51 — 51 8
Equity securities (Note 7) 10,235 — — 10,235 1,569
Available-for-sale (Note 7) — — 2,856 2,856 438
Total Assets 10,235 40,176 2,856 53,267 8,165
Liabilities
Exchangeable senior notes (Note 17) — 4,249 — 4,249 651
Derivative:
Foreign currency forward contracts (Note 2) — 46 — 46 7
Interest rate swap contract (Note 2) — 11 — 11 2
Total Liabilities — 4,306 — 4,306 660
Fair Value Measurement at December 31, 2021 Using
Level 1 Level 2 Level 3 Fair Value at December 31, 2021
RMB RMB RMB RMB US$
Assets
Financial products (Note 2,7) — 22,857 — 22,857 3,587
Time deposits (Note 2,7) — 19,807 — 19,807 3,108
Derivative:
Foreign currency forward contracts (Note 2) — 11 — 11 2
Interest rate swap contract (Note 2) — 3 — 3 0
Equity securities (Note 7) 8,571 — — 8,571 1,345
Available-for-sale (Note 7) — — 3,354 3,354 526
Total Assets 8,571 42,678 3,354 54,603 8,568
Liabilities
Exchangeable senior notes (Note 17) — 3,791 — 3,791 595
Derivative:
Foreign currency forward contracts (Note 2) — 38 — 38 6
Interest rate swap contract (Note 2) — 1 — 1 0
Total Liabilities — 3,830 — 3,830 601
The roll forward of major Level 3 investments are as follows (RMB in millions):
Total
Fair value of Level 3 investments as at December 31, 2019 2,548
Transfer into Level 3 563
New addition 54
Disposal of investments (25 )
Effect of exchange rate change (131 )
The change in fair value of the investments (153 )
Fair value of Level 3 investments as at December 31, 2020 2,856
Transfer out of (35 )
New addition 704
Disposal of investments (66 )
Effect of exchange rate change (44 )
The change in fair value of the investments (61 )
Fair value of Level 3 investments as at December 31, 2021 3,354
Management determined the fair value of these Level 3 investments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The significant unobservable inputs adopted in the valuation as of December 31, 2021 are as follows: F-36
Unobservable Input
Revenue growth rate -5%-105%
Weighted average cost of capital 14%-17.5%
Lack of marketability discount 15%~20%
Expected volatility 37%~57%
Probability Liquidation scenario: 30%~70% Redemption scenario: 30% IPO scenario: 0%~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 xml:space="preserve">9. GOODWILL Goodwill, which is not tax deductible, represents the synergy effects of the business combinations
2020 2021
Balance at beginning of year 58,308 59,353
Acquisition 1,138 —
Disposals and immaterial others (93 ) —
Balance at end of year 59,353 59,353
Goodwill resulting from the business combinations has been allocated to the single reporting unit of the Company. For the years ended December 31, 2019, 2020 and 2021,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As of December 31, 2021, there had not been any accumulated goodwill impairment provi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0. INTANGIBLE ASSETS Intangible assets were as follows (RMB in millions):
2020 2021
Intangible assets to be amortized
Business Relationship (Representing the relationship with the travel service providers and other business partners) 1,872 1,872
Technology 610 610
Others 799 799
Intangible assets not subject to amortization
Trade mark 11,776 11,764
Others 158 159
15,215 15,204
Less: accumulated amortization
Intangible assets to be amortized
Business Relationship (1,176 ) (1,342 )
Technology (541 ) (588 )
Others (242 ) (314 )
(1,959 ) (2,244 )
Net book value
Intangible assets to be amortized
Business Relationship 696 530
Technology 69 22
Others 557 485
Intangible assets not subject to amortization
Trade mark 11,776 11,764
Others 158 159
13,256 12,960
Indefinite-lived intangible assets are not subject to legal, regulatory, contractual, competitive, economic or other limitation on their useful lives. The Company evaluates to determine whether events and circumstances continue to support an indefinite useful life in each reporting period. Finite-lived intangible assets are tested for impairment if impairment indicators arise. The Company amortizes its finite-lived intangible assets over their estimated economic useful lives using the straight-line method:
Business Relationship 5-10 years
Technology 5-10 years
Others 3-15 years Amortization expense for the years ended December 31, 2019, 2020 and 2021 wa s The annual estimated amortization expense for intangible assets subject to amortization for the five succeeding years is as follows (RMB in millions):
Amortization
2022 240
2023 186
2024 181
2025 155
2026 51
8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11. LEASES The Company has operating leases primarily for office and operation space. The Company’s operating lease arrangements have remaining lease terms of one Operating lease costs were RMB416 million and RMB439 million for the years ended December 31, 2020 and 2021, respectively. Supplemental cash flow information related to leases were as follows (RMB in millions):
2020 2021
Cash paid for amounts included in the measurement of lease liabilities 415 507
Right-of-use 589 455 As of December 31, 2020 and 2021, supplemental consolidated balance sheet information related to leases were as follows (RMB in millions):
2020 2021
Right-of-use 987 777
Current lease liabilities included within Other payables and accruals 409 363
Long-term lease liabilities 618 400
Total lease liabilities 1,027 763
Weighted average remaining lease term 3 years 2 years
Weighted average discount rate 4.3 % 5.4 % Maturities of lease liabilities are as follows (RMB in millions):
As of December 31,2021
2022 417
2023 271
2024 90
2025 23
2026 17
Thereafter 18
Total operating lease payments 836
Less: imputed interest (73 )
Total 763
As of December 31, 2020 and 2021, the operating lease arrangements of the Company, primarily for offices premises, that have not yet commenced is immaterial. For the years ended December 31, 2020 and 2021, the variable lease costs, short-term lease costs and sub-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 AND CURRENT PORTION OF LONG-TERM DEBT</t>
        </is>
      </c>
      <c r="B1" s="2" t="inlineStr">
        <is>
          <t>12 Months Ended</t>
        </is>
      </c>
    </row>
    <row r="2">
      <c r="B2" s="2" t="inlineStr">
        <is>
          <t>Dec. 31, 2021</t>
        </is>
      </c>
    </row>
    <row r="3">
      <c r="A3" s="3" t="inlineStr">
        <is>
          <t>SHORT-TERM DEBT AND CURRENT PORTION OF LONG-TERM DEBT</t>
        </is>
      </c>
    </row>
    <row r="4">
      <c r="A4" s="4" t="inlineStr">
        <is>
          <t>SHORT-TERM DEBT AND CURRENT PORTION OF LONG-TERM DEBT</t>
        </is>
      </c>
      <c r="B4" s="4" t="inlineStr">
        <is>
          <t>12. SHORT-TERM
2020 2021
RMB (in millions)
Short-term bank borrowings and current portion of long-term loan (Note 17 ) 26,756 39,113
Securitization debt 384 270
2025 Booking and Hillhouse Notes (Note 17) 6,525 —
2022 Notes (Note 17) — 324
2022 Booking Note (Note 17) — 159
Total 33,665 39,866
As of December 31, 2021, the Company obtained short-term bank borrowings of RMB39.1 billion (US$6.1 billion) in aggregate, of which RMB5.6 The short-term borrowings contain covenants including, among others, limitation on liens, consolidation, merger and sale of the Company’s assets. The Company is in compliance with all of the loan covenants as of December 31, 2020 and 2021. As of December 31, 2021, securitization debt represents the revolving debt securities which are collateralized by the receivable related to financial services. The revolving debt securities have the term of less than 12 months with the annual interest rate from 4.50% to 6.00%. As of December 31, 2020, RMB6.5 billion of 2025 Booking and Hillhouse Notes are reclassified as short-term debt because the 2025 Booking and Hillhouse Notes holders had a non-contingent As of December 31, 2021, RMB324 million of 2022 Notes are reclassified as short-term debt because the 2022 Notes holders had a non-contingent As of December 31, 2021, RMB159 million of 2022 Booking Note are reclassified as short-term debt because the non-conting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37" customWidth="1" min="6" max="6"/>
    <col width="37" customWidth="1" min="7" max="7"/>
  </cols>
  <sheetData>
    <row r="1">
      <c r="A1" s="1" t="inlineStr">
        <is>
          <t>CONSOLIDATED STATEMENTS OF INCOME/(LOSS) AND COMPREHENSIVE INCOME/(LOSS) ¥ in Millions, $ in Millions</t>
        </is>
      </c>
      <c r="C1" s="2" t="inlineStr">
        <is>
          <t>12 Months Ended</t>
        </is>
      </c>
    </row>
    <row r="2">
      <c r="C2" s="2" t="inlineStr">
        <is>
          <t>Dec. 31, 2021CNY (¥)¥ / sharesshares</t>
        </is>
      </c>
      <c r="E2" s="2" t="inlineStr">
        <is>
          <t>Dec. 31, 2021USD ($)$ / sharesshares</t>
        </is>
      </c>
      <c r="F2" s="2" t="inlineStr">
        <is>
          <t>Dec. 31, 2020CNY (¥)¥ / sharesshares</t>
        </is>
      </c>
      <c r="G2" s="2" t="inlineStr">
        <is>
          <t>Dec. 31, 2019CNY (¥)¥ / sharesshares</t>
        </is>
      </c>
    </row>
    <row r="3">
      <c r="A3" s="3" t="inlineStr">
        <is>
          <t>Revenues:</t>
        </is>
      </c>
    </row>
    <row r="4">
      <c r="A4" s="4" t="inlineStr">
        <is>
          <t>Total revenues</t>
        </is>
      </c>
      <c r="C4" s="6" t="n">
        <v>20029</v>
      </c>
      <c r="E4" s="7" t="n">
        <v>3143</v>
      </c>
      <c r="F4" s="6" t="n">
        <v>18327</v>
      </c>
      <c r="G4" s="6" t="n">
        <v>35716</v>
      </c>
    </row>
    <row r="5">
      <c r="A5" s="4" t="inlineStr">
        <is>
          <t>Less: Sales tax and surcharges</t>
        </is>
      </c>
      <c r="C5" s="5" t="n">
        <v>-6</v>
      </c>
      <c r="E5" s="5" t="n">
        <v>-1</v>
      </c>
      <c r="F5" s="5" t="n">
        <v>-11</v>
      </c>
      <c r="G5" s="5" t="n">
        <v>-50</v>
      </c>
    </row>
    <row r="6">
      <c r="A6" s="4" t="inlineStr">
        <is>
          <t>Net revenues</t>
        </is>
      </c>
      <c r="C6" s="5" t="n">
        <v>20023</v>
      </c>
      <c r="E6" s="5" t="n">
        <v>3142</v>
      </c>
      <c r="F6" s="5" t="n">
        <v>18316</v>
      </c>
      <c r="G6" s="5" t="n">
        <v>35666</v>
      </c>
    </row>
    <row r="7">
      <c r="A7" s="4" t="inlineStr">
        <is>
          <t>Cost of revenues</t>
        </is>
      </c>
      <c r="C7" s="5" t="n">
        <v>-4598</v>
      </c>
      <c r="E7" s="5" t="n">
        <v>-721</v>
      </c>
      <c r="F7" s="5" t="n">
        <v>-4031</v>
      </c>
      <c r="G7" s="5" t="n">
        <v>-7372</v>
      </c>
    </row>
    <row r="8">
      <c r="A8" s="4" t="inlineStr">
        <is>
          <t>Gross profit</t>
        </is>
      </c>
      <c r="C8" s="5" t="n">
        <v>15425</v>
      </c>
      <c r="E8" s="5" t="n">
        <v>2421</v>
      </c>
      <c r="F8" s="5" t="n">
        <v>14285</v>
      </c>
      <c r="G8" s="5" t="n">
        <v>28294</v>
      </c>
    </row>
    <row r="9">
      <c r="A9" s="3" t="inlineStr">
        <is>
          <t>Operating expenses:</t>
        </is>
      </c>
    </row>
    <row r="10">
      <c r="A10" s="4" t="inlineStr">
        <is>
          <t>Product development</t>
        </is>
      </c>
      <c r="C10" s="5" t="n">
        <v>-8992</v>
      </c>
      <c r="E10" s="5" t="n">
        <v>-1411</v>
      </c>
      <c r="F10" s="5" t="n">
        <v>-7667</v>
      </c>
      <c r="G10" s="5" t="n">
        <v>-10670</v>
      </c>
    </row>
    <row r="11">
      <c r="A11" s="4" t="inlineStr">
        <is>
          <t>Sales and marketing</t>
        </is>
      </c>
      <c r="C11" s="5" t="n">
        <v>-4922</v>
      </c>
      <c r="E11" s="5" t="n">
        <v>-772</v>
      </c>
      <c r="F11" s="5" t="n">
        <v>-4405</v>
      </c>
      <c r="G11" s="5" t="n">
        <v>-9295</v>
      </c>
    </row>
    <row r="12">
      <c r="A12" s="4" t="inlineStr">
        <is>
          <t>General and administrative</t>
        </is>
      </c>
      <c r="C12" s="5" t="n">
        <v>-2922</v>
      </c>
      <c r="E12" s="5" t="n">
        <v>-459</v>
      </c>
      <c r="F12" s="5" t="n">
        <v>-3636</v>
      </c>
      <c r="G12" s="5" t="n">
        <v>-3289</v>
      </c>
    </row>
    <row r="13">
      <c r="A13" s="4" t="inlineStr">
        <is>
          <t>Total operating expenses</t>
        </is>
      </c>
      <c r="C13" s="5" t="n">
        <v>-16836</v>
      </c>
      <c r="E13" s="5" t="n">
        <v>-2642</v>
      </c>
      <c r="F13" s="5" t="n">
        <v>-15708</v>
      </c>
      <c r="G13" s="5" t="n">
        <v>-23254</v>
      </c>
    </row>
    <row r="14">
      <c r="A14" s="4" t="inlineStr">
        <is>
          <t>Income/(loss) from operations</t>
        </is>
      </c>
      <c r="C14" s="5" t="n">
        <v>-1411</v>
      </c>
      <c r="E14" s="5" t="n">
        <v>-221</v>
      </c>
      <c r="F14" s="5" t="n">
        <v>-1423</v>
      </c>
      <c r="G14" s="5" t="n">
        <v>5040</v>
      </c>
    </row>
    <row r="15">
      <c r="A15" s="4" t="inlineStr">
        <is>
          <t>Interest income</t>
        </is>
      </c>
      <c r="C15" s="5" t="n">
        <v>2132</v>
      </c>
      <c r="E15" s="5" t="n">
        <v>335</v>
      </c>
      <c r="F15" s="5" t="n">
        <v>2187</v>
      </c>
      <c r="G15" s="5" t="n">
        <v>2094</v>
      </c>
    </row>
    <row r="16">
      <c r="A16" s="4" t="inlineStr">
        <is>
          <t>Interest expense</t>
        </is>
      </c>
      <c r="C16" s="5" t="n">
        <v>-1565</v>
      </c>
      <c r="E16" s="5" t="n">
        <v>-246</v>
      </c>
      <c r="F16" s="5" t="n">
        <v>-1716</v>
      </c>
      <c r="G16" s="5" t="n">
        <v>-1677</v>
      </c>
    </row>
    <row r="17">
      <c r="A17" s="4" t="inlineStr">
        <is>
          <t>Other income/(expense)</t>
        </is>
      </c>
      <c r="C17" s="5" t="n">
        <v>373</v>
      </c>
      <c r="E17" s="5" t="n">
        <v>58</v>
      </c>
      <c r="F17" s="5" t="n">
        <v>-273</v>
      </c>
      <c r="G17" s="5" t="n">
        <v>3630</v>
      </c>
    </row>
    <row r="18">
      <c r="A18" s="4" t="inlineStr">
        <is>
          <t>Income/(loss) before income tax expense and equity in income/(loss) of affiliates</t>
        </is>
      </c>
      <c r="C18" s="5" t="n">
        <v>-471</v>
      </c>
      <c r="E18" s="5" t="n">
        <v>-74</v>
      </c>
      <c r="F18" s="5" t="n">
        <v>-1225</v>
      </c>
      <c r="G18" s="5" t="n">
        <v>9087</v>
      </c>
    </row>
    <row r="19">
      <c r="A19" s="4" t="inlineStr">
        <is>
          <t>Income tax expense</t>
        </is>
      </c>
      <c r="C19" s="5" t="n">
        <v>-270</v>
      </c>
      <c r="E19" s="5" t="n">
        <v>-42</v>
      </c>
      <c r="F19" s="5" t="n">
        <v>-355</v>
      </c>
      <c r="G19" s="5" t="n">
        <v>-1742</v>
      </c>
    </row>
    <row r="20">
      <c r="A20" s="4" t="inlineStr">
        <is>
          <t>Equity in (loss)/income of affiliates</t>
        </is>
      </c>
      <c r="C20" s="5" t="n">
        <v>96</v>
      </c>
      <c r="E20" s="5" t="n">
        <v>15</v>
      </c>
      <c r="F20" s="5" t="n">
        <v>-1689</v>
      </c>
      <c r="G20" s="5" t="n">
        <v>-347</v>
      </c>
    </row>
    <row r="21">
      <c r="A21" s="4" t="inlineStr">
        <is>
          <t>Net Income/(loss)</t>
        </is>
      </c>
      <c r="C21" s="5" t="n">
        <v>-645</v>
      </c>
      <c r="E21" s="5" t="n">
        <v>-101</v>
      </c>
      <c r="F21" s="5" t="n">
        <v>-3269</v>
      </c>
      <c r="G21" s="5" t="n">
        <v>6998</v>
      </c>
    </row>
    <row r="22">
      <c r="A22" s="4" t="inlineStr">
        <is>
          <t>Net loss attributable to non-controlling interests</t>
        </is>
      </c>
      <c r="C22" s="5" t="n">
        <v>95</v>
      </c>
      <c r="E22" s="5" t="n">
        <v>15</v>
      </c>
      <c r="F22" s="5" t="n">
        <v>62</v>
      </c>
      <c r="G22" s="5" t="n">
        <v>57</v>
      </c>
    </row>
    <row r="23">
      <c r="A23" s="4" t="inlineStr">
        <is>
          <t>Accretion to redemption value of redeemable non-controlling interests</t>
        </is>
      </c>
      <c r="C23" s="5" t="n">
        <v>0</v>
      </c>
      <c r="E23" s="5" t="n">
        <v>0</v>
      </c>
      <c r="F23" s="5" t="n">
        <v>-40</v>
      </c>
      <c r="G23" s="5" t="n">
        <v>-44</v>
      </c>
    </row>
    <row r="24">
      <c r="A24" s="4" t="inlineStr">
        <is>
          <t>Net Income/(loss) attributable to Trip.com Group Limited</t>
        </is>
      </c>
      <c r="C24" s="5" t="n">
        <v>-550</v>
      </c>
      <c r="E24" s="5" t="n">
        <v>-86</v>
      </c>
      <c r="F24" s="5" t="n">
        <v>-3247</v>
      </c>
      <c r="G24" s="5" t="n">
        <v>7011</v>
      </c>
    </row>
    <row r="25">
      <c r="A25" s="4" t="inlineStr">
        <is>
          <t>Net Income/(loss)</t>
        </is>
      </c>
      <c r="C25" s="5" t="n">
        <v>-645</v>
      </c>
      <c r="E25" s="5" t="n">
        <v>-101</v>
      </c>
      <c r="F25" s="5" t="n">
        <v>-3269</v>
      </c>
      <c r="G25" s="5" t="n">
        <v>6998</v>
      </c>
    </row>
    <row r="26">
      <c r="A26" s="3" t="inlineStr">
        <is>
          <t>Other comprehensive (loss)/income:</t>
        </is>
      </c>
    </row>
    <row r="27">
      <c r="A27" s="4" t="inlineStr">
        <is>
          <t>Foreign currency translation</t>
        </is>
      </c>
      <c r="C27" s="5" t="n">
        <v>2</v>
      </c>
      <c r="E27" s="5" t="n">
        <v>0</v>
      </c>
      <c r="F27" s="5" t="n">
        <v>75</v>
      </c>
      <c r="G27" s="5" t="n">
        <v>-289</v>
      </c>
    </row>
    <row r="28">
      <c r="A28" s="4" t="inlineStr">
        <is>
          <t>Unrealized securities holding gains/(losses), net of tax</t>
        </is>
      </c>
      <c r="C28" s="5" t="n">
        <v>2</v>
      </c>
      <c r="E28" s="5" t="n">
        <v>0</v>
      </c>
      <c r="F28" s="5" t="n">
        <v>-178</v>
      </c>
      <c r="G28" s="5" t="n">
        <v>266</v>
      </c>
    </row>
    <row r="29">
      <c r="A29" s="4" t="inlineStr">
        <is>
          <t>Total comprehensive income/(loss)</t>
        </is>
      </c>
      <c r="C29" s="5" t="n">
        <v>-641</v>
      </c>
      <c r="E29" s="5" t="n">
        <v>-101</v>
      </c>
      <c r="F29" s="5" t="n">
        <v>-3372</v>
      </c>
      <c r="G29" s="5" t="n">
        <v>6975</v>
      </c>
    </row>
    <row r="30">
      <c r="A30" s="4" t="inlineStr">
        <is>
          <t>Comprehensive loss attributable to non-controlling interests</t>
        </is>
      </c>
      <c r="C30" s="5" t="n">
        <v>95</v>
      </c>
      <c r="E30" s="5" t="n">
        <v>15</v>
      </c>
      <c r="F30" s="5" t="n">
        <v>22</v>
      </c>
      <c r="G30" s="5" t="n">
        <v>13</v>
      </c>
    </row>
    <row r="31">
      <c r="A31" s="4" t="inlineStr">
        <is>
          <t>Comprehensive income/(loss) attributable to Trip.com Group Limited</t>
        </is>
      </c>
      <c r="C31" s="6" t="n">
        <v>-546</v>
      </c>
      <c r="E31" s="7" t="n">
        <v>-86</v>
      </c>
      <c r="F31" s="6" t="n">
        <v>-3350</v>
      </c>
      <c r="G31" s="6" t="n">
        <v>6988</v>
      </c>
    </row>
    <row r="32">
      <c r="A32" s="3" t="inlineStr">
        <is>
          <t>Weighted average ordinary shares outstanding</t>
        </is>
      </c>
    </row>
    <row r="33">
      <c r="A33" s="4" t="inlineStr">
        <is>
          <t>- Basic shares (in shares)</t>
        </is>
      </c>
      <c r="B33" s="4" t="inlineStr">
        <is>
          <t>[1]</t>
        </is>
      </c>
      <c r="C33" s="5" t="n">
        <v>634109233</v>
      </c>
      <c r="E33" s="5" t="n">
        <v>634109233</v>
      </c>
      <c r="F33" s="5" t="n">
        <v>600888208</v>
      </c>
      <c r="G33" s="5" t="n">
        <v>567871968</v>
      </c>
    </row>
    <row r="34">
      <c r="A34" s="4" t="inlineStr">
        <is>
          <t>- Diluted shares (in shares)</t>
        </is>
      </c>
      <c r="B34" s="4" t="inlineStr">
        <is>
          <t>[1]</t>
        </is>
      </c>
      <c r="C34" s="5" t="n">
        <v>634109233</v>
      </c>
      <c r="E34" s="5" t="n">
        <v>634109233</v>
      </c>
      <c r="F34" s="5" t="n">
        <v>600888208</v>
      </c>
      <c r="G34" s="5" t="n">
        <v>641952112</v>
      </c>
    </row>
    <row r="35">
      <c r="A35" s="4" t="inlineStr">
        <is>
          <t>Product development</t>
        </is>
      </c>
    </row>
    <row r="36">
      <c r="A36" s="3" t="inlineStr">
        <is>
          <t>Share-based compensation included in Operating expense above is as follows:</t>
        </is>
      </c>
    </row>
    <row r="37">
      <c r="A37" s="4" t="inlineStr">
        <is>
          <t>Share-based compensation</t>
        </is>
      </c>
      <c r="C37" s="6" t="n">
        <v>802</v>
      </c>
      <c r="E37" s="7" t="n">
        <v>126</v>
      </c>
      <c r="F37" s="6" t="n">
        <v>964</v>
      </c>
      <c r="G37" s="6" t="n">
        <v>919</v>
      </c>
    </row>
    <row r="38">
      <c r="A38" s="4" t="inlineStr">
        <is>
          <t>Sales and marketing</t>
        </is>
      </c>
    </row>
    <row r="39">
      <c r="A39" s="3" t="inlineStr">
        <is>
          <t>Share-based compensation included in Operating expense above is as follows:</t>
        </is>
      </c>
    </row>
    <row r="40">
      <c r="A40" s="4" t="inlineStr">
        <is>
          <t>Share-based compensation</t>
        </is>
      </c>
      <c r="C40" s="5" t="n">
        <v>149</v>
      </c>
      <c r="E40" s="5" t="n">
        <v>23</v>
      </c>
      <c r="F40" s="5" t="n">
        <v>159</v>
      </c>
      <c r="G40" s="5" t="n">
        <v>144</v>
      </c>
    </row>
    <row r="41">
      <c r="A41" s="4" t="inlineStr">
        <is>
          <t>General and administrative</t>
        </is>
      </c>
    </row>
    <row r="42">
      <c r="A42" s="3" t="inlineStr">
        <is>
          <t>Share-based compensation included in Operating expense above is as follows:</t>
        </is>
      </c>
    </row>
    <row r="43">
      <c r="A43" s="4" t="inlineStr">
        <is>
          <t>Share-based compensation</t>
        </is>
      </c>
      <c r="C43" s="6" t="n">
        <v>730</v>
      </c>
      <c r="E43" s="7" t="n">
        <v>115</v>
      </c>
      <c r="F43" s="6" t="n">
        <v>750</v>
      </c>
      <c r="G43" s="6" t="n">
        <v>651</v>
      </c>
    </row>
    <row r="44">
      <c r="A44" s="4" t="inlineStr">
        <is>
          <t>Ordinary shares</t>
        </is>
      </c>
    </row>
    <row r="45">
      <c r="A45" s="3" t="inlineStr">
        <is>
          <t>Earnings/(losses) per ordinary share</t>
        </is>
      </c>
    </row>
    <row r="46">
      <c r="A46" s="4" t="inlineStr">
        <is>
          <t>- (Loss)/earnings per ordinary share/ADS, Basic (in RMB or dollars per share) | (per share)</t>
        </is>
      </c>
      <c r="C46" s="8" t="n">
        <v>-0.87</v>
      </c>
      <c r="D46" s="4" t="inlineStr">
        <is>
          <t>[1]</t>
        </is>
      </c>
      <c r="E46" s="9" t="n">
        <v>-0.14</v>
      </c>
      <c r="F46" s="8" t="n">
        <v>-5.4</v>
      </c>
      <c r="G46" s="8" t="n">
        <v>12.35</v>
      </c>
    </row>
    <row r="47">
      <c r="A47" s="4" t="inlineStr">
        <is>
          <t>- Loss)/earnings per ordinary share/ADS, Diluted (in RMB or dollars per share) | (per share)</t>
        </is>
      </c>
      <c r="C47" s="10" t="n">
        <v>-0.87</v>
      </c>
      <c r="D47" s="4" t="inlineStr">
        <is>
          <t>[1]</t>
        </is>
      </c>
      <c r="E47" s="10" t="n">
        <v>-0.14</v>
      </c>
      <c r="F47" s="10" t="n">
        <v>-5.4</v>
      </c>
      <c r="G47" s="10" t="n">
        <v>11.5</v>
      </c>
    </row>
    <row r="48">
      <c r="A48" s="4" t="inlineStr">
        <is>
          <t>ADS</t>
        </is>
      </c>
    </row>
    <row r="49">
      <c r="A49" s="3" t="inlineStr">
        <is>
          <t>Earnings/(losses) per ordinary share</t>
        </is>
      </c>
    </row>
    <row r="50">
      <c r="A50" s="4" t="inlineStr">
        <is>
          <t>- (Loss)/earnings per ordinary share/ADS, Basic (in RMB or dollars per share) | (per share)</t>
        </is>
      </c>
      <c r="C50" s="10" t="n">
        <v>-0.87</v>
      </c>
      <c r="E50" s="10" t="n">
        <v>-0.14</v>
      </c>
      <c r="F50" s="10" t="n">
        <v>-5.4</v>
      </c>
      <c r="G50" s="10" t="n">
        <v>12.35</v>
      </c>
    </row>
    <row r="51">
      <c r="A51" s="4" t="inlineStr">
        <is>
          <t>- Loss)/earnings per ordinary share/ADS, Diluted (in RMB or dollars per share) | (per share)</t>
        </is>
      </c>
      <c r="C51" s="8" t="n">
        <v>-0.87</v>
      </c>
      <c r="E51" s="9" t="n">
        <v>-0.14</v>
      </c>
      <c r="F51" s="8" t="n">
        <v>-5.4</v>
      </c>
      <c r="G51" s="8" t="n">
        <v>11.5</v>
      </c>
    </row>
    <row r="52">
      <c r="A52" s="4" t="inlineStr">
        <is>
          <t>Accommodation reservation</t>
        </is>
      </c>
    </row>
    <row r="53">
      <c r="A53" s="3" t="inlineStr">
        <is>
          <t>Revenues:</t>
        </is>
      </c>
    </row>
    <row r="54">
      <c r="A54" s="4" t="inlineStr">
        <is>
          <t>Total revenues</t>
        </is>
      </c>
      <c r="C54" s="6" t="n">
        <v>8148</v>
      </c>
      <c r="E54" s="7" t="n">
        <v>1279</v>
      </c>
      <c r="F54" s="6" t="n">
        <v>7132</v>
      </c>
      <c r="G54" s="6" t="n">
        <v>13514</v>
      </c>
    </row>
    <row r="55">
      <c r="A55" s="4" t="inlineStr">
        <is>
          <t>Transportation ticketing</t>
        </is>
      </c>
    </row>
    <row r="56">
      <c r="A56" s="3" t="inlineStr">
        <is>
          <t>Revenues:</t>
        </is>
      </c>
    </row>
    <row r="57">
      <c r="A57" s="4" t="inlineStr">
        <is>
          <t>Total revenues</t>
        </is>
      </c>
      <c r="C57" s="5" t="n">
        <v>6905</v>
      </c>
      <c r="E57" s="5" t="n">
        <v>1084</v>
      </c>
      <c r="F57" s="5" t="n">
        <v>7146</v>
      </c>
      <c r="G57" s="5" t="n">
        <v>13952</v>
      </c>
    </row>
    <row r="58">
      <c r="A58" s="4" t="inlineStr">
        <is>
          <t>Packaged tours</t>
        </is>
      </c>
    </row>
    <row r="59">
      <c r="A59" s="3" t="inlineStr">
        <is>
          <t>Revenues:</t>
        </is>
      </c>
    </row>
    <row r="60">
      <c r="A60" s="4" t="inlineStr">
        <is>
          <t>Total revenues</t>
        </is>
      </c>
      <c r="C60" s="5" t="n">
        <v>1105</v>
      </c>
      <c r="E60" s="5" t="n">
        <v>173</v>
      </c>
      <c r="F60" s="5" t="n">
        <v>1241</v>
      </c>
      <c r="G60" s="5" t="n">
        <v>4534</v>
      </c>
    </row>
    <row r="61">
      <c r="A61" s="4" t="inlineStr">
        <is>
          <t>Corporate travel</t>
        </is>
      </c>
    </row>
    <row r="62">
      <c r="A62" s="3" t="inlineStr">
        <is>
          <t>Revenues:</t>
        </is>
      </c>
    </row>
    <row r="63">
      <c r="A63" s="4" t="inlineStr">
        <is>
          <t>Total revenues</t>
        </is>
      </c>
      <c r="C63" s="5" t="n">
        <v>1347</v>
      </c>
      <c r="E63" s="5" t="n">
        <v>211</v>
      </c>
      <c r="F63" s="5" t="n">
        <v>877</v>
      </c>
      <c r="G63" s="5" t="n">
        <v>1255</v>
      </c>
    </row>
    <row r="64">
      <c r="A64" s="4" t="inlineStr">
        <is>
          <t>Others</t>
        </is>
      </c>
    </row>
    <row r="65">
      <c r="A65" s="3" t="inlineStr">
        <is>
          <t>Revenues:</t>
        </is>
      </c>
    </row>
    <row r="66">
      <c r="A66" s="4" t="inlineStr">
        <is>
          <t>Total revenues</t>
        </is>
      </c>
      <c r="C66" s="6" t="n">
        <v>2524</v>
      </c>
      <c r="E66" s="7" t="n">
        <v>396</v>
      </c>
      <c r="F66" s="6" t="n">
        <v>1931</v>
      </c>
      <c r="G66" s="6" t="n">
        <v>2461</v>
      </c>
    </row>
    <row r="67"/>
    <row r="68">
      <c r="A68" s="4" t="inlineStr">
        <is>
          <t>[1]</t>
        </is>
      </c>
      <c r="B68" s="4" t="inlineStr">
        <is>
          <t>Basic and diluted earnings/(losses) per ordinary share and weighted average ordinary shares outstanding for the years ended December 31, 2019 and 2020 have been retrospectively adjusted for the Share Subdivision that became effective on March 18, 2021 as detailed in Note 2 and Note 20.</t>
        </is>
      </c>
    </row>
  </sheetData>
  <mergeCells count="5">
    <mergeCell ref="A1:B2"/>
    <mergeCell ref="C1:G1"/>
    <mergeCell ref="C2:D2"/>
    <mergeCell ref="A67:F67"/>
    <mergeCell ref="B68:F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3. RELATED PARTY TRANSACTIONS AND BALANCES Significant related party transactions were as follows (RMB in millions):
2019 2020 2021
Commissions from Tongcheng Travel (a) 217 151 186
Commissions from Huazhu (a) 72 78 100
Commissions from BTG (a) 91 49 73
Service fee from Shangcheng (b) — — 265
Commissions to Tongcheng Travel (c) 579 324 294
Loans provided to and interest income from Tujia (d) — 347 4
Repayment of loan and interest from Tujia (d) — — 302
Loans provided to and interest income from Lvyue (e) — — 50
(a) BTG (over which the Company could exercise significant influence through share ownership), Huazhu (which has a director in common with the Company and a director who is a family member of one of the Company’s officers) and Tongcheng Travel (formerly known as Tongcheng-elong, and over which the Company could exercise significant influence through share ownership), have entered into agreements with the Company, respectively, to provide hotel rooms for its end users. The transactions above represent the commissions earned from these related parties.
(b) In 2021, the Company provided Shangcheng, over which the Company could exercise significant influence through share ownership, the access to the platform of the Company for Shangcheng to provide financial services to the Company’s users. In exchange, the Company receives technology service fees from Shangcheng. In 2021, the total technology service fees from Shangcheng amounted to RMB265 million.
(c) The Company entered into agreements with Tongcheng Travel, upon which Tongcheng Travel promotes the Company’s hotel rooms on its platform.
( d In 2020, the Company provided loans of RMB340 million to Tujia (over whi ch the C Tujia the Company
( e In 2021, the Company provided loans of million to Lvyue (over which the C exerci se significant influence through share ownership) , Significant balances with related parties were as follows (RMB in millions):
2020 2021
Due from related parties, current:
Trade related
Due from Tongcheng Travel 1,084 1,146
Due from others 371 420
Non-trade
Due from Lvyue — 50
Due from Tujia 347 49
1,802 1,665
Due from related parties, non-current:
Non-trade
Due from others 25 25
25 25
Due to related parties, current:
Trade related
Due to Tongcheng Travel 127 61
Due to others 114 77
241 1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 xml:space="preserve">14. EMPLOYEE BENEFITS The Company’s employee benefit primarily related to the full-time employees of the PRC subsidiaries and the VIEs, including medical care, welfare subsidies, housing fund, unemployment insurance and pension benefits. The PRC subsidiaries and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2.0 billion, RMB1.4 billion and RMB1.8 billion for the years ended December 31, 2019, 2020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 xml:space="preserve">15.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Hong Kong are subject to Hong Kong Profits Tax on the taxable income as reported in their respective statutory financial statements adjusted in accordance with relevant Hong Kong tax laws. The applicable tax rate is 16.5% in Hong Kong. The PRC The Company’s subsidiaries and VIEs registered in the PRC are subject to PRC Enterprise Income Tax (“EIT”) on the taxable income as reported in their respective statutory financial statements adjusted in accordance with relevant PRC income tax laws. The PRC EIT laws apply a general enterprise income tax rate of 25 % to both foreign-invested enterprises and domestic enterprises. Preferential tax treatments are granted to enterprises, which conduct business in certain encouraged sectors and to enterprises otherwise classified as a High and New Technology Enterprise (“HNTE”). In 2020, Ctrip Computer Technology, Ctrip Travel Information, and Ctrip Travel Network reapplied for their qualification as HNTE, which were approved by the relevant government authority. Thus, these subsidiaries are entitled to a preferential income tax rate o f 15 % from 2020 to 2022 as long as they maintained their qualifications for HNTEs that are subject to verification by competent authorities and renewals every three years. In 2021, Qunar Software and Qunar Beijing have renewed their HNTE certificates and are continued with a preferential income tax rate of 15% from 2021 to 2023. Beijing Hujinxinrong Technology Co., Ltd is also a HNTE entitled to a preferential income tax rate o f 15 % from 2019 to 2021 and is applying for renewal of its qualification. In addition, Ctrip Business Travel Information Service (Shanghai) Co., Ltd. and Shanghai Xielv till In 2001, the PRC state taxation administration (“STA”) started to implement preferential tax policy in China’s western regions, and companies located in applicable jurisdictions covered by the Western Regions Catalog are eligible to apply for a preferential income tax rate of 15% if their businesses fall within the “encouraged” category of the policy. On April 23, 2020, the Ministry of Finance, the STA, and the PRC National Development and Reform Commission (“NDRC”) jointly issued the Announcement on Renewing the Enterprise Income Tax Policy for Western Development, which reduced the revenue percentage requirement of the “encouraged” businesses to no less than 60% and would be applied from 2021 to 2030. Chengdu Ctrip, Chengdu Ctrip International, and Chengdu Information are entitled to enjoy a preferential tax rate of 15 Pursuant to the PRC E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Income/(loss) from domestic and foreign components before income tax expenses and equity in ( )/income
2019 2020 2021
Domestic 8,983 4,230 2,615
Foreign 104 (5,455 ) (3,086 )
Total 9,087 (1,225 ) (471 )
The income/(loss) from foreign components mainly includes the gain/(loss) from the equity securities investments and measured at fair value, impairments for investments, share-based compensation charges, foreign exchange gain/(loss) and interest income/(loss) incurred in its overseas companies. The income tax expenses from domestic components for the years ended December 31, 2019, 2020 and 2021 was RMB1,652 million, RMB528 million and RMB373 million, respectively. The income tax expenses/(benefit) from foreign components for the years ended December 31, 2019 and 2020 and 2021 was RMB90 million, RMB(173) million and RMB(103) million, respectively. Composition of income tax expense The current and deferred portion of income tax expense were as follows (RMB in millions):
2019 2020 2021
Current income tax expense 1,918 848 607
Deferred tax benefit (176 ) (493 ) (337 )
Income tax expense 1,742 355 270
Reconciliation of the differences between statutory tax rate and the effective tax rate The reconciliation between 25% which is the PRC statutory tax rate and the Company’s effective tax rate were as follows:
2019 2020 2021
Statutory tax rate 25 % 25 % 25 %
Non-deductible non-taxable
—  Share-based compensation expenses 5 % (38 %) (89 %)
—  Change in fair value of equity securities investments and exchangeable senior notes (5 %) 0 % (21 %)
—  Gain on deconsolidation of a subsidiary — 15 % —
—  Others 1 % 3 % 1 %
R&amp;D expense super deduction — — 65 %
Effect of tax holiday (8 %) 27 % 75 %
Difference in tax rates of subsidiaries outside PRC (1 %) (37 %) (37 %)
Decrease/(increase) in valuation allowance 2 % (24 %) (76 %)
Effective EIT rate 19 % (29 %) (57 %)
The change in the Company’s effective tax rates from year over year is primarily attributable to the tax differential from certain subsidiaries with preferential tax rates, the non-deductible The provisions for income taxes for the years ended December 31, 2019, 2020 and 2021 differ from the amounts computed by applying the EIT primarily due to tax holiday enjoyed by certain subsidiaries and VIEs of the Company. The following table sets forth the effect of tax holiday on China operations:
2019 2020 2021
RMB (in millions, except per share data)
Tax holiday effect 762 370 359
Basic net income per ADS effect 1.34 0.62 0.57
Diluted net income per ADS effect 1.19 0.62 0.57 The impacts on effective tax rates from the Company’s subsidiaries with different tax rates of subsidiaries outside PRC and tax holiday are as follows:
2019 2020 2021
Ctrip Computer Technology 15% (2.4 %) 15.4 % 31.9 %
Ctrip Travel Information 15% (1.0 %) (0.7 %) (4.1 %)
Ctrip Travel Network 15% (1.9 %) 14.1 % 16.0 %
Chengdu Information 15% (0.8 %) 6.8 % 7.3 %
Beijing Hujinxinrong Technology Co., Ltd 15% 0.0 % (2.0 %) 14.3 %
The Company and its subsidiaries in Hong Kong, Singapore , UK 0%-19% (1.4 %) (44.6 %) (38.8 %)
Qunar and subsidiaries 15% (1.5 %) (2.5 %) 6.6 %
Others various 0.0 % 3.5 % 4.8 %
Total (9.0 %) (10.0 %) 38.0 %
Significant components of deferred tax assets and liabilities were as follows (RMB in millions):
2020 2021
Deferred tax assets
Accrued expenses 708 731
Loss carry forwards 862 1,393
Accrued liability for rewards programs 85 40
Accrued staff salary 8 98
Others 321 314
Less: Valuation allowance of deferred tax assets (589 ) (892 )
1,395 1,684
Deferred tax liabilities:
Recognition of intangible assets arise from business combinations and unrealized holding gain (3,574 ) (3,527 )
Net deferred tax liabilities (2,179 ) (1,843 )
Movement of valuation allowances were as follows (RMB in millions):
2019 2020 2021
Balance at beginning of year 238 482 589
Changes in current year 244 107 303
Balance at end of year 482 589 892
As of December 31, 2020and 2021, valuation allowance of RMB million and RMB million was mainly provided for operating loss that could be carried forward related to certain subsidiaries based on then assessment where it is more likely than not that such deferred tax assets will not be realized. If events were to occur in the future that would allow the Company to realize more of its deferred tax assets than the presently recorded net amount, an adjustment would be made to the deferred tax assets that would increase income for the period when those events occurred. As of December 31, 2021, the Company had net operating tax loss carry forwards amounted to RMB6.9 billion. As of December 31, 2020 and 2021, the unrecognized tax benefit and accrual is nil. Tax years subject to examination by major jurisdictions In general, the PRC tax authorities have up to five years to review a company’s tax filings. Accordingly, tax filings of the Company’s PRC subsidiaries and VIEs for tax years 2017 through 2021 remain subject to the review by the relevant PRC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t>
        </is>
      </c>
    </row>
    <row r="4">
      <c r="A4" s="4" t="inlineStr">
        <is>
          <t>OTHER PAYABLES AND ACCRUALS</t>
        </is>
      </c>
      <c r="B4" s="4" t="inlineStr">
        <is>
          <t>16. OTHER PAYABLES AND ACCRUALS Components of other payables and accruals were as follows (RMB in millions):
2020 2021
Accrued operating expenses 4,527 4,922
Deposits received from travel suppliers and packaged tours users 945 986
Current lease liabiliti 409 363
Payable related to acquisition and investments 346 377
Accruals for property and equipment 126 94
Others 770 559
Total 7,123 7,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17. LONG-TERM DEBT
2020 2021
RMB (in millions)
2025 Notes 31 30
2022 Notes 331 —
2022 Booking Notes 163 —
Exchangeable Senior Notes 4,249 3,791
Long-term loan 17,797 6,644
Securitization debt 147 628
Total 22,718 11,093
As of December 31, 2021, the fair value of the Company’s long-term debt, based on Level 2 inputs, was RMB11.1 billion. Description of 2025 Convertible Senior Notes On June 18, 2015, the Company issued US$400 million of 1.99% Convertible Senior Notes due 2025 (the “2025 Notes”). The 2025 Notes may be converted, at an initial conversion rate of 9.3555 ADSs per US$1,000 principal amount of the 2025 Notes (which represents an initial conversion price of US$106.89 per ADS), at each holder’s option at any time prior to the close of business on the second business day immediately preceding the maturity date of July 1, 2025. Debt issuance costs were US$6.8 million and are being amortized to interest expense to the put date of the 2025 Notes (July 1, 2020). Each holder of the 2025 Notes has a right at such holder’s option to require the Company to repurchase for cash all or any portion of such holder’s 2025 Notes on July 1, 2020. As a result, the 2025 Notes were reclassified from long-term to short-term as of December 31, 2019. In addition, if a fundamental change occurs,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the fundamental change is remote. The 2025 Notes are generally not redeemable prior to the maturity date of July 1, 2025, except that the Company may, at its option, redeem all but not part of the 2025 Notes if the Company has or will become obligated to pay holders additional amount due to certain changes in tax law of the relevant jurisdiction. As of December 31, 2021, there has been no such change in tax laws occurred. In 2020, the Company notified holders of the 2025 Notes of their rights under the relating indenture to require the Company to purchase all of or portion of such notes on July 1, 2020, which we refer to as the Put Right. As a result of exercise of aforementioned early redemption right, the Company redeemed US$395 million (RMB2.8 billion) aggregate principal amount of the 2025 Notes as requested by the holders. As of December 31 , . Description of 2022 Convertible Senior Notes On September 12, 2016 and September 19, 2016, the Company issued US$975 million of 1.25% Convertible Senior Notes due 2022 (the “2022 Notes”). The 2022 Notes may be converted, at an initial conversion rate of 15.2688 ADSs per US$1,000 principal amount of the 2022 Notes which represents an initial conversion price of US$65.49 per ADS at each holder’s option at any time prior to the close of business on the business day immediately preceding the maturity date of September 15, 2022. Debt issuance costs were US$19 million and are being amortized to interest expense to the put date of the 2022 Notes (September 15, 2019). Each holder of the 2022 Notes has a right at such holder’s option to require the Company to repurchase for cash all or any portion of such holder’s 2022 Notes on September 15, 2019. As a result, the 2022 Notes were reclassified from long-term to short-term as of December 31, 2018. In addition, if a fundamental change occurs, each holder has a right at such holder’s option to require the Company to repurchase for cash all or any portion of such holder’s 2022 Notes on the date notified in writing by the Company in accordance with the indenture for the 2022 Notes. The Company believes that the likelihood of occurrence of events considered a fundamental change is remote. The 2022 Notes are generally not redeemable prior to the maturity date of September 15, 2022, except that the Company may, at its option, redeem all but not part of the 2022 Notes in accordance with the indenture for the 2022 Notes if the Company has or will become obligated to pay holders additional amount due to certain changes in tax law of the relevant jurisdiction. As of December 31, 2021, there has been no such change in tax laws occurred. In August 2019, the Company notified holders of the 2022 Notes of their rights under the relating indenture to require the Company to purchase all of or portion of such notes on September 15, 2019, which we refer to as the Put Right. In September 2019, as a result of exercise of aforementioned early redemption right, the Company redeemed US$924 million (RMB6.6 billion) aggregate principal amount of the 2022 Notes as requested by the holders. The remaining 2022 Notes were reclassified as long-term debt as of December 31, 2019 and 2020 as it may not be redeemed or mature within one year. As of December 3 1, non-contingent The Company assessed the 2020 Notes, 2025 Notes and 2022 Notes (collectively as “Notes”), the 2015 Purchased Call Option (the “Purchased Call Options”) and the 2015 Sold Warrants (the “Sold Warrants”) under ASC 815 and concluded that:
• The Notes, the Purchased Call Options and the Sold Warrants (1) do not entail the same risks; and (2) have a valid business purpose and economic need for structuring the transactions separately. Therefore, the offering of the Notes, the Purchased Call Options and Sold Warrants transactions should be accounted separately;
• The repurchase option is considered clearly and closely related to its debt host and does not meet the requirement for bifurcation;
• Since the conversion option is considered indexed to the Company’s own stock, bifurcation of conversion option from the Notes is not required as the scope exception prescribed in ASC 815-10-15-74
• There was no BCF attributable to the Notes as the set conversion prices for the Notes were greater than the respective fair values of the ordinary share price at date of issuances; Therefore, the Company has accounted for the respective Notes as a single instrument as a long-term debt. The debt issuance cost was recorded as reduction to the long-term debts and are amortized as interest expense using the effective interest method. The value of the Notes are measured by the cash received. The Purchased Call Options and Sold Warrants are accounted for within stockholders’ equity. Description of Booking and Hillhouse Notes On August 7, 2014, the Company issued Convertible Senior Note (the “2019 Booking Note”) at an aggregate principal amount of US$500 million to an indirect subsidiary of the Booking Company. The Booking 2019 Note was due on August 7, 2019 and bears interest of 1% per annum, which will be paid semi-annually beginning on February 7, 2015. The Booking 2019 Note was convertible into the Company’s ADSs with an initial conversion price of approximately US$81.36 per ADS. In 2019, the 2019 Booking Notes with principal amount of US$500 million (RMB3.4 billion) were all redeemed for cash. On May 26, 2015, the Company issued Convertible Senior Note (the “2020 Booking Note”) at an aggregate principal amount of US$250 million to an indirect subsidiary of the Booking Company. The Booking 2020 Note was due on May 29, 2020 and bears interest of 1% per annum, which was paid semi-annually beginning on November 29, 2016. The Booking 2020 Note will be convertible into the Company’s ADSs with an initial conversion price of approximately US$104.27 per ADS. In 2020, the 2020 Booking Notes with principal amount of US$250 million (RMB1.8 billion) were redeemed for cash. On December 10, 2015, the Company issued Convertible Senior Notes at an aggregate principal amount of US$1.0 billion to an indirect subsidiary of the Booking Company and two affiliates of Hillhouse (the “2025 Booking and Hillhouse Notes”). The 2025 Booking and Hillhouse Notes are due on December 11, 2025 and bear interest of 2% per annum, which would be paid semi-annually beginning on June 11, 2016. The 2025 Booking and Hillhouse Notes will be convertible into the Company’s ADSs with an initial conversion price of approximately US$68.46 per ADS. Absent a fundamental change (as defined in the indenture for the 2025 Booking and Hillhouse Notes), each holder of the 2025 Booking and Hillhouse Notes has a right at such holder’s option to require the Company to repurchase for cash all or any portion of such holder’s 2025 Booking and Hillhouse Notes beginning on December 11, 2021, as a result the 2025 Booking and Hillhouse Notes were reclassified from long-term to short-term as of December 31, 2020. In 2021, the 2025 Booking and Hillhouse Notes with principal amount of US$1.0 billion (RMB6.4 billion) were all redeemed for cash. On September 12, 2016, the Company issued US$25 million Convertible Senior Note to an indirect subsidiary of the Booking Company (the “2022 Booking Note”). The 2022 Booking Note is due on September 15, 2022 and bears interest of 1.25% per annum, which will be paid semi-annually beginning on March 15, 2017. The 2022 Booking Note will be convertible into the Company’s ADSs with an initial conversion price of approximately US$65.49 per ADS. As of December 31, non-contingent The Company has accounted for the above notes as a single instrument. The value of the above notes is measured by the cash received. The Company recorded the interest expense according to its annual interest rate. There was no BCF attributable to the above notes as the set conversion price for the above notes was greater than the fair value of the ADS price at date of issuance. Description of Exchangeable Senior Notes On July 13, 2020, the Company issued exchangeable senior notes due 2027 (the “Exchangeable Senior Notes”) at an aggregate principal amount of US$500 million. The Exchangeable Senior Notes are due on July 1, 2027 and bears interest of 1.5% per annum, which will be paid semi-annually beginning on January 1, 2021. The Exchangeable Senior Notes may be converted, at an initial conversion rate of 24.78 Huazhu ADSs per US$1,000 principal amount of the Notes (which represents an initial conversion price of US$40.36 per Huazhu ADS) at each holder’s option. Since the exchange option is not indexed to the Company’s own stock, the scope exception prescribed in ASC 815-10-15-74 is not met Therefore, the Company elects to account for and measures the Exchangeable Senior Notes in its entirety at fair value. As of December 31, 2020 and 2021, the fair value of the Exchangeable Senior Notes amounted to RM B4.2 billion (US$651 million) and n ), respectively. For the year ended December 31, 2020 and 2021, the change in fair value (loss)/gain were RMB(1.0) billion (US$(151) million) and RM B363 million (US$56 million ), respectively, which was recorded in “Other income/ (expense)”. Long-term Loans from Commercial Banks As of December 31, 2021, the Company obtained long-term bank borrowings of RMB16.9 billion (US$2.7 billion) in aggregate, of which the current portion of RMB10.3 billion was classified as short-term debt (Note 12 14 m million) of the above long-term bank borrowings were collateralized by properties of the Company. The weighted average interest rate for the outstanding borrowings was approximate ly 1.27 %. The Company was in compliance with the applicable financial covenants under those lines of credit as of December 31, 2021. Securitization Debt As of December 31, 2021, securitization debt represents the revolving debt securities which are collateralized by the receivable related to financial services. The revolving debt securities have the terms ranged from 3 years to 4 years with the annual interest rate from 3.90% to 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18. REDEEMABLE NON-CONTROLLING One of the Company’s subsidiaries issued redeemable preferred shares amounting to RMB1.1 billion to certain third party investors in 2019. The preferred shares are redeemable at holder’s option if the subsidiary fails to complete a qualified IPO in a pre-agreed non-controlling For the years ended December 31, 2019, 2020 and 2021, the Company recognized accretion of RMB44 million, RMB40 million and nil to the respective redemption value of the preferred shares over the period starting from issuance date with a corresponding reduction to the retained earn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19. SHARE CAPITAL On April 19, 2021, the Company completed its global offering and the Company’s shares have been listed on the Main Board of The Stock Exchange of Hong Kong Limited (“HKEX”). The Company issued 36,380,900 ordinary shares, including the exercise of the over-allotment option, at Hong Kong Dollar (“HK$”) 268 per share. Net proceeds from the global offering after deducting underwriting commissions, share issuance costs and offering expenses approximately amounted to RMB8.0 b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LOSSES) PER SHARE</t>
        </is>
      </c>
      <c r="B1" s="2" t="inlineStr">
        <is>
          <t>12 Months Ended</t>
        </is>
      </c>
    </row>
    <row r="2">
      <c r="B2" s="2" t="inlineStr">
        <is>
          <t>Dec. 31, 2021</t>
        </is>
      </c>
    </row>
    <row r="3">
      <c r="A3" s="3" t="inlineStr">
        <is>
          <t>EARNINGS/(LOSS) PER SHARE</t>
        </is>
      </c>
    </row>
    <row r="4">
      <c r="A4" s="4" t="inlineStr">
        <is>
          <t>EARNINGS/(LOSSES) PER SHARE</t>
        </is>
      </c>
      <c r="B4" s="4" t="inlineStr">
        <is>
          <t>20. EARNINGS/(LOSSES) PER SHARE Following the Share Subdivision as detailed in Note 2, each ordinary share was subdivided into eight ordinary shares and each ADS represents one ordinary share. The weighted average number of ordinary shares used for the calculation of basic and diluted earnings per share/ADS for the years ended December 2019 and 2020 have been retrospectively adjusted. Basic earnings/(losses) per share and diluted earnings/(losses) per share were calculated as follows (RMB in millions, except for share and per share data):
2019 2020 2021
Numerator:
Net income/(loss) attributable to Trip’s shareholders 7,011 (3,247 ) (550 )
Eliminate the dilutive effect of interest expense of convertible notes 373 — —
Numerator for diluted earnings per share 7,384 (3,247 ) (550 )
Denominator:
Denominator for basic earnings per ordinary share - weighted average ordinary shares outstanding (Note i) 567,871,968 600,888,208 634,109,233
Dilutive effect of share options (Note i) 15,815,672 — —
Dilutive effect of convertible notes (Note i) 58,264,472 — —
Denominator for diluted earnings per ordinary share (Note i) 641,952,112 600,888,208 634,109,233
Basic earnings/(losses) per ordinary share (Note i) 12.35 (5.40 ) (0.87 )
Diluted earnings/(losses) per ordinary share (Note i) 11.50 (5.40 ) (0.87 )
Basic earnings/(losses) per ADS 12.35 (5.40 ) (0.87 )
Diluted earnings/(losses) per ADS 11.50 (5.40 ) (0.87 )
Note i: Basic and diluted earnings/(losses) per ordinary share, weighted average ordinary shares outstanding. dilutive earnings per ordinary share, the dilutive effect of share options and convertible notes have been retrospectively adjusted for the Share Subdivision and the Ratio Change that were effective on March 18, 2021 as detailed in Note 2. All the convertible senior notes had anti-dilutive impact and were excluded in the computation of diluted EPS in 2020 and 2021. All the convertible senior notes were included in the computation of diluted EPS in 2019. For the years ended December 31, 2019, 2020 and 2021, the Company had securities which could potentially dilute basic earnings per share in the future, which were excluded from the computation of diluted earnings/(losses) per share as their effects would have been anti-dilutive. Such weighted average numbers of ordinary shares outstanding are as following:
2019 2020 2021
Convertible Notes — 27,896,136 1,245,966
Outstanding weighted average stock options 15,815,672 12,433,456 6,756,940
15,815,672 40,329,592 8,002,9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 1 COMMITMENTS AND CONTINGENCIES Capital commitments As of December 31, 2021, the Company had outstanding capital commitments totaling RMB11 million, which consisted of capital expenditures of property, equipment and software. Deposit under guarantee arrangement In connection with its air ticketing business, the Company is required by an affiliate of Civil Aviation Administration of China (“CAAC”) and International Air Transport Association (“IATA”) to enter into guarantee arrangements and to pay deposits. The unused deposits are repaid at the end of the guaranteed period on an annual basis. As of December 31, 2021, the total quota of the air tickets that the Company was entitled to issue was up to RMB1.1 billion. The total amount of the deposit the Company paid was RMB Based on the guarantee arrangements and historical experience, the maximum amount of the future payments of Company is approximately RMB943 million which is the guaranteed amount of the air ticket that the Company could issue rather than a financial guarantee. The Company will be liable to pay only when it issues the air tickets to its users and such payable is included in the accounts payable. Therefore, the Company believes the guarantee arrangements do not constitute any contractual and constructive obligation of the Company and has not recorded any liability beyond the amount of the tickets that have already been issued. Contingencies The Company is not currently a party to any pending material litigation or other legal proceeding or claims. The Company is incorporated in the Cayman Islands and is considered as a foreign entity under PRC laws. Due to the restrictions on foreign ownership of the air-ticke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1</t>
        </is>
      </c>
    </row>
    <row r="3">
      <c r="A3" s="3" t="inlineStr">
        <is>
          <t>Segments, Geographical Areas [Abstract]</t>
        </is>
      </c>
    </row>
    <row r="4">
      <c r="A4" s="4" t="inlineStr">
        <is>
          <t>GEOGRAPHIC INFORMATION</t>
        </is>
      </c>
      <c r="B4" s="4" t="inlineStr">
        <is>
          <t>2 2 GEOGRAPHIC INFORMATION The following table presents revenue by geographic area, the Greater China and all other countries, based on the geographic location of its websites for the year ended December 31, 2019, 2020 and 2021. No revenue result from an individual country other than the Greater China accounted for more than 10% of revenue for the presented years.
2019 2020 2021
RMB (in millions)
Total Revenue
The Greater China 31,256 17,019 18,423
Others 4,460 1,308 1,606
35,716 18,327 20,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Millions, $ in Million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19818</v>
      </c>
      <c r="D3" s="7" t="n">
        <v>3110</v>
      </c>
      <c r="E3" s="6" t="n">
        <v>18096</v>
      </c>
    </row>
    <row r="4">
      <c r="A4" s="4" t="inlineStr">
        <is>
          <t>Restricted cash</t>
        </is>
      </c>
      <c r="C4" s="5" t="n">
        <v>1378</v>
      </c>
      <c r="D4" s="5" t="n">
        <v>216</v>
      </c>
      <c r="E4" s="5" t="n">
        <v>1319</v>
      </c>
    </row>
    <row r="5">
      <c r="A5" s="4" t="inlineStr">
        <is>
          <t>Short-term investments</t>
        </is>
      </c>
      <c r="C5" s="5" t="n">
        <v>29566</v>
      </c>
      <c r="D5" s="5" t="n">
        <v>4640</v>
      </c>
      <c r="E5" s="5" t="n">
        <v>24820</v>
      </c>
    </row>
    <row r="6">
      <c r="A6" s="4" t="inlineStr">
        <is>
          <t>Accounts receivable, net (Allowance for credit losses of RMB559 million and RMB482 million as of December 31, 2020 and 2021, respectively)</t>
        </is>
      </c>
      <c r="C6" s="5" t="n">
        <v>4649</v>
      </c>
      <c r="D6" s="5" t="n">
        <v>729</v>
      </c>
      <c r="E6" s="5" t="n">
        <v>4119</v>
      </c>
    </row>
    <row r="7">
      <c r="A7" s="4" t="inlineStr">
        <is>
          <t>Due from related parties (Allowance for credit losses of RMB72 million and RMB56 million as of December 31, 2020 and 2021, respectively)</t>
        </is>
      </c>
      <c r="C7" s="5" t="n">
        <v>1665</v>
      </c>
      <c r="D7" s="5" t="n">
        <v>261</v>
      </c>
      <c r="E7" s="5" t="n">
        <v>1802</v>
      </c>
    </row>
    <row r="8">
      <c r="A8" s="4" t="inlineStr">
        <is>
          <t>Prepayments and other current assets (Allowance for credit losses of RMB168 million and RMB277 million as of December 31, 2020 and 2021, respectively)</t>
        </is>
      </c>
      <c r="C8" s="5" t="n">
        <v>9032</v>
      </c>
      <c r="D8" s="5" t="n">
        <v>1418</v>
      </c>
      <c r="E8" s="5" t="n">
        <v>7855</v>
      </c>
    </row>
    <row r="9">
      <c r="A9" s="4" t="inlineStr">
        <is>
          <t>Total current assets</t>
        </is>
      </c>
      <c r="C9" s="5" t="n">
        <v>66108</v>
      </c>
      <c r="D9" s="5" t="n">
        <v>10374</v>
      </c>
      <c r="E9" s="5" t="n">
        <v>58011</v>
      </c>
    </row>
    <row r="10">
      <c r="A10" s="4" t="inlineStr">
        <is>
          <t>Long-term deposits and prepayments</t>
        </is>
      </c>
      <c r="C10" s="5" t="n">
        <v>371</v>
      </c>
      <c r="D10" s="5" t="n">
        <v>58</v>
      </c>
      <c r="E10" s="5" t="n">
        <v>411</v>
      </c>
    </row>
    <row r="11">
      <c r="A11" s="4" t="inlineStr">
        <is>
          <t>Long-term receivables due from related parties</t>
        </is>
      </c>
      <c r="C11" s="5" t="n">
        <v>25</v>
      </c>
      <c r="D11" s="5" t="n">
        <v>4</v>
      </c>
      <c r="E11" s="5" t="n">
        <v>25</v>
      </c>
    </row>
    <row r="12">
      <c r="A12" s="4" t="inlineStr">
        <is>
          <t>Land use rights</t>
        </is>
      </c>
      <c r="C12" s="5" t="n">
        <v>86</v>
      </c>
      <c r="D12" s="5" t="n">
        <v>13</v>
      </c>
      <c r="E12" s="5" t="n">
        <v>88</v>
      </c>
    </row>
    <row r="13">
      <c r="A13" s="4" t="inlineStr">
        <is>
          <t>Property, equipment and software</t>
        </is>
      </c>
      <c r="C13" s="5" t="n">
        <v>5534</v>
      </c>
      <c r="D13" s="5" t="n">
        <v>868</v>
      </c>
      <c r="E13" s="5" t="n">
        <v>5780</v>
      </c>
    </row>
    <row r="14">
      <c r="A14" s="4" t="inlineStr">
        <is>
          <t>Investments</t>
        </is>
      </c>
      <c r="C14" s="5" t="n">
        <v>44961</v>
      </c>
      <c r="D14" s="5" t="n">
        <v>7055</v>
      </c>
      <c r="E14" s="5" t="n">
        <v>47943</v>
      </c>
    </row>
    <row r="15">
      <c r="A15" s="4" t="inlineStr">
        <is>
          <t>Goodwill</t>
        </is>
      </c>
      <c r="C15" s="5" t="n">
        <v>59353</v>
      </c>
      <c r="D15" s="5" t="n">
        <v>9314</v>
      </c>
      <c r="E15" s="5" t="n">
        <v>59353</v>
      </c>
    </row>
    <row r="16">
      <c r="A16" s="4" t="inlineStr">
        <is>
          <t>Intangible assets</t>
        </is>
      </c>
      <c r="C16" s="5" t="n">
        <v>12960</v>
      </c>
      <c r="D16" s="5" t="n">
        <v>2034</v>
      </c>
      <c r="E16" s="5" t="n">
        <v>13256</v>
      </c>
    </row>
    <row r="17">
      <c r="A17" s="4" t="inlineStr">
        <is>
          <t>Right-of-use assets</t>
        </is>
      </c>
      <c r="C17" s="5" t="n">
        <v>777</v>
      </c>
      <c r="D17" s="5" t="n">
        <v>122</v>
      </c>
      <c r="E17" s="5" t="n">
        <v>987</v>
      </c>
    </row>
    <row r="18">
      <c r="A18" s="4" t="inlineStr">
        <is>
          <t>Deferred tax assets</t>
        </is>
      </c>
      <c r="C18" s="5" t="n">
        <v>1684</v>
      </c>
      <c r="D18" s="5" t="n">
        <v>265</v>
      </c>
      <c r="E18" s="5" t="n">
        <v>1395</v>
      </c>
    </row>
    <row r="19">
      <c r="A19" s="4" t="inlineStr">
        <is>
          <t>Total assets</t>
        </is>
      </c>
      <c r="C19" s="5" t="n">
        <v>191859</v>
      </c>
      <c r="D19" s="5" t="n">
        <v>30107</v>
      </c>
      <c r="E19" s="5" t="n">
        <v>187249</v>
      </c>
    </row>
    <row r="20">
      <c r="A20" s="3" t="inlineStr">
        <is>
          <t>Current liabilities:</t>
        </is>
      </c>
    </row>
    <row r="21">
      <c r="A21" s="4" t="inlineStr">
        <is>
          <t>Short-term debt and current portion of long-term debt</t>
        </is>
      </c>
      <c r="C21" s="5" t="n">
        <v>39866</v>
      </c>
      <c r="D21" s="5" t="n">
        <v>6256</v>
      </c>
      <c r="E21" s="5" t="n">
        <v>33665</v>
      </c>
    </row>
    <row r="22">
      <c r="A22" s="4" t="inlineStr">
        <is>
          <t>Accounts payable</t>
        </is>
      </c>
      <c r="C22" s="5" t="n">
        <v>6019</v>
      </c>
      <c r="D22" s="5" t="n">
        <v>945</v>
      </c>
      <c r="E22" s="5" t="n">
        <v>4506</v>
      </c>
    </row>
    <row r="23">
      <c r="A23" s="4" t="inlineStr">
        <is>
          <t>Due to related parties</t>
        </is>
      </c>
      <c r="C23" s="5" t="n">
        <v>138</v>
      </c>
      <c r="D23" s="5" t="n">
        <v>22</v>
      </c>
      <c r="E23" s="5" t="n">
        <v>241</v>
      </c>
    </row>
    <row r="24">
      <c r="A24" s="4" t="inlineStr">
        <is>
          <t>Salary and welfare payable</t>
        </is>
      </c>
      <c r="C24" s="5" t="n">
        <v>3894</v>
      </c>
      <c r="D24" s="5" t="n">
        <v>611</v>
      </c>
      <c r="E24" s="5" t="n">
        <v>3534</v>
      </c>
    </row>
    <row r="25">
      <c r="A25" s="4" t="inlineStr">
        <is>
          <t>Taxes payable</t>
        </is>
      </c>
      <c r="C25" s="5" t="n">
        <v>1065</v>
      </c>
      <c r="D25" s="5" t="n">
        <v>167</v>
      </c>
      <c r="E25" s="5" t="n">
        <v>1217</v>
      </c>
    </row>
    <row r="26">
      <c r="A26" s="4" t="inlineStr">
        <is>
          <t>Advances from customers</t>
        </is>
      </c>
      <c r="C26" s="5" t="n">
        <v>7535</v>
      </c>
      <c r="D26" s="5" t="n">
        <v>1182</v>
      </c>
      <c r="E26" s="5" t="n">
        <v>7605</v>
      </c>
    </row>
    <row r="27">
      <c r="A27" s="4" t="inlineStr">
        <is>
          <t>Accrued liability for rewards program</t>
        </is>
      </c>
      <c r="C27" s="5" t="n">
        <v>400</v>
      </c>
      <c r="D27" s="5" t="n">
        <v>63</v>
      </c>
      <c r="E27" s="5" t="n">
        <v>478</v>
      </c>
    </row>
    <row r="28">
      <c r="A28" s="4" t="inlineStr">
        <is>
          <t>Other payables and accruals</t>
        </is>
      </c>
      <c r="C28" s="5" t="n">
        <v>7301</v>
      </c>
      <c r="D28" s="5" t="n">
        <v>1145</v>
      </c>
      <c r="E28" s="5" t="n">
        <v>7123</v>
      </c>
    </row>
    <row r="29">
      <c r="A29" s="4" t="inlineStr">
        <is>
          <t>Total current liabilities</t>
        </is>
      </c>
      <c r="C29" s="5" t="n">
        <v>66218</v>
      </c>
      <c r="D29" s="5" t="n">
        <v>10391</v>
      </c>
      <c r="E29" s="5" t="n">
        <v>58369</v>
      </c>
    </row>
    <row r="30">
      <c r="A30" s="4" t="inlineStr">
        <is>
          <t>Deferred tax liabilities</t>
        </is>
      </c>
      <c r="C30" s="5" t="n">
        <v>3527</v>
      </c>
      <c r="D30" s="5" t="n">
        <v>554</v>
      </c>
      <c r="E30" s="5" t="n">
        <v>3574</v>
      </c>
    </row>
    <row r="31">
      <c r="A31" s="4" t="inlineStr">
        <is>
          <t>Long-term debt</t>
        </is>
      </c>
      <c r="C31" s="5" t="n">
        <v>11093</v>
      </c>
      <c r="D31" s="5" t="n">
        <v>1741</v>
      </c>
      <c r="E31" s="5" t="n">
        <v>22718</v>
      </c>
    </row>
    <row r="32">
      <c r="A32" s="4" t="inlineStr">
        <is>
          <t>Long-term lease liability</t>
        </is>
      </c>
      <c r="C32" s="5" t="n">
        <v>400</v>
      </c>
      <c r="D32" s="5" t="n">
        <v>63</v>
      </c>
      <c r="E32" s="5" t="n">
        <v>618</v>
      </c>
    </row>
    <row r="33">
      <c r="A33" s="4" t="inlineStr">
        <is>
          <t>Other long-term liabilities</t>
        </is>
      </c>
      <c r="C33" s="5" t="n">
        <v>165</v>
      </c>
      <c r="D33" s="5" t="n">
        <v>25</v>
      </c>
      <c r="E33" s="5" t="n">
        <v>403</v>
      </c>
    </row>
    <row r="34">
      <c r="A34" s="4" t="inlineStr">
        <is>
          <t>Total liabilities</t>
        </is>
      </c>
      <c r="C34" s="5" t="n">
        <v>81403</v>
      </c>
      <c r="D34" s="5" t="n">
        <v>12774</v>
      </c>
      <c r="E34" s="5" t="n">
        <v>85682</v>
      </c>
    </row>
    <row r="35">
      <c r="A35" s="4" t="inlineStr">
        <is>
          <t>Commitments and contingencies (Note 20)</t>
        </is>
      </c>
      <c r="C35" s="4" t="inlineStr">
        <is>
          <t xml:space="preserve"> </t>
        </is>
      </c>
      <c r="E35" s="4" t="inlineStr">
        <is>
          <t xml:space="preserve"> </t>
        </is>
      </c>
    </row>
    <row r="36">
      <c r="A36" s="3" t="inlineStr">
        <is>
          <t>Shareholders' equity</t>
        </is>
      </c>
    </row>
    <row r="37">
      <c r="A37" s="4" t="inlineStr">
        <is>
          <t>Share capital (US$0.00125 par value; 1,400,000,000 shares authorized))</t>
        </is>
      </c>
      <c r="B37" s="4" t="inlineStr">
        <is>
          <t>[1]</t>
        </is>
      </c>
      <c r="C37" s="5" t="n">
        <v>6</v>
      </c>
      <c r="D37" s="5" t="n">
        <v>1</v>
      </c>
      <c r="E37" s="5" t="n">
        <v>6</v>
      </c>
    </row>
    <row r="38">
      <c r="A38" s="4" t="inlineStr">
        <is>
          <t>Additional paid-in capital</t>
        </is>
      </c>
      <c r="C38" s="5" t="n">
        <v>93829</v>
      </c>
      <c r="D38" s="5" t="n">
        <v>14724</v>
      </c>
      <c r="E38" s="5" t="n">
        <v>83960</v>
      </c>
    </row>
    <row r="39">
      <c r="A39" s="4" t="inlineStr">
        <is>
          <t>Statutory reserves</t>
        </is>
      </c>
      <c r="C39" s="5" t="n">
        <v>734</v>
      </c>
      <c r="D39" s="5" t="n">
        <v>115</v>
      </c>
      <c r="E39" s="5" t="n">
        <v>637</v>
      </c>
    </row>
    <row r="40">
      <c r="A40" s="4" t="inlineStr">
        <is>
          <t>Accumulated other comprehensive loss</t>
        </is>
      </c>
      <c r="C40" s="5" t="n">
        <v>-1604</v>
      </c>
      <c r="D40" s="5" t="n">
        <v>-252</v>
      </c>
      <c r="E40" s="5" t="n">
        <v>-1608</v>
      </c>
    </row>
    <row r="41">
      <c r="A41" s="4" t="inlineStr">
        <is>
          <t>Retained earnings</t>
        </is>
      </c>
      <c r="C41" s="5" t="n">
        <v>18823</v>
      </c>
      <c r="D41" s="5" t="n">
        <v>2954</v>
      </c>
      <c r="E41" s="5" t="n">
        <v>19470</v>
      </c>
    </row>
    <row r="42">
      <c r="A42" s="4" t="inlineStr">
        <is>
          <t>Less: Treasury stock</t>
        </is>
      </c>
      <c r="C42" s="5" t="n">
        <v>-2111</v>
      </c>
      <c r="D42" s="5" t="n">
        <v>-331</v>
      </c>
      <c r="E42" s="5" t="n">
        <v>-2111</v>
      </c>
    </row>
    <row r="43">
      <c r="A43" s="4" t="inlineStr">
        <is>
          <t>Total Trip.com Group Limited shareholders' equity</t>
        </is>
      </c>
      <c r="C43" s="5" t="n">
        <v>109677</v>
      </c>
      <c r="D43" s="5" t="n">
        <v>17211</v>
      </c>
      <c r="E43" s="5" t="n">
        <v>100354</v>
      </c>
    </row>
    <row r="44">
      <c r="A44" s="4" t="inlineStr">
        <is>
          <t>Non-controlling interests</t>
        </is>
      </c>
      <c r="C44" s="5" t="n">
        <v>779</v>
      </c>
      <c r="D44" s="5" t="n">
        <v>122</v>
      </c>
      <c r="E44" s="5" t="n">
        <v>1213</v>
      </c>
    </row>
    <row r="45">
      <c r="A45" s="4" t="inlineStr">
        <is>
          <t>Total shareholders' equity</t>
        </is>
      </c>
      <c r="C45" s="5" t="n">
        <v>110456</v>
      </c>
      <c r="D45" s="5" t="n">
        <v>17333</v>
      </c>
      <c r="E45" s="5" t="n">
        <v>101567</v>
      </c>
    </row>
    <row r="46">
      <c r="A46" s="4" t="inlineStr">
        <is>
          <t>Total liabilities and shareholders' equity</t>
        </is>
      </c>
      <c r="C46" s="6" t="n">
        <v>191859</v>
      </c>
      <c r="D46" s="7" t="n">
        <v>30107</v>
      </c>
      <c r="E46" s="6" t="n">
        <v>187249</v>
      </c>
    </row>
    <row r="47"/>
    <row r="48">
      <c r="A48" s="4" t="inlineStr">
        <is>
          <t>[1]</t>
        </is>
      </c>
      <c r="B48" s="4" t="inlineStr">
        <is>
          <t>Value per share and the number of shares authorized as of December 31, 2020 have been retrospectively adjusted for the Share Subdivision that became effective on March 18, 2021 as detailed in Note 2 and Note 20.</t>
        </is>
      </c>
    </row>
  </sheetData>
  <mergeCells count="3">
    <mergeCell ref="A1:B1"/>
    <mergeCell ref="A47:D47"/>
    <mergeCell ref="B48:D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3. SUBSEQUENT EVENTS No subsequent event which had a material impact on the Company was identified through the date of issuance of the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PRINCIPAL ACCOUNTING POLICIES</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On March 18, 2021, the Company announced that the following proposed resolution submitted for shareholder approval has been adopted and approved as a special resolution at the Company’s extraordinary general meeting of shareholders: Each of the Company’s issued and unissued ordinary shares of a nominal or par value of US$0.01 each in the capital of the Company be and is hereby subdivided into eight (8) ordinary shares of a nominal or par value of US$0.00125 each in the capital of the Company, effective from March 18, 2021 (“Share Subdivision”). The Company also announced that, concurrently with the effectiveness of the Share Subdivision, the ratio of ADS to ordinary share will be adjusted from eight (8) ADSs representing one (1) ordinary share to one (1) ADS representing one (1) ordinary share (the “ADS Ratio Change”). The number of ordinary shares as disclosed in these consolidated financial statements are prepared on a basis after taking into account the effects of the Share Subdivision and the ADS Ratio Change and have been retrospectively adjusted accordingly.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
        </is>
      </c>
    </row>
    <row r="5">
      <c r="A5" s="4" t="inlineStr">
        <is>
          <t>Consolidation</t>
        </is>
      </c>
      <c r="B5" s="4" t="inlineStr">
        <is>
          <t>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consolidated VIEs and VIEs’ subsidiaries: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t>
        </is>
      </c>
    </row>
    <row r="6">
      <c r="A6" s="4" t="inlineStr">
        <is>
          <t>Major variable interest entities and their subsidiaries</t>
        </is>
      </c>
      <c r="B6" s="4" t="inlineStr">
        <is>
          <t xml:space="preserve">Major variable interest entit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Shanghai Ctrip Commerce is a domestic company incorporated in Shanghai, the PRC. Shanghai Ctrip Commerce holds a telecommunications operation license and is primarily engaged in the provision of advertising business on the Internet website. Two senior officers of the Company collectively hold 100% of the equity interest in Shanghai Ctrip Commerce. The registered capital of Shanghai Ctrip Commerce was RMB900,000,000 as of December 31, 2021. Shanghai Huacheng is a domestic company incorporated in Shanghai, the PRC. Shanghai Huacheng holds a travel agency operation license and mainly provides domestic, inbound and outbound tour services and air-ticketing Chengdu Ctrip is a domestic company incorporated in Chengdu, the PRC. Chengdu Ctrip holds a domestic travel agency license and is engaged in the provision of air-ticketing Qunar Beijing is a domestic company incorporated in Beijing, the PRC. Qunar Beijing holds various licenses for domestic and cross-border business of Qunar. Two senior officers of the Company hold 100% of the equity interest in Qunar Beijing. The registered capital of Qunar Beijing was RMB11,000,000 as of December 31, 2021. The capital injected by senior officers or senior officer’s family member are funded by the Company and are recorded as long-term business loans to related parties. The Company does not have any ownership interest in these VIEs and VIEs’ subsidiaries. As of December 31, 2021,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MR, Qunar Software may enforce this pledge upon the occurrence of a settlement event or as required by the PRC law. The pledge, along with this agreement, will be effective upon registration with the local branch of the SAMR,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10- year restriction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loan agreements shall be valid and binding on the parties, their successors and permitted assignees. The terms of this loan agreement is substantially similar to the terms described in the foregoing paragraphs Exclusive Option Agreements: 10-year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This agreement shall be valid and binding on the parties, their successors and permitted assignees. The Company’s consolidated affiliated Chinese entities and their shareholders agree not to enter into any transaction that would affect the assets, obligations, rights or operations of the Company’s consolidated affiliated Chinese entities without the Company’s prior written consent. They also agree to accept the Company’s guidance with respect to day-to-day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0 billion as of December 31, 2021. As all the consolidated VIEs are incorporated as limited liability companies under the PRC Company Law, creditors of the VIEs do not have recourse to the general credit of the Company for any of the liabilities of the consolidated VIEs. Summary of selected financial information of the VIEs, which represents aggregated financial information of the VIEs and their respective subsidiaries included in the accompanying consolidated financial statements, is as follows (RMB in millions):
As of December 31,
2020 2021
Selected Balance Sheets Data of VIEs
Cash and cash equivalents 7,011 7,084
Short-term investments 2,529 1,612
Accounts receivable 2,728 2,480
Prepayments and other current assets 3,474 2,208
Investments (non-current) 5,924 3,980
Total assets 32,084 28,122
Less: Inter-company receivables (Note i) (8,690 ) (8,810 )
Total assets excluding inter-company receivables 23,394 19,312
Short-term debt and current portion of long-term debt 3,737 5,310
Accounts payable 1,753 1,944
Advances from customers 1,723 1,892
Other payables and accruals 1,944 2,473
Total liabilities 28,560 25,045
Less: Inter-company payables (Note ii) (18,555 ) (12,946 )
Total liabilities excluding inter-company payables 10,005 12,099
Note i: The inter-company receivables as of December 31, 2020 and 2021 mainly represented the receivables of VIEs due from the Company’s wholly-owned subsidiaries for treasury cash management purpose. Note ii: The inter-company payables as of December 31, 2020 and 2021 mainly represented payables of VIEs due to the Company’s wholly-owned subsidiaries for treasury cash management purpose. The following table set forth the summary of results of operations of the VIEs and their subsidiaries of the Company (RMB in millions):
For the year ended December 31,
2019 2020 2021
Net revenues 9,572 6,513 6,035
Cost of revenues 3,627 2,471 2,557
Net income/(loss) 89 (254 ) (119 ) As aforementioned, the VIEs mainly conduct transportation ticketing, advertising and financial service businesses. Net revenues from VIEs accounted for around 30% of the Company’s net revenues for the year ended December 31, 2021. The VIEs’ net income before the deduction of the inter-company service fee charges were RM B1.7 billion , billion and RMB1.5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amount of service fees paid by all the VIEs to the WFO Es The following tables set forth the summary of cash flow activities of the VIEs and their subsidiaries of the Company (RMB in millions):
For the year ended December 31,
2019 2020 2021
Net cash (used in)/provided by operating activities (517 ) (597 ) 1,271
Net cash provided by 58 349 618
Net cash provided by /(used in) 144 255 (1,566 )
The amounts of cash flow activities of the Company’s consolidated VIEs for the year ended December 31, 2020 have been revised to reflect an adjustment with an increase of RMB349 million in the cash provided by investing activities, and an increase of RMB255 million in the cash provided by financing activities. The amounts of cash flow activities of the Company’s consolidated VIEs for the year ended December 31, 2019 have been revised to reflect an adjustment with an increase of RMB58 million in the cash provided by investing activities, and an increase of RMB144 million in the cash provided by financing activities. The revisions, in the opinion of management, are immaterial. The impact of the revisions was eliminated in consolidation. There is no impact on the previously reported consolidated financial position, results of operations or cash flows.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t>
        </is>
      </c>
    </row>
    <row r="7">
      <c r="A7" s="4" t="inlineStr">
        <is>
          <t>Foreign currencies</t>
        </is>
      </c>
      <c r="B7" s="4" t="inlineStr">
        <is>
          <t>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loss) and comprehensive income/(loss).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unaudited and solely for the convenience of the reader and were calculated at the rate of US$1.00 = RMB6.3726 0 0</t>
        </is>
      </c>
    </row>
    <row r="8">
      <c r="A8" s="4" t="inlineStr">
        <is>
          <t>Cash and cash equivalents</t>
        </is>
      </c>
      <c r="B8" s="4" t="inlineStr">
        <is>
          <t xml:space="preserve">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t>
        </is>
      </c>
    </row>
    <row r="9">
      <c r="A9" s="4" t="inlineStr">
        <is>
          <t>Restricted cash</t>
        </is>
      </c>
      <c r="B9" s="4" t="inlineStr">
        <is>
          <t xml:space="preserve">Restricted cash Restricted cash represents cash that cannot be withdrawn without the permission of third parties. The Company’s restricted cash is substantially cash balance on deposit required by its business partners and commercial banks. </t>
        </is>
      </c>
    </row>
    <row r="10">
      <c r="A10" s="4" t="inlineStr">
        <is>
          <t>Short-term investments</t>
        </is>
      </c>
      <c r="B10" s="4" t="inlineStr">
        <is>
          <t>Short-term investments Short-term investments represent i) held-to-maturity</t>
        </is>
      </c>
    </row>
    <row r="11">
      <c r="A11" s="4" t="inlineStr">
        <is>
          <t>Derivative instruments</t>
        </is>
      </c>
      <c r="B11" s="4" t="inlineStr">
        <is>
          <t xml:space="preserve">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interest rate swap contracts. The foreign currency forward contracts are used to economically hedge certain foreign denominated liabilities and reduce, to the extent practicable, the potential exposure to the changes that exchange rates might have on the Company’s earnings, cash flows and financial position. As the derivative instruments of foreign currency forward contracts do not qualify for hedge accounting treatment, changes in the fair value are reflected in Other income/(expense) of the consolidated statements of income/(loss) and comprehensive income/(loss). The interest rate swap contracts are used to swap floating interest payments related to certain borrowings for fixed interest payments to hedge the interest rate risk associated with certain forecasted payments and obligations. As derivative instruments of interest rate swap contracts are designated as cash flow hedges and the hedge is highly effective, all changes in the fair value of the derivative hedging instruments are recorded in other comprehensive income/(loss)(“OCI”) as unrealized securities holding losses. As of December 31, 2020 and 2021, and for the years ended December 31, 2019, 2020 and 2021, the balance of the derivative instruments and the total amount of fair value changes are not material. </t>
        </is>
      </c>
    </row>
    <row r="12">
      <c r="A12" s="4" t="inlineStr">
        <is>
          <t>Installment credit and Nonrecourse securitization debt</t>
        </is>
      </c>
      <c r="B12" s="4" t="inlineStr">
        <is>
          <t xml:space="preserve">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The debt securities are collateralized by the loans due from the users transferred to the securitization vehicle. The Company consolidated the servicer of the securitized debt since economic interests are retained in the form of subordinated interests and it acts as the servicer of securitization vehicle. Therefore, the proceeds from the issuance of debt securities are reported as securitization debt, and the transferred collateralized receivable remain on the Company’s financial statements. The securities are repaid when the collections of the underlying collateralized receivable occur and are reported in “short-term debt and current portion of long-term debt” (Note 12) or “long-term debt” (Note 17) according to the contractual maturities of the debt securities. As of December 31, 2020 and 2021, out of the total receivables respectively, and the non-collateralized (receivables which have not been transferred to the securitization vehicle) As of December 31, 2020 and 2021, the balance of allowance for expected credit losses for the receivable related to financial services amounted to RMB112 million and RMB209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19, 2020 and 2021, the interest incomes and the interest expenses were not material. The gross amount of the loans provided to users is presented in the investing section of the cash flow statement unless the term of the receivables is three month or less, in which case it is presented on a net basis by deducting the repayment from the users. </t>
        </is>
      </c>
    </row>
    <row r="13">
      <c r="A13" s="4" t="inlineStr">
        <is>
          <t>Land use rights</t>
        </is>
      </c>
      <c r="B13" s="4" t="inlineStr">
        <is>
          <t xml:space="preserve">Land use rights Land use </t>
        </is>
      </c>
    </row>
    <row r="14">
      <c r="A14" s="4" t="inlineStr">
        <is>
          <t>Property, equipment and software</t>
        </is>
      </c>
      <c r="B14" s="4" t="inlineStr">
        <is>
          <t xml:space="preserve">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40 years
Leasehold improvements Lesser of the term of the lease or the estimated useful lives of the assets
Website-related equipment 3-5 years
Computer equipment 3- 5
Furniture and fixtures 3-5 years
Software 3-5 years The Company recognizes the disposal of Property, equipment and software in general and administrative expenses. </t>
        </is>
      </c>
    </row>
    <row r="15">
      <c r="A15" s="4" t="inlineStr">
        <is>
          <t>Investments</t>
        </is>
      </c>
      <c r="B15" s="4" t="inlineStr">
        <is>
          <t xml:space="preserve">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On January 1 2021, the Company adopted Accounting Standards Update No. 2020-01, Investments— Equity Securities (Topic 321), Investments—Equity Method and Joint Ventures (Topic 323), and Derivatives and Hedging (Topic 815), which did not have a material impact on the consolidated financial statements. Thes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s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losses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
        </is>
      </c>
    </row>
    <row r="16">
      <c r="A16" s="4" t="inlineStr">
        <is>
          <t>Fair value measurement of financial instruments</t>
        </is>
      </c>
      <c r="B16" s="4" t="inlineStr">
        <is>
          <t xml:space="preserve">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t>
        </is>
      </c>
    </row>
    <row r="17">
      <c r="A17" s="4" t="inlineStr">
        <is>
          <t>Business combination and Acquisitions</t>
        </is>
      </c>
      <c r="B17" s="4" t="inlineStr">
        <is>
          <t xml:space="preserve">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growth rat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During the periods presented, the Company completed In April 2020, the Company consummated the acquisition of 100% equity interest of an online travel agency with the total cash consideration of EUR100 million (RMB772 million). The net liability assumed based on their fair values was RMB304 million, including cash acquired with amount of RMB41 million. The newly identifiable intangible assets were RMB72 million which primarily consist of tradename and supplier relationship. The tradename is assessed to be indefinite-lived intangible assets. The fair values of the supplier relationship with amount of RMB28 million is amortized over 10 years on a straight-line basis. The deferred tax liability of RMB16 million as recognized in associated with the identifiable intangible assets. The goodwill recognized for the acquisition was RMB1.0 billion which primarily made up of the expected synergies from combining operations of the acquiree and the acquirer, which do not qualify for separate recognition. In September 2020, the Company consummated the acquisition of 100% equity interest of an online payment agency with the total cash consideration of RMB 423 million. The net assets acquired based on their fair values was RMB61 million, including cash acquired with amount of RMB113 million. The newly identifiable intangible asset was RMB324 million which primarily consist of a payment business license which is amortized over fifteen years on a straight-line basis. The deferred tax liability of RMB81 million as recognized in associated with the identifiable intangible assets. The goodwill recognized for the acquisition was RMB119 million which is primarily attributable to the expected synergies from the online payment processing services that will complement the Company’s existing services offered through its online platforms. In November 2019, the Company obtained control of an online travel agency company in which the Company previously had held 51% equity interest with substantive participating rights being held by the non-controlling non-controlling non-controlling non-controlling re-measurement Pro forma results of operations for these acquisitions have not been presented because they are not material to the consolidated income statements for the years ended December 31, 2019, 2020 and 2021, either individually or in aggregate. Other immaterial acquisitions in 2019, 2020 and 2021 with total consideration of RMB17 million, nil and RMB1.8 million respectively resulted in goodwill increase of nil , and nil </t>
        </is>
      </c>
    </row>
    <row r="18">
      <c r="A18" s="4" t="inlineStr">
        <is>
          <t>Goodwill and other intangible assets</t>
        </is>
      </c>
      <c r="B18" s="4" t="inlineStr">
        <is>
          <t xml:space="preserve">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The Company may first assess qualitative factors to determine whether it is necessary to perform the quantitative goodwill impairment test, by taking into consideration of macroeconomics, overall financial performance, industry and market conditions and the share price of the Company. If determined to be necessary, the quantitative impairment test shall be used to identify goodwill impairment. Recoverability of goodwill is evaluated using a two-step Starting in 2020, the Company adopted the FASB issued ASU 2017-04: The Company evaluates if goodwill impairment may be indicated on quarterly basis and performs the annual goodwill impairment assessment as of December 31. As of December 31, 2021, the Company qualitatively assessed relevant events and circumstances, including macroeconomics conditions, industry and market considerations, its overall financial performance as well as the share price, and concluded by weighing all these factors in their entirety that it was not more likely than not the fair value of the Company’s reporting unit was lower than its respective carrying value. There was no impairment of goodwill during the years ended December 31, 2019, 2020 and 2021. Separately identifiable intangible assets that have determinable lives continue to be amortized and consist primarily of non-compete three The Company reviews intangible assets with indefinite lives annually for impairment or earlier, if an indication of impairment exists. No impairment on other intangible assets was recognized for the years ended December 31, 2019, 2020 and 2021, respectively. </t>
        </is>
      </c>
    </row>
    <row r="19">
      <c r="A19" s="4" t="inlineStr">
        <is>
          <t>Impairment of long-lived assets</t>
        </is>
      </c>
      <c r="B19" s="4" t="inlineStr">
        <is>
          <t>Impairment of long-lived assets Long-lived</t>
        </is>
      </c>
    </row>
    <row r="20">
      <c r="A20" s="4" t="inlineStr">
        <is>
          <t>Accrued liability for customer reward program</t>
        </is>
      </c>
      <c r="B20" s="4" t="inlineStr">
        <is>
          <t xml:space="preserve">Accrued liability for rewards program The Company provides a discretionary (not provided for within end user contracts) loyalty points program to its end users. The points awarded can be redeemed for cash or used to purchase gifts on the Company’s website and mobile platforms. The estimated incremental costs of the loyalty points program are recognized as sales and marketing expense, or as a reduction of the revenue, depending on whether it can be redeemed to gifts or redeemed for cash, and accrued for as a current liability. As members redeem awards or their entitlements expire, the accrued liability is reduced correspondingly. For the years ended December 31, 2019, 2020 and 2021, the incremental costs recognized for the rewards program were immaterial. </t>
        </is>
      </c>
    </row>
    <row r="21">
      <c r="A21" s="4" t="inlineStr">
        <is>
          <t>Deferred revenue</t>
        </is>
      </c>
      <c r="B21" s="4" t="inlineStr">
        <is>
          <t xml:space="preserve">Deferred revenue The Company offers a discretionary coupon program, through which the Company provides coupons to end users who book selected hotels online through website. The end users who use the coupons receive credits in their virtual cash accounts upon check-out </t>
        </is>
      </c>
    </row>
    <row r="22">
      <c r="A22" s="4" t="inlineStr">
        <is>
          <t>Revenue recognition</t>
        </is>
      </c>
      <c r="B22" s="4" t="inlineStr">
        <is>
          <t xml:space="preserve">Revenue recognition The Company recognizes the revenues in accordance with ASC 606, “Revenue from Contracts with Customers” (“ASC 606”). Under which, the Company’s revenues are substantially reported on a net basis as the travel supplier is primarily responsible for providing the underlying travel services and the Company does not control the service provided by the travel supplier to the traveler. Revenues are recognized at gross amounts for merchant business where the Company undertakes substantive inventory risks by pre-purchasing Revenue from accommodation reservation services, transportation ticketing services, packaged tours, and corporate travel are substantially recognized at a point of time when the performance obligations that are satisfied. Revenue from other businesses comprise primarily of online advertising services and financial services, which are recognized ratably over the time. Accommodation reservation services The Company receives commissions from travel suppliers for hotel room reservations through the Company’s transaction and service platform. Commissions from hotel reservation services rendered are recognized when the reservation becomes non-cancellable revenues Transportation ticketing services Transportation ticketing services revenues mainly represent revenues from tickets reservations and other related services. The Company receives commissions from travel suppliers for ticketing services through the Company’s transaction and service platform under various services agreements. Commissions from ticketing services rendered are recognized after tickets are issued as this is when the Company’s performance obligation is satisfied. The Company presents revenues from such transactions on a net basis in the statements of income as the Company, generally, does not control the service provided by the travel supplier to the traveler and has no obligations for cancelled airline ticket reservations. Loss due to obligations for cancelled ticket reservations is minimal in the past. The amount of transportation ticketing services revenues recognized at gross basis were immaterial during the years ended December 31, 2019, 2020 and 2021, respectively. For year ended December 31, 2020, as a result of the COVID-19 Packaged tours The Company receives referral fees from travel product providers for packaged-tour products and services through the Company’s transaction and service platform. Referral fees are recognized on the departure date of the tours as this is when the Company’s performance obligation is satisfied. The Company presents revenues from such transactions on a net basis in the statements of income when the Company does not control the service provided by the travel supplier to the traveler and has no obligations for cancelled packaged-tour products reservations. The Company presents majority of its packaged-tour products and services revenues recognized on a net basis during the years ended December 31, 2019, 2020 and 2021, respectively. Corporate travel Corporate travel management revenues primarily include commissions from air ticket booking, hotel reservation and packaged-tour services rendered to corporate clients. The Company contracts with corporate clients based on service fee model. Travel reservations are made via on-line off-line Other businesses Other businesses comprise primarily of online advertising services and financial services. The Company receives advertising revenues, which principally represent the sale of banners or sponsorship on the website and mobile from customers. Advertising revenues are recognized ratably over the fixed term of the agreement as services are provided. The financial service revenues mainly represent the service fees from third party financial institutions for the Company’s platform services that are recognized ratably over the service period as well as the interest income from the receivables due from the users that are recognized over the credit period. For the years ended December 31, 2019, 2020 and 2021, there was no service in other businesses that had the revenue exceeding 10% of the total revenue of the Company. </t>
        </is>
      </c>
    </row>
    <row r="23">
      <c r="A23" s="4" t="inlineStr">
        <is>
          <t>Allowance for doubtful accounts</t>
        </is>
      </c>
      <c r="B23" s="4" t="inlineStr">
        <is>
          <t>Allowance for expected credit losses On January 1, 2020, the Company adopted the accounting standards update on the measurement of credit losses, which requires the Company to estimate lifetime expected credit losses upon recognition of the financial assets. The Company adopted the accounting standards update using a modified retrospective approach. Upon adoption of the new standard on January 1, 2020, the Company recorded a net decrease to its retained earnings of RMB83 million, net of tax. The Company’s accounts receivable, prepayments and other current assets (including the receivables of financial services), due from related parties, long-term deposits and prepayments and long-term receivables due from related parties are within the scope of ASC Topic 326. The Company has identified the relevant risk characteristics of its customers and the related receivables and prepayments, which include size, type of the reservation services the Company provide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Significant judgments and assumptions are required to estimate the allowance for expected credit losses on receivables from and prepayments to customers and such assumptions may change in future periods, particularly the assumptions related to the impact of the COVID-19 COVID-19 COVID-19 The following table summarized the details of the Company’s allowance for expected credit losses (RMB in millions):
2019 2020 2021
Allowance at beginning of year 156 256 799
Cumulative effect of adoption of new accounting standard — 83 —
Deconsolidation of subsidiaries — (27 ) (1 )
Provisions for credit losses 191 700 141
Write-offs (91 ) (213 ) (124 )
Allowance at end of year 256 799 815</t>
        </is>
      </c>
    </row>
    <row r="24">
      <c r="A24" s="4" t="inlineStr">
        <is>
          <t>Cost of revenues</t>
        </is>
      </c>
      <c r="B24" s="4" t="inlineStr">
        <is>
          <t xml:space="preserve">Cost of revenues Cost of revenues consists primarily of payroll compensation of customer service center personnel, credit card service fee, payments to travel suppliers, telecommunication expenses, direct cost of principal travel tour services, depreciation, rentals, direct cost of financial service and related expenses incurred by the Company’s transaction and service platform which are directly attributable to the rendering of the Company’s travel related services and other businesses. </t>
        </is>
      </c>
    </row>
    <row r="25">
      <c r="A25" s="4" t="inlineStr">
        <is>
          <t>Product development</t>
        </is>
      </c>
      <c r="B25" s="4" t="inlineStr">
        <is>
          <t>Product development Product development expenses include expenses incurred by the Company to develop the Company’s travel supplier networks as well as to maintain, monitor and manage the Company’s transaction and service platform. The Company recognizes website, software and mobile applications development costs in accordance with ASC 350-50 350-40</t>
        </is>
      </c>
    </row>
    <row r="26">
      <c r="A26" s="4" t="inlineStr">
        <is>
          <t>Sales and marketing</t>
        </is>
      </c>
      <c r="B26" s="4" t="inlineStr">
        <is>
          <t xml:space="preserve">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5.5 billion, RMB1.9 billion and RMB2.4 billion for the years ended December 31, 2019, 2020 and 2021 respectively, are charged to the statements of income as incurred. </t>
        </is>
      </c>
    </row>
    <row r="27">
      <c r="A27" s="4" t="inlineStr">
        <is>
          <t>Share-based compensation</t>
        </is>
      </c>
      <c r="B27" s="4" t="inlineStr">
        <is>
          <t xml:space="preserve">Share-based compensation The Company grants restricted share units (“RSUs”) and share options of the Company to Compensation – Stock Compensation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certain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share numbers ha ve In October, 2007, the Company adopted a 2007 Share Incentive Plan (“2007 Incentive Plan”). As of December 31, 2020 and 2021, 17,067,456 and 15,290,480 options and 23,192 and 320 RSUs were outstanding under the 2007 Incentive Plan. In June, 2017, the Company adopted a Global Share Incentive Plan (“Global Incentive Plan”). The Company granted 8,921,248 and 15,404,097 new share options and 550,888 and 255,004 new RSUs to employees with 4 year requisite service period for year ended December 31, 2020 and 2021, respectively. As of December 31, 2020 and 2021, 40,516,400 and 50,790,639 options and 911,320 , In December 2019 , one-time every or that each options (and subject to per ordinary share. The exercise price of each new option is US$0.00125 per ordinary share and the . options were exchanged fo new options. The incremental compensation cost of the Modification was immaterial. As detailed in Note 2 “basis of presentation”, following the Share Subdivision that became effective on March 18, 2021, each ordinary share was subdivided in to eight ordinary shares and each ADS represents one ordinary share. Prior and subsequent to March 18, 2021, one ordinary share was issuable upon the vesting of one outstanding restricted share or the exercise of one outstanding share option, respectively. Therefore, following the Share Subdivision, each share option and restricted share is subdivided into eight share options and eight restricted shares, and are The number of restricted shares and share options, the weighted average grant date fair value per restricted share and the weighted average exercise price per share option has been retrospectively adjusted for the Share Subdivision in the following tables. The Share Subdivision does not have any impact on the compensation cost of the Company. The following table summarized the Company’s share option activity under all the option plans (in US$, except for shares):
Number of (Note i) Weighted (Note i, ii) Weighted (Note i) Aggregate (in millions) (Note i)
Outstanding at December 31, 2018 53,672,064 24.77 5.62 366
Granted 13,520,720 19.87
Exercised (5,883,328 ) 11.39
Forfeited (1,925,976 ) 20.93
Modified (6,686,792 ) 42.36
Converted from modification 1,672,208 0.00
Outstanding at December 31, 2019 54,368,896 22.21 5.63 679
Granted 8,921,248 15.87
Exercised (3,495,960 ) 6.96
Forfeited (2,210,328 ) 12.00
Outstanding at December 31, 2020 57,583,856 22.55 5.16 704
Granted 15,404,097 18.46
Exercised (5,106,035 ) 9.32
Forfeited (1,800,799 ) 7.9
Outstanding at December 31, 2021 66,081,119 23.02 5.42 398
Vested and expect to vest at December 31, 2021 63,410,097 23.13 5.38 376
Exercisable at December 31, 2021 32,693,344 25.89 4.52 123
Note i: The number of restricted shares and weighted average exercise price have been retrospectively adjusted for the Share Subdivision that became effective on March 18, 2021 (Note 2 and Note 20) Note ii: The weighted average exercise price has been adjusted for the Modification in December 2019 (Note 2) The Company’s current practice is to issue new shares to satisfy share option exercises The expected-to-vest pre-vesting The aggregate intrinsic value in the table above represents the total intrinsic value (the aggregate difference between the Company’s closing stock price of US$24.62 (US$24.62 per ADS) as of December 31, 2021 and the exercise price for in-the-money in-the-money The total intrinsic value of options exercised during the years ended December 31, 2019, 2020 and 2021 were US$162 million US$159 million and US$128 million, respectively. The weighted average fair value of options granted after Share Subdivision during the years ended December 31, 2019, 2020 and 2021 was US$19.47, US$15.67 and US$19.94 per share, respectively. As of December 31, 2021, there was US$436 million of total unrecognized compensation cost, net of estimated forfeitures, related to unvested share options which are expected to be recognized over a weighted average period of 2.4 year. Total unrecognized compensation cost may be adjusted for future changes in estimated forfeitures. Total cash received from the exercise of share options amounted to RMB467 million, RMB159 million and RMB307 million for the years ended December 31, 2019, 2020 and 2021, respectively. The transfer agent was engaged by the Company to collect the exercise proceeds and remitted on a regular basis and these amounts were included in “prepayments and other current assets”. The Company calculated the estimated fair value of share options on the date of grant using the Black-Scholes pricing model with the following assumptions:
2019 2020 2021
Risk-free interest rate 1.40%-2.44% 0.21%-1.32% 0.21%-1.18%
Expected life (years) 5 4 – 5 4 – 5
Expected dividend yield 0% 0% 0%
Volatility 42%-43% 40%-43% 39%-43%
Fair value of options at grant date per share from US$11.37 from US$8.12 from US$8.61 The following table summarizes the Company’s RSUs activities under all incentive plans (in US$, except for shares):
Number of Shares (Note i) Weighted average grant date fair value
Restricted shares
Unvested at December 31, 2018 5,097,648 37.81
Granted 150,000 37.33
Vested (954,672 ) 36.89
Forfeited (284,208 ) 38.72
Unvested at December 31, 2019 4,008,768 37.94
Granted 550,888 28.49
Vested (3,439,944 ) 37.53
Forfeited (185,200 ) 38.42
Unvested at December 31, 2020 934,512 33.79
Granted 255,004 31.35
Vested (215,484 ) 37.26
Forfeited (104,412 ) 30.12
Unvested at December 31, 2021 869,620 32.65
Note i: The number of restricted shares and weighted average grant date fair value have been retrospectively adjusted for the Share Subdivision that became effective on March 18, 2021 (Note 2 and Note 20). As of December 31, 2021, there was US$15 million </t>
        </is>
      </c>
    </row>
    <row r="28">
      <c r="A28" s="4" t="inlineStr">
        <is>
          <t>Leases</t>
        </is>
      </c>
      <c r="B28" s="4" t="inlineStr">
        <is>
          <t xml:space="preserve">Leases The Company applied ASC 842, Leases, on January 1, 2019 on a modified retrospective basis and has elected not to recast comparative periods. The Company determines if an arrangement is a lease at inception. Operating leases are primarily for office and operation space and are included in right-of-use For operating leases with a term of one year or less, the Company has elected not to recognize a lease liability or ROU asset on its consolidated balance sheet. Instead, it recognizes the lease payments as expense on a straight-line basis over the lease term. Short-term lease costs are immaterial to its consolidated statements of operations and cash flows. The Company has operating lease agreements with insignificant non-lease non-lease Upon the adoption of the new lease standard, on January 1, 2019, the Company recognized operating lease assets of RMB1.0 billion and total operating lease liabilities of RMB980 million (including a current liability of RMB322 million) in the consolidated balance. There was no impact to retained earnings at adoption. </t>
        </is>
      </c>
    </row>
    <row r="29">
      <c r="A29" s="4" t="inlineStr">
        <is>
          <t>Taxation</t>
        </is>
      </c>
      <c r="B29" s="4" t="inlineStr">
        <is>
          <t xml:space="preserve">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
        </is>
      </c>
    </row>
    <row r="30">
      <c r="A30" s="4" t="inlineStr">
        <is>
          <t>Other income/ (expense)</t>
        </is>
      </c>
      <c r="B30" s="4" t="inlineStr">
        <is>
          <t>Other income/(expense) Other income/(expense) consists of financial subsidies and investment income/(loss). Financial subsidies primarily relate to the non-recurring
2019 2020 2021
Gain on deconsolidation of subsidiaries (Note 18) 161 1,091 —
Subsidy income 589 601 550
Settlement of provision and contingent liability balances related to an equity method investment (a) 603 — —
Gain from the re-measurement 196 — —
Foreign exchange (losses)/gains (378 ) (40 ) 1
Gain/(loss) on disposal of long-term investments (Note 7) 318 (602 ) 63
Fair value changes of equity securities investments and Exchangeable Senior Notes 2,334 (612 ) (170 )
Impairments of long-term investments (205 ) (905 ) (96 )
Others 12 194 25
Total 3,630 (273 ) 373
(a) Skysea Holding International Ltd. (“Skysea”) used to be an equity investment of the Company. In 2017, based on the impairment assessment by considering the operating results, market condition and business updates, a provision of RM B Skysea was provided , provi sion provided</t>
        </is>
      </c>
    </row>
    <row r="31">
      <c r="A31" s="4" t="inlineStr">
        <is>
          <t>Statutory reserves</t>
        </is>
      </c>
      <c r="B31" s="4" t="inlineStr">
        <is>
          <t>Statutory reserves The Company’s PRC subsidiaries and the VIEs are required to allocate at least 10% of their after-tax</t>
        </is>
      </c>
    </row>
    <row r="32">
      <c r="A32" s="4" t="inlineStr">
        <is>
          <t>Dividends</t>
        </is>
      </c>
      <c r="B32" s="4" t="inlineStr">
        <is>
          <t xml:space="preserve">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the Company’s revenues are in RMB, any restrictions on currency exchange may limit the Company’s ability to use revenue generated in RMB to fund the Company’s business activities outside China or to make dividend payments in U.S. dollars. However, the Company believes the restrictions on currency exchange imposed by the PRC foreign exchange regulations and enforced by the PRC State Administration of Foreign Exchange (“SAFE ”) 4-08(e)(3) S-X, As a result of the aforementioned PRC regulation and the Company’s organizational structure, accumulated profits of the subsidiaries in PRC distributable in the form of dividends to the parent as of December 31, 2019, 2020 and 2021 were RMB21.9 billion, RMB25.8 billion and RMB28.4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E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 No dividends have been paid or declared by the Company during the years ended December 31, 2019, 2020 and 2021. </t>
        </is>
      </c>
    </row>
    <row r="33">
      <c r="A33" s="4" t="inlineStr">
        <is>
          <t>Earnings/(loss) per share</t>
        </is>
      </c>
      <c r="B33" s="4" t="inlineStr">
        <is>
          <t xml:space="preserve">Earnings/(losses) per share In accordance with “Computation of Earnings Per Share”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On March 18, 2021, the Company effected a share split by one-to-eight ADSs representing one (1) ordinary share to one (1) ADS representing ordinary share. The basic and diluted EPS are adjusted retroactively for all periods presented to reflect these changes. </t>
        </is>
      </c>
    </row>
    <row r="34">
      <c r="A34" s="4" t="inlineStr">
        <is>
          <t>Treasury stock</t>
        </is>
      </c>
      <c r="B34" s="4" t="inlineStr">
        <is>
          <t xml:space="preserve">Treasury stock The share-repurchase programs do not require the Company to acquire a specific number of shares and may be suspended or discontinued at any time. </t>
        </is>
      </c>
    </row>
    <row r="35">
      <c r="A35" s="4" t="inlineStr">
        <is>
          <t>Segment reporting</t>
        </is>
      </c>
      <c r="B35" s="4" t="inlineStr">
        <is>
          <t xml:space="preserve">Segment reporting The Company operates and manages its business as a single segment. Resources are allocated and performance is assessed by the CEO, who is determined to be the Chief Operating Decision Maker (CODM). Since the Company operates in one reportable segment, all financial and product information required can be found in the consolidated financial statements. The Company primarily generates its revenues from the Greater China Area, for geographic information, please refer to Note 21. </t>
        </is>
      </c>
    </row>
    <row r="36">
      <c r="A36" s="4" t="inlineStr">
        <is>
          <t>Recently Accounting Pronouncements</t>
        </is>
      </c>
      <c r="B36" s="4" t="inlineStr">
        <is>
          <t xml:space="preserve">Recent Accounting Pronouncements In January 2020, the FASB issued Accounting Standards Update No. 2020-01, 815-10-15-141(a) 815-10-15-141 In March 2020, the FASB issued ASU 2020-04, 2020-04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is in the process of evaluating the impact of the Update on it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in the process of evaluating the impact of the new guidance on it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Company is in the process of evaluating the impact of the new guidance on its consolidated financial statements. </t>
        </is>
      </c>
    </row>
    <row r="37">
      <c r="A37" s="4" t="inlineStr">
        <is>
          <t>Certain risks and concentration</t>
        </is>
      </c>
      <c r="B37" s="4" t="inlineStr">
        <is>
          <t>Certain risks and concentration Financial instruments that potentially subject the Company to significant concentrations of credit risk consist primarily of cash and cash equivalents, restricted cash, short-term investments, accounts receivable, amounts due from related parties, prepayments and other current assets. As of December 31, 2019, 2020 and 2021, substantially all of the Company’s cash and cash equivalents, restricted cash and short-term investments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19, 2020 and 2021. No individual customer accounted for more than 10% of accounts receivable as of December 31, 2020 and 2021. Impact of COVID-19 The Company’s businesses, results of operation, financial positions and cash flows are materially and adversely affected by the COVID-19 COVID-19 Because the significant uncertainties surrounding the COVID-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PRINCIPAL ACCOUNTING POLICIES (Tables)</t>
        </is>
      </c>
      <c r="B1" s="2" t="inlineStr">
        <is>
          <t>12 Months Ended</t>
        </is>
      </c>
    </row>
    <row r="2">
      <c r="B2" s="2" t="inlineStr">
        <is>
          <t>Dec. 31, 2021</t>
        </is>
      </c>
    </row>
    <row r="3">
      <c r="A3" s="4" t="inlineStr">
        <is>
          <t>Summary of Company's major VIEs and VIE's subsidiaries</t>
        </is>
      </c>
      <c r="B3" s="4" t="inlineStr">
        <is>
          <t>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t>
        </is>
      </c>
    </row>
    <row r="4">
      <c r="A4" s="4" t="inlineStr">
        <is>
          <t>Summary of consolidated balance sheet information of VIEs</t>
        </is>
      </c>
      <c r="B4" s="4" t="inlineStr">
        <is>
          <t xml:space="preserve">Summary of selected financial information of the VIEs, which represents aggregated financial information of the VIEs and their respective subsidiaries included in the accompanying consolidated financial statements, is as follows (RMB in millions):
As of December 31,
2020 2021
Selected Balance Sheets Data of VIEs
Cash and cash equivalents 7,011 7,084
Short-term investments 2,529 1,612
Accounts receivable 2,728 2,480
Prepayments and other current assets 3,474 2,208
Investments (non-current) 5,924 3,980
Total assets 32,084 28,122
Less: Inter-company receivables (Note i) (8,690 ) (8,810 )
Total assets excluding inter-company receivables 23,394 19,312
Short-term debt and current portion of long-term debt 3,737 5,310
Accounts payable 1,753 1,944
Advances from customers 1,723 1,892
Other payables and accruals 1,944 2,473
Total liabilities 28,560 25,045
Less: Inter-company payables (Note ii) (18,555 ) (12,946 )
Total liabilities excluding inter-company payables 10,005 12,099 </t>
        </is>
      </c>
    </row>
    <row r="5">
      <c r="A5" s="4" t="inlineStr">
        <is>
          <t>Summary of consolidated results of operations information of VIEs</t>
        </is>
      </c>
      <c r="B5" s="4" t="inlineStr">
        <is>
          <t>For the year ended December 31,
2019 2020 2021
Net revenues 9,572 6,513 6,035
Cost of revenues 3,627 2,471 2,557
Net income/(loss) 89 (254 ) (119 )</t>
        </is>
      </c>
    </row>
    <row r="6">
      <c r="A6" s="4" t="inlineStr">
        <is>
          <t>Summary of consolidated results of cash flows information of VIEs</t>
        </is>
      </c>
      <c r="B6" s="4" t="inlineStr">
        <is>
          <t>The following tables set forth the summary of cash flow activities of the VIEs and their subsidiaries of the Company (RMB in millions):
For the year ended December 31,
2019 2020 2021
Net cash (used in)/provided by operating activities (517 ) (597 ) 1,271
Net cash provided by 58 349 618
Net cash provided by /(used in) 144 255 (1,566 )</t>
        </is>
      </c>
    </row>
    <row r="7">
      <c r="A7" s="4" t="inlineStr">
        <is>
          <t>Schedule of property, equipment and software estimated useful lives</t>
        </is>
      </c>
      <c r="B7" s="4" t="inlineStr">
        <is>
          <t>Building 30-40 years
Leasehold improvements Lesser of the term of the lease or the estimated useful lives of the assets
Website-related equipment 3-5 years
Computer equipment 3- 5
Furniture and fixtures 3-5 years
Software 3-5 years</t>
        </is>
      </c>
    </row>
    <row r="8">
      <c r="A8" s="4" t="inlineStr">
        <is>
          <t>Allowance for doubtful accounts</t>
        </is>
      </c>
      <c r="B8" s="4" t="inlineStr">
        <is>
          <t>2019 2020 2021
Allowance at beginning of year 156 256 799
Cumulative effect of adoption of new accounting standard — 83 —
Deconsolidation of subsidiaries — (27 ) (1 )
Provisions for credit losses 191 700 141
Write-offs (91 ) (213 ) (124 )
Allowance at end of year 256 799 815</t>
        </is>
      </c>
    </row>
    <row r="9">
      <c r="A9" s="4" t="inlineStr">
        <is>
          <t>Company's share option activity under all the incentive plans</t>
        </is>
      </c>
      <c r="B9" s="4" t="inlineStr">
        <is>
          <t xml:space="preserve">The following table summarized the Company’s share option activity under all the option plans (in US$, except for shares):
Number of (Note i) Weighted (Note i, ii) Weighted (Note i) Aggregate (in millions) (Note i)
Outstanding at December 31, 2018 53,672,064 24.77 5.62 366
Granted 13,520,720 19.87
Exercised (5,883,328 ) 11.39
Forfeited (1,925,976 ) 20.93
Modified (6,686,792 ) 42.36
Converted from modification 1,672,208 0.00
Outstanding at December 31, 2019 54,368,896 22.21 5.63 679
Granted 8,921,248 15.87
Exercised (3,495,960 ) 6.96
Forfeited (2,210,328 ) 12.00
Outstanding at December 31, 2020 57,583,856 22.55 5.16 704
Granted 15,404,097 18.46
Exercised (5,106,035 ) 9.32
Forfeited (1,800,799 ) 7.9
Outstanding at December 31, 2021 66,081,119 23.02 5.42 398
Vested and expect to vest at December 31, 2021 63,410,097 23.13 5.38 376
Exercisable at December 31, 2021 32,693,344 25.89 4.52 123
Note i: The number of restricted shares and weighted average exercise price have been retrospectively adjusted for the Share Subdivision that became effective on March 18, 2021 (Note 2 and Note 20) Note ii: The weighted average exercise price has been adjusted for the Modification in December 2019 (Note 2) </t>
        </is>
      </c>
    </row>
    <row r="10">
      <c r="A10" s="4" t="inlineStr">
        <is>
          <t>Assumptions of Black-Scholes pricing model</t>
        </is>
      </c>
      <c r="B10" s="4" t="inlineStr">
        <is>
          <t>2019 2020 2021
Risk-free interest rate 1.40%-2.44% 0.21%-1.32% 0.21%-1.18%
Expected life (years) 5 4 – 5 4 – 5
Expected dividend yield 0% 0% 0%
Volatility 42%-43% 40%-43% 39%-43%
Fair value of options at grant date per share from US$11.37 from US$8.12 from US$8.61</t>
        </is>
      </c>
    </row>
    <row r="11">
      <c r="A11" s="4" t="inlineStr">
        <is>
          <t>Schedule of restricted share activities under all incentive plans</t>
        </is>
      </c>
      <c r="B11" s="4" t="inlineStr">
        <is>
          <t xml:space="preserve">The following table summarizes the Company’s RSUs activities under all incentive plans (in US$, except for shares):
Number of Shares (Note i) Weighted average grant date fair value
Restricted shares
Unvested at December 31, 2018 5,097,648 37.81
Granted 150,000 37.33
Vested (954,672 ) 36.89
Forfeited (284,208 ) 38.72
Unvested at December 31, 2019 4,008,768 37.94
Granted 550,888 28.49
Vested (3,439,944 ) 37.53
Forfeited (185,200 ) 38.42
Unvested at December 31, 2020 934,512 33.79
Granted 255,004 31.35
Vested (215,484 ) 37.26
Forfeited (104,412 ) 30.12
Unvested at December 31, 2021 869,620 32.65
Note i: The number of restricted shares and weighted average grant date fair value have been retrospectively adjusted for the Share Subdivision that became effective on March 18, 2021 (Note 2 and Note 20). </t>
        </is>
      </c>
    </row>
    <row r="12">
      <c r="A12" s="4" t="inlineStr">
        <is>
          <t>Summary of components of other income</t>
        </is>
      </c>
      <c r="B12" s="4" t="inlineStr">
        <is>
          <t>2019 2020 2021
Gain on deconsolidation of subsidiaries (Note 18) 161 1,091 —
Subsidy income 589 601 550
Settlement of provision and contingent liability balances related to an equity method investment (a) 603 — —
Gain from the re-measurement 196 — —
Foreign exchange (losses)/gains (378 ) (40 ) 1
Gain/(loss) on disposal of long-term investments (Note 7) 318 (602 ) 63
Fair value changes of equity securities investments and Exchangeable Senior Notes 2,334 (612 ) (170 )
Impairments of long-term investments (205 ) (905 ) (96 )
Others 12 194 25
Total 3,630 (273 ) 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Components of prepayments and other current assets</t>
        </is>
      </c>
      <c r="B4" s="4" t="inlineStr">
        <is>
          <t>Components of prepayments and other current assets as of December 31, 2020 and 2021 were as follows (RMB in millions):
2020 2021
Prepayments and other deposits 3,931 3,952
Receivable related to financial services (Note 2) 2,462 3,679
Prepaid expenses 454 224
Interest receivable s 350 621
Others 658 556
Total 7,855 9,0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POSITS AND PREPAYMENTS (Tables)</t>
        </is>
      </c>
      <c r="B1" s="2" t="inlineStr">
        <is>
          <t>12 Months Ended</t>
        </is>
      </c>
    </row>
    <row r="2">
      <c r="B2" s="2" t="inlineStr">
        <is>
          <t>Dec. 31, 2021</t>
        </is>
      </c>
    </row>
    <row r="3">
      <c r="A3" s="3" t="inlineStr">
        <is>
          <t>LONG-TERM DEPOSITS AND PREPAYMENTS</t>
        </is>
      </c>
    </row>
    <row r="4">
      <c r="A4" s="4" t="inlineStr">
        <is>
          <t>Components of long-term deposits and prepayments</t>
        </is>
      </c>
      <c r="B4" s="4" t="inlineStr">
        <is>
          <t>Components of long-term deposits and prepayments as of December 31, 2020 and 2021 were as follows (RMB in millions):
2020 2021
Deposits paid to airline suppliers 221 183
Deposit paid to lessor 72 65
Deposits paid to advertising suppliers 54 35
Deposits paid to hotel suppliers 13 17
Others 51 71
Total 411 3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EQUIPMENT AND SOFTWARE</t>
        </is>
      </c>
    </row>
    <row r="4">
      <c r="A4" s="4" t="inlineStr">
        <is>
          <t>Schedule of property, equipment and software and its related accumulated depreciation and amortization</t>
        </is>
      </c>
      <c r="B4" s="4" t="inlineStr">
        <is>
          <t>Property, equipment and software and its related accumulated depreciation and amortization as of December 31, 2020 and 2021 were as follows (RMB in millions):
2020 2021
Buildings 5,424 5,408
Computer equipment 1,065 1,040
Website-related equipment 1,402 1,623
Furniture and fixtures 283 229
Software 665 651
Leasehold improvements 169 222
Construction in progress 1 0
Less: accumulated depreciation and amortization (3,229 ) (3,639 )
Total net book value 5,780 5,5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long-term investments</t>
        </is>
      </c>
      <c r="B4" s="4" t="inlineStr">
        <is>
          <t>The Company’s long-term investments are consisted of the follows (RMB in millions):
2020 2021
Debt investments 18,213 16,467
Equity investments 29,730 28,494
47,943 44,961</t>
        </is>
      </c>
    </row>
    <row r="5">
      <c r="A5" s="4" t="inlineStr">
        <is>
          <t>Summary of available-for sale investments by major security type</t>
        </is>
      </c>
      <c r="B5" s="4" t="inlineStr">
        <is>
          <t>Available-for-sale The following table summarizes the Company’s available-for-sale
2020 2021
Cost, after adjusted with other-than-temporary impairment 3,134 3,734
Gross Unrealized Gains, including foreign exchange adjustment 173 271
Gross Unrealized Losses, including foreign exchange adjustment (451 ) (651 )
Fair Value 2,856 3,354</t>
        </is>
      </c>
    </row>
    <row r="6">
      <c r="A6" s="4" t="inlineStr">
        <is>
          <t>Schedule of equity securities with readily determinable fair values</t>
        </is>
      </c>
      <c r="B6" s="4" t="inlineStr">
        <is>
          <t>The following table summarizes the Company’s available-for-sale
2020 2021
Cost, after adjusted with other-than-temporary impairment 3,134 3,734
Gross Unrealized Gains, including foreign exchange adjustment 173 271
Gross Unrealized Losses, including foreign exchange adjustment (451 ) (651 )
Fair Value 2,856 3,354</t>
        </is>
      </c>
    </row>
    <row r="7">
      <c r="A7" s="4" t="inlineStr">
        <is>
          <t>Schedule of financial information of investees</t>
        </is>
      </c>
      <c r="B7" s="4" t="inlineStr">
        <is>
          <t xml:space="preserve">The following table summarizes the Company’s equity securities with readily determinable fair values (RMB in millions):
2020 2021
Cost, after adjusted for other-than-temporary impairment s 4,765 4,070
Gross Unrealized Gains, including foreign exchange adjustment 6,309 5,097
Gross Unrealized Losses, including foreign exchange adjustment (839 ) (596 )
Fair Value 10,235 8,571
2019 2020 2021
equity MakeMyTrip other equity equity
Operating data:
Revenue 28,423 1,883 19,704 20,482
Gross profit 17,608 1,377 8,670 9,490
Income/(loss) from operations 2,590 (991 ) (805 ) 430
Net income/(loss) 970 (2,864 ) (1,631 ) 392
Net loss attributable to equity method investments (440 ) (1,459 ) (389 ) (31 )
Add: Equity dilution impact 93 92 67 127
Equity in ( )/income (347 ) (1,367 ) (322 ) 96
2019 2020 2021
equity MakeMyTrip other equity equity
Balance sheet data:
Current assets 41,940 1,682 35,004 51,437
Long-term assets 45,968 5,121 37,028 51,233
Current liabilities 31,769 1,100 27,914 36,344
Long-term liabilities 10,677 221 9,054 21,708
Non-controlling 342 24 167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fair value assets measured on recurring basis</t>
        </is>
      </c>
      <c r="B4" s="4" t="inlineStr">
        <is>
          <t>Assets measured at fair value on a recurring basis are summarized below (in millions):
Fair Value Measurement at December 31, 2020 Using
Level 1 Level 2 Level 3 Fair Value at December 31, 2020
RMB RMB RMB RMB US$
Assets
Financial products (Note 2,7) — 22,752 — 22,752 3,487
Time deposits (Note 2,7) — 17,373 — 17,373 2,663
Derivative:
Foreign currency forward contracts (Note 2) — 51 — 51 8
Equity securities (Note 7) 10,235 — — 10,235 1,569
Available-for-sale (Note 7) — — 2,856 2,856 438
Total Assets 10,235 40,176 2,856 53,267 8,165
Liabilities
Exchangeable senior notes (Note 17) — 4,249 — 4,249 651
Derivative:
Foreign currency forward contracts (Note 2) — 46 — 46 7
Interest rate swap contract (Note 2) — 11 — 11 2
Total Liabilities — 4,306 — 4,306 660
Fair Value Measurement at December 31, 2021 Using
Level 1 Level 2 Level 3 Fair Value at December 31, 2021
RMB RMB RMB RMB US$
Assets
Financial products (Note 2,7) — 22,857 — 22,857 3,587
Time deposits (Note 2,7) — 19,807 — 19,807 3,108
Derivative:
Foreign currency forward contracts (Note 2) — 11 — 11 2
Interest rate swap contract (Note 2) — 3 — 3 0
Equity securities (Note 7) 8,571 — — 8,571 1,345
Available-for-sale (Note 7) — — 3,354 3,354 526
Total Assets 8,571 42,678 3,354 54,603 8,568
Liabilities
Exchangeable senior notes (Note 17) — 3,791 — 3,791 595
Derivative:
Foreign currency forward contracts (Note 2) — 38 — 38 6
Interest rate swap contract (Note 2) — 1 — 1 0
Total Liabilities — 3,830 — 3,830 601
The roll forward of major Level 3 investments are as follows (RMB in millions):</t>
        </is>
      </c>
    </row>
    <row r="5">
      <c r="A5" s="4" t="inlineStr">
        <is>
          <t>Schedule of roll forward of major Level 3 investments</t>
        </is>
      </c>
      <c r="B5" s="4" t="inlineStr">
        <is>
          <t>Total
Fair value of Level 3 investments as at December 31, 2019 2,548
Transfer into Level 3 563
New addition 54
Disposal of investments (25 )
Effect of exchange rate change (131 )
The change in fair value of the investments (153 )
Fair value of Level 3 investments as at December 31, 2020 2,856
Transfer out of (35 )
New addition 704
Disposal of investments (66 )
Effect of exchange rate change (44 )
The change in fair value of the investments (61 )
Fair value of Level 3 investments as at December 31, 2021 3,354</t>
        </is>
      </c>
    </row>
    <row r="6">
      <c r="A6" s="4" t="inlineStr">
        <is>
          <t>Schedule of significant unobservable inputs adopted in the valuation</t>
        </is>
      </c>
      <c r="B6" s="4" t="inlineStr">
        <is>
          <t>The significant unobservable inputs adopted in the valuation as of December 31, 2021 are as follows:
Unobservable Input
Revenue growth rate -5%-105%
Weighted average cost of capital 14%-17.5%
Lack of marketability discount 15%~20%
Expected volatility 37%~57%
Probability Liquidation scenario: 30%~70% Redemption scenario: 30% IPO scenario: 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amount of goodwill</t>
        </is>
      </c>
      <c r="B4" s="4" t="inlineStr">
        <is>
          <t xml:space="preserve">The changes in the carrying amount of goodwill for the years ended December 31, 2020 and 2021 were as follows (RMB in millions):
2020 2021
Balance at beginning of year 58,308 59,353
Acquisition 1,138 —
Disposals and immaterial others (93 ) —
Balance at end of year 59,353 59,353
Goodwill resulting from the business combinations has been allocated to the single reporting unit of the Company. For the years ended December 31, 2019, 2020 and 2021,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As of December 31, 2021, there had not been any accumulated goodwill impairment provid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Intangible assets were as follows (RMB in millions):
2020 2021
Intangible assets to be amortized
Business Relationship (Representing the relationship with the travel service providers and other business partners) 1,872 1,872
Technology 610 610
Others 799 799
Intangible assets not subject to amortization
Trade mark 11,776 11,764
Others 158 159
15,215 15,204
Less: accumulated amortization
Intangible assets to be amortized
Business Relationship (1,176 ) (1,342 )
Technology (541 ) (588 )
Others (242 ) (314 )
(1,959 ) (2,244 )
Net book value
Intangible assets to be amortized
Business Relationship 696 530
Technology 69 22
Others 557 485
Intangible assets not subject to amortization
Trade mark 11,776 11,764
Others 158 159
13,256 12,960</t>
        </is>
      </c>
    </row>
    <row r="5">
      <c r="A5" s="4" t="inlineStr">
        <is>
          <t>Schedule of useful lives of finite-lived intangible assets</t>
        </is>
      </c>
      <c r="B5" s="4" t="inlineStr">
        <is>
          <t xml:space="preserve">Business Relationship 5-10 years
Technology 5-10 years
Others 3-15 years </t>
        </is>
      </c>
    </row>
    <row r="6">
      <c r="A6" s="4" t="inlineStr">
        <is>
          <t>Schedule of future estimated amortization expense finite-lived intangible assets</t>
        </is>
      </c>
      <c r="B6" s="4" t="inlineStr">
        <is>
          <t>Amortization
2022 240
2023 186
2024 181
2025 155
2026 51
8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7" customWidth="1" min="2" max="2"/>
    <col width="21" customWidth="1" min="3" max="3"/>
  </cols>
  <sheetData>
    <row r="1">
      <c r="A1" s="1" t="inlineStr">
        <is>
          <t>CONSOLIDATED BALANCE SHEETS (Parenthetical) ¥ in Millions</t>
        </is>
      </c>
      <c r="B1" s="2" t="inlineStr">
        <is>
          <t>Dec. 31, 2021CNY (¥)shares</t>
        </is>
      </c>
      <c r="C1" s="2" t="inlineStr">
        <is>
          <t>Dec. 31, 2020CNY (¥)</t>
        </is>
      </c>
    </row>
    <row r="2">
      <c r="A2" s="3" t="inlineStr">
        <is>
          <t>Shareholders' equity</t>
        </is>
      </c>
    </row>
    <row r="3">
      <c r="A3" s="4" t="inlineStr">
        <is>
          <t>Share capital, shares authorized | shares</t>
        </is>
      </c>
      <c r="B3" s="5" t="n">
        <v>1400000000</v>
      </c>
    </row>
    <row r="4">
      <c r="A4" s="4" t="inlineStr">
        <is>
          <t>Accounts receivable, allowance for credit loss</t>
        </is>
      </c>
      <c r="B4" s="6" t="n">
        <v>482</v>
      </c>
      <c r="C4" s="6" t="n">
        <v>559</v>
      </c>
    </row>
    <row r="5">
      <c r="A5" s="4" t="inlineStr">
        <is>
          <t>Due from related parties, allowance for credit loss</t>
        </is>
      </c>
      <c r="B5" s="5" t="n">
        <v>56</v>
      </c>
      <c r="C5" s="5" t="n">
        <v>72</v>
      </c>
    </row>
    <row r="6">
      <c r="A6" s="4" t="inlineStr">
        <is>
          <t>Prepayments and other current assets, allowance for credit loss</t>
        </is>
      </c>
      <c r="B6" s="6" t="n">
        <v>277</v>
      </c>
      <c r="C6" s="6" t="n">
        <v>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pplemental cash flow information of lease</t>
        </is>
      </c>
      <c r="B4" s="4" t="inlineStr">
        <is>
          <t xml:space="preserve">2020 2021
Cash paid for amounts included in the measurement of lease liabilities 415 507
Right-of-use 589 455 </t>
        </is>
      </c>
    </row>
    <row r="5">
      <c r="A5" s="4" t="inlineStr">
        <is>
          <t>Schedule of supplemental consolidated balance sheet information</t>
        </is>
      </c>
      <c r="B5" s="4" t="inlineStr">
        <is>
          <t xml:space="preserve">2020 2021
Right-of-use 987 777
Current lease liabilities included within Other payables and accruals 409 363
Long-term lease liabilities 618 400
Total lease liabilities 1,027 763
Weighted average remaining lease term 3 years 2 years
Weighted average discount rate 4.3 % 5.4 % </t>
        </is>
      </c>
    </row>
    <row r="6">
      <c r="A6" s="4" t="inlineStr">
        <is>
          <t>Schedule of maturities of lease liabilities</t>
        </is>
      </c>
      <c r="B6" s="4" t="inlineStr">
        <is>
          <t>As of December 31,2021
2022 417
2023 271
2024 90
2025 23
2026 17
Thereafter 18
Total operating lease payments 836
Less: imputed interest (73 )
Total 7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DEBT AND CURRENT PORTION OF LONG-TERM DEBT (Tables)</t>
        </is>
      </c>
      <c r="B1" s="2" t="inlineStr">
        <is>
          <t>12 Months Ended</t>
        </is>
      </c>
    </row>
    <row r="2">
      <c r="B2" s="2" t="inlineStr">
        <is>
          <t>Dec. 31, 2021</t>
        </is>
      </c>
    </row>
    <row r="3">
      <c r="A3" s="3" t="inlineStr">
        <is>
          <t>SHORT-TERM DEBT AND CURRENT PORTION OF LONG-TERM DEBT</t>
        </is>
      </c>
    </row>
    <row r="4">
      <c r="A4" s="4" t="inlineStr">
        <is>
          <t>Summary of short-term debt</t>
        </is>
      </c>
      <c r="B4" s="4" t="inlineStr">
        <is>
          <t>2020 2021
RMB (in millions)
Short-term bank borrowings and current portion of long-term loan (Note 17 ) 26,756 39,113
Securitization debt 384 270
2025 Booking and Hillhouse Notes (Note 17) 6,525 —
2022 Notes (Note 17) — 324
2022 Booking Note (Note 17) — 159
Total 33,665 39,8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related party transactions</t>
        </is>
      </c>
      <c r="B4" s="4" t="inlineStr">
        <is>
          <t xml:space="preserve">Significant related party transactions were as follows (RMB in millions):
2019 2020 2021
Commissions from Tongcheng Travel (a) 217 151 186
Commissions from Huazhu (a) 72 78 100
Commissions from BTG (a) 91 49 73
Service fee from Shangcheng (b) — — 265
Commissions to Tongcheng Travel (c) 579 324 294
Loans provided to and interest income from Tujia (d) — 347 4
Repayment of loan and interest from Tujia (d) — — 302
Loans provided to and interest income from Lvyue (e) — — 50
(a) BTG (over which the Company could exercise significant influence through share ownership), Huazhu (which has a director in common with the Company and a director who is a family member of one of the Company’s officers) and Tongcheng Travel (formerly known as Tongcheng-elong, and over which the Company could exercise significant influence through share ownership), have entered into agreements with the Company, respectively, to provide hotel rooms for its end users. The transactions above represent the commissions earned from these related parties.
(b) In 2021, the Company provided Shangcheng, over which the Company could exercise significant influence through share ownership, the access to the platform of the Company for Shangcheng to provide financial services to the Company’s users. In exchange, the Company receives technology service fees from Shangcheng. In 2021, the total technology service fees from Shangcheng amounted to RMB265 million.
(c) The Company entered into agreements with Tongcheng Travel, upon which Tongcheng Travel promotes the Company’s hotel rooms on its platform.
( d In 2020, the Company provided loans of RMB340 million to Tujia (over whi ch the C Tujia the Company
( e In 2021, the Company provided loans of million to Lvyue (over which the C exerci se significant influence through share ownership) , </t>
        </is>
      </c>
    </row>
    <row r="5">
      <c r="A5" s="4" t="inlineStr">
        <is>
          <t>Schedule of significant balances with related parties</t>
        </is>
      </c>
      <c r="B5" s="4" t="inlineStr">
        <is>
          <t xml:space="preserve"> Significant balances with related parties were as follows (RMB in millions):
2020 2021
Due from related parties, current:
Trade related
Due from Tongcheng Travel 1,084 1,146
Due from others 371 420
Non-trade
Due from Lvyue — 50
Due from Tujia 347 49
1,802 1,665
Due from related parties, non-current:
Non-trade
Due from others 25 25
25 25
Due to related parties, current:
Trade related
Due to Tongcheng Travel 127 61
Due to others 114 77
241 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4" t="inlineStr">
        <is>
          <t>Schedule of income/(loss) from domestic and foreign components before income tax expenses</t>
        </is>
      </c>
      <c r="B3" s="4" t="inlineStr">
        <is>
          <t>Income/(loss) from domestic and foreign components before income tax expenses and equity in ( )/income
2019 2020 2021
Domestic 8,983 4,230 2,615
Foreign 104 (5,455 ) (3,086 )
Total 9,087 (1,225 ) (471 )</t>
        </is>
      </c>
    </row>
    <row r="4">
      <c r="A4" s="4" t="inlineStr">
        <is>
          <t>Schedule of composition of income tax expense</t>
        </is>
      </c>
      <c r="B4" s="4" t="inlineStr">
        <is>
          <t>The current and deferred portion of income tax expense were as follows (RMB in millions):
2019 2020 2021
Current income tax expense 1,918 848 607
Deferred tax benefit (176 ) (493 ) (337 )
Income tax expense 1,742 355 270</t>
        </is>
      </c>
    </row>
    <row r="5">
      <c r="A5" s="4" t="inlineStr">
        <is>
          <t>Schedule of reconciliation of the differences between statutory tax rate and the effective tax rate</t>
        </is>
      </c>
      <c r="B5" s="4" t="inlineStr">
        <is>
          <t>The reconciliation between 25% which is the PRC statutory tax rate and the Company’s effective tax rate were as follows:
2019 2020 2021
Statutory tax rate 25 % 25 % 25 %
Non-deductible non-taxable
—  Share-based compensation expenses 5 % (38 %) (89 %)
—  Change in fair value of equity securities investments and exchangeable senior notes (5 %) 0 % (21 %)
—  Gain on deconsolidation of a subsidiary — 15 % —
—  Others 1 % 3 % 1 %
R&amp;D expense super deduction — — 65 %
Effect of tax holiday (8 %) 27 % 75 %
Difference in tax rates of subsidiaries outside PRC (1 %) (37 %) (37 %)
Decrease/(increase) in valuation allowance 2 % (24 %) (76 %)
Effective EIT rate 19 % (29 %) (57 %)</t>
        </is>
      </c>
    </row>
    <row r="6">
      <c r="A6" s="4" t="inlineStr">
        <is>
          <t>Schedule of effect of preferential tax on China operations</t>
        </is>
      </c>
      <c r="B6" s="4" t="inlineStr">
        <is>
          <t xml:space="preserve">The following table sets forth the effect of tax holiday on China operations:
2019 2020 2021
RMB (in millions, except per share data)
Tax holiday effect 762 370 359
Basic net income per ADS effect 1.34 0.62 0.57
Diluted net income per ADS effect 1.19 0.62 0.57 </t>
        </is>
      </c>
    </row>
    <row r="7">
      <c r="A7" s="4" t="inlineStr">
        <is>
          <t>Schedule of significant components of deferred tax assets and liabilities</t>
        </is>
      </c>
      <c r="B7" s="4" t="inlineStr">
        <is>
          <t>Significant components of deferred tax assets and liabilities were as follows (RMB in millions):
2020 2021
Deferred tax assets
Accrued expenses 708 731
Loss carry forwards 862 1,393
Accrued liability for rewards programs 85 40
Accrued staff salary 8 98
Others 321 314
Less: Valuation allowance of deferred tax assets (589 ) (892 )
1,395 1,684
Deferred tax liabilities:
Recognition of intangible assets arise from business combinations and unrealized holding gain (3,574 ) (3,527 )
Net deferred tax liabilities (2,179 ) (1,843 )</t>
        </is>
      </c>
    </row>
    <row r="8">
      <c r="A8" s="4" t="inlineStr">
        <is>
          <t>Schedule of movement of valuation allowances</t>
        </is>
      </c>
      <c r="B8" s="4" t="inlineStr">
        <is>
          <t>Movement of valuation allowances were as follows (RMB in millions):
2019 2020 2021
Balance at beginning of year 238 482 589
Changes in current year 244 107 303
Balance at end of year 482 589 892</t>
        </is>
      </c>
    </row>
    <row r="9">
      <c r="A9" s="4" t="inlineStr">
        <is>
          <t>Subsidiaries</t>
        </is>
      </c>
    </row>
    <row r="10">
      <c r="A10" s="4" t="inlineStr">
        <is>
          <t>Schedule of reconciliation of the differences between statutory tax rate and the effective tax rate</t>
        </is>
      </c>
      <c r="B10" s="4" t="inlineStr">
        <is>
          <t>The impacts on effective tax rates from the Company’s subsidiaries with different tax rates of subsidiaries outside PRC and tax holiday are as follows:
2019 2020 2021
Ctrip Computer Technology 15% (2.4 %) 15.4 % 31.9 %
Ctrip Travel Information 15% (1.0 %) (0.7 %) (4.1 %)
Ctrip Travel Network 15% (1.9 %) 14.1 % 16.0 %
Chengdu Information 15% (0.8 %) 6.8 % 7.3 %
Beijing Hujinxinrong Technology Co., Ltd 15% 0.0 % (2.0 %) 14.3 %
The Company and its subsidiaries in Hong Kong, Singapore , UK 0%-19% (1.4 %) (44.6 %) (38.8 %)
Qunar and subsidiaries 15% (1.5 %) (2.5 %) 6.6 %
Others various 0.0 % 3.5 % 4.8 %
Total (9.0 %) (10.0 %) 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t>
        </is>
      </c>
    </row>
    <row r="4">
      <c r="A4" s="4" t="inlineStr">
        <is>
          <t>Schedule of other payables and accruals</t>
        </is>
      </c>
      <c r="B4" s="4" t="inlineStr">
        <is>
          <t>Components of other payables and accruals were as follows (RMB in millions):
2020 2021
Accrued operating expenses 4,527 4,922
Deposits received from travel suppliers and packaged tours users 945 986
Current lease liabiliti 409 363
Payable related to acquisition and investments 346 377
Accruals for property and equipment 126 94
Others 770 559
Total 7,123 7,3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convertible senior notes</t>
        </is>
      </c>
      <c r="B4" s="4" t="inlineStr">
        <is>
          <t>2020 2021
RMB (in millions)
2025 Notes 31 30
2022 Notes 331 —
2022 Booking Notes 163 —
Exchangeable Senior Notes 4,249 3,791
Long-term loan 17,797 6,644
Securitization debt 147 628
Total 22,718 11,0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ES) PER SHARE (Tables)</t>
        </is>
      </c>
      <c r="B1" s="2" t="inlineStr">
        <is>
          <t>12 Months Ended</t>
        </is>
      </c>
    </row>
    <row r="2">
      <c r="B2" s="2" t="inlineStr">
        <is>
          <t>Dec. 31, 2021</t>
        </is>
      </c>
    </row>
    <row r="3">
      <c r="A3" s="3" t="inlineStr">
        <is>
          <t>EARNINGS/(LOSS) PER SHARE</t>
        </is>
      </c>
    </row>
    <row r="4">
      <c r="A4" s="4" t="inlineStr">
        <is>
          <t>Schedule of basic earnings/(losses) per share and diluted earnings per share</t>
        </is>
      </c>
      <c r="B4" s="4" t="inlineStr">
        <is>
          <t>Basic earnings/(losses) per share and diluted earnings/(losses) per share were calculated as follows (RMB in millions, except for share and per share data):
2019 2020 2021
Numerator:
Net income/(loss) attributable to Trip’s shareholders 7,011 (3,247 ) (550 )
Eliminate the dilutive effect of interest expense of convertible notes 373 — —
Numerator for diluted earnings per share 7,384 (3,247 ) (550 )
Denominator:
Denominator for basic earnings per ordinary share - weighted average ordinary shares outstanding (Note i) 567,871,968 600,888,208 634,109,233
Dilutive effect of share options (Note i) 15,815,672 — —
Dilutive effect of convertible notes (Note i) 58,264,472 — —
Denominator for diluted earnings per ordinary share (Note i) 641,952,112 600,888,208 634,109,233
Basic earnings/(losses) per ordinary share (Note i) 12.35 (5.40 ) (0.87 )
Diluted earnings/(losses) per ordinary share (Note i) 11.50 (5.40 ) (0.87 )
Basic earnings/(losses) per ADS 12.35 (5.40 ) (0.87 )
Diluted earnings/(losses) per ADS 11.50 (5.40 ) (0.87 )</t>
        </is>
      </c>
    </row>
    <row r="5">
      <c r="A5" s="4" t="inlineStr">
        <is>
          <t>Schedule of weighted average number of ordinary shares excluded from computation of diluted earnings /(loss) per share</t>
        </is>
      </c>
      <c r="B5" s="4" t="inlineStr">
        <is>
          <t>Such weighted average numbers of ordinary shares outstanding are as following:
2019 2020 2021
Convertible Notes — 27,896,136 1,245,966
Outstanding weighted average stock options 15,815,672 12,433,456 6,756,940
15,815,672 40,329,592 8,002,9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s, Geographical Areas [Abstract]</t>
        </is>
      </c>
    </row>
    <row r="4">
      <c r="A4" s="4" t="inlineStr">
        <is>
          <t>Schedule of revenue from external customers by geographic areas</t>
        </is>
      </c>
      <c r="B4" s="4" t="inlineStr">
        <is>
          <t>The following table presents revenue by geographic area, the Greater China and all other countries, based on the geographic location of its websites for the year ended December 31, 2019, 2020 and 2021. No revenue result from an individual country other than the Greater China accounted for more than 10% of revenue for the presented years.
2019 2020 2021
RMB (in millions)
Total Revenue
The Greater China 31,256 17,019 18,423
Others 4,460 1,308 1,606
35,716 18,327 20,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PRINCIPAL ACCOUNTING POLICIES - Basis of Presentation (Details) - $ / shares</t>
        </is>
      </c>
      <c r="B1" s="2" t="inlineStr">
        <is>
          <t>12 Months Ended</t>
        </is>
      </c>
    </row>
    <row r="2">
      <c r="B2" s="2" t="inlineStr">
        <is>
          <t>Dec. 31, 2021</t>
        </is>
      </c>
      <c r="C2" s="2" t="inlineStr">
        <is>
          <t>Mar. 18, 2021</t>
        </is>
      </c>
      <c r="D2" s="2" t="inlineStr">
        <is>
          <t>Dec. 31, 2020</t>
        </is>
      </c>
      <c r="E2" s="2" t="inlineStr">
        <is>
          <t>Dec. 31, 2019</t>
        </is>
      </c>
    </row>
    <row r="3">
      <c r="A3" s="4" t="inlineStr">
        <is>
          <t>Ordinary shares, par value (in dollars per share)</t>
        </is>
      </c>
      <c r="B3" s="11" t="n">
        <v>0.00125</v>
      </c>
      <c r="C3" s="9" t="n">
        <v>0.01</v>
      </c>
      <c r="D3" s="11" t="n">
        <v>0.00125</v>
      </c>
      <c r="E3" s="11" t="n">
        <v>0.00125</v>
      </c>
    </row>
    <row r="4">
      <c r="A4" s="4" t="inlineStr">
        <is>
          <t>Common Stock, Conversion Basis</t>
        </is>
      </c>
      <c r="B4" s="4" t="inlineStr">
        <is>
          <t>ordinary share will be adjusted from eight (8) ADSs representing one (1) ordinary share to one (1) ADS representing one (1) ordinary share (the “ADS Ratio Change”).</t>
        </is>
      </c>
    </row>
    <row r="5">
      <c r="A5" s="4" t="inlineStr">
        <is>
          <t>Share Subdivision [Member]</t>
        </is>
      </c>
    </row>
    <row r="6">
      <c r="A6" s="4" t="inlineStr">
        <is>
          <t>Ordinary shares, par value (in dollars per share)</t>
        </is>
      </c>
      <c r="B6" s="11" t="n">
        <v>0.00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Key agreements with the VIEs (Details)</t>
        </is>
      </c>
      <c r="B1" s="2" t="inlineStr">
        <is>
          <t>12 Months Ended</t>
        </is>
      </c>
    </row>
    <row r="2">
      <c r="B2" s="2" t="inlineStr">
        <is>
          <t>Dec. 31, 2021</t>
        </is>
      </c>
    </row>
    <row r="3">
      <c r="A3" s="3" t="inlineStr">
        <is>
          <t>Financial information of the group's VIEs</t>
        </is>
      </c>
    </row>
    <row r="4">
      <c r="A4" s="4" t="inlineStr">
        <is>
          <t>Loan agreement initial term</t>
        </is>
      </c>
      <c r="B4" s="4" t="inlineStr">
        <is>
          <t>10 years</t>
        </is>
      </c>
    </row>
    <row r="5">
      <c r="A5" s="4" t="inlineStr">
        <is>
          <t>Loan agreement renewable term</t>
        </is>
      </c>
      <c r="B5" s="4" t="inlineStr">
        <is>
          <t>10 years</t>
        </is>
      </c>
    </row>
    <row r="6">
      <c r="A6" s="4" t="inlineStr">
        <is>
          <t>Shareholders of our consolidated affiliated Chinese entities, except for Qunar Beijing | Amended and restated exclusive option agreements</t>
        </is>
      </c>
    </row>
    <row r="7">
      <c r="A7" s="3" t="inlineStr">
        <is>
          <t>Financial information of the group's VIEs</t>
        </is>
      </c>
    </row>
    <row r="8">
      <c r="A8" s="4" t="inlineStr">
        <is>
          <t>Term of exclusive option agreements</t>
        </is>
      </c>
      <c r="B8" s="4" t="inlineStr">
        <is>
          <t>10 years</t>
        </is>
      </c>
    </row>
    <row r="9">
      <c r="A9" s="4" t="inlineStr">
        <is>
          <t>Term of automatic renewal of exclusive option agreements</t>
        </is>
      </c>
      <c r="B9" s="4" t="inlineStr">
        <is>
          <t>10 years</t>
        </is>
      </c>
    </row>
    <row r="10">
      <c r="A10" s="4" t="inlineStr">
        <is>
          <t>Ctrip Computer Technology, Ctrip Travel Network and Ctrip Travel Information | Amended and Restated Technical Consulting and Services Agreement</t>
        </is>
      </c>
    </row>
    <row r="11">
      <c r="A11" s="3" t="inlineStr">
        <is>
          <t>Financial information of the group's VIEs</t>
        </is>
      </c>
    </row>
    <row r="12">
      <c r="A12" s="4" t="inlineStr">
        <is>
          <t>Term of technical consulting and services agreements</t>
        </is>
      </c>
      <c r="B12" s="4" t="inlineStr">
        <is>
          <t>10 years</t>
        </is>
      </c>
    </row>
    <row r="13">
      <c r="A13" s="4" t="inlineStr">
        <is>
          <t>Term of automatic renewal of technical consulting and services agreements</t>
        </is>
      </c>
      <c r="B13" s="4" t="inlineStr">
        <is>
          <t>10 years</t>
        </is>
      </c>
    </row>
    <row r="14">
      <c r="A14" s="4" t="inlineStr">
        <is>
          <t>Written notice period required to be served for the termination of agreements</t>
        </is>
      </c>
      <c r="B14" s="4" t="inlineStr">
        <is>
          <t>30 days</t>
        </is>
      </c>
    </row>
    <row r="15">
      <c r="A15" s="4" t="inlineStr">
        <is>
          <t>Qunar Software | Loan Agreements</t>
        </is>
      </c>
    </row>
    <row r="16">
      <c r="A16" s="3" t="inlineStr">
        <is>
          <t>Financial information of the group's VIEs</t>
        </is>
      </c>
    </row>
    <row r="17">
      <c r="A17" s="4" t="inlineStr">
        <is>
          <t>Notice period for termination of agreement</t>
        </is>
      </c>
      <c r="B17" s="4" t="inlineStr">
        <is>
          <t>15 days</t>
        </is>
      </c>
    </row>
    <row r="18">
      <c r="A18" s="4" t="inlineStr">
        <is>
          <t>Qunar and Qunar Software | Equity option agreement</t>
        </is>
      </c>
    </row>
    <row r="19">
      <c r="A19" s="3" t="inlineStr">
        <is>
          <t>Financial information of the group's VIEs</t>
        </is>
      </c>
    </row>
    <row r="20">
      <c r="A20" s="4" t="inlineStr">
        <is>
          <t>Written notice period for termination of agreement</t>
        </is>
      </c>
      <c r="B20"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72" customWidth="1" min="5" max="5"/>
    <col width="29" customWidth="1" min="6" max="6"/>
    <col width="13" customWidth="1" min="7" max="7"/>
    <col width="34" customWidth="1" min="8" max="8"/>
    <col width="26" customWidth="1" min="9" max="9"/>
    <col width="53" customWidth="1" min="10" max="10"/>
    <col width="25" customWidth="1" min="11" max="11"/>
    <col width="80" customWidth="1" min="12" max="12"/>
    <col width="28" customWidth="1" min="13" max="13"/>
    <col width="42" customWidth="1" min="14" max="14"/>
    <col width="80" customWidth="1" min="15" max="15"/>
    <col width="33" customWidth="1" min="16" max="16"/>
  </cols>
  <sheetData>
    <row r="1">
      <c r="A1" s="1" t="inlineStr">
        <is>
          <t>CONSOLIDATED STATEMENTS OF SHAREHOLDERS' EQUITY ¥ in Millions, $ in Millions</t>
        </is>
      </c>
      <c r="C1" s="2" t="inlineStr">
        <is>
          <t>CNY (¥)shares</t>
        </is>
      </c>
      <c r="D1" s="2" t="inlineStr">
        <is>
          <t>USD ($)shares</t>
        </is>
      </c>
      <c r="E1" s="2" t="inlineStr">
        <is>
          <t>Cumulative Effect, Period of Adoption, Adjusted Balance [Member]CNY (¥)</t>
        </is>
      </c>
      <c r="F1" s="2" t="inlineStr">
        <is>
          <t>Ordinary sharesCNY (¥)shares</t>
        </is>
      </c>
      <c r="H1" s="2" t="inlineStr">
        <is>
          <t>Additional paid-in capitalCNY (¥)</t>
        </is>
      </c>
      <c r="I1" s="2" t="inlineStr">
        <is>
          <t>Statutory reservesCNY (¥)</t>
        </is>
      </c>
      <c r="J1" s="2" t="inlineStr">
        <is>
          <t>Accumulated other comprehensive income/(loss)CNY (¥)</t>
        </is>
      </c>
      <c r="K1" s="2" t="inlineStr">
        <is>
          <t>Retained earningsCNY (¥)</t>
        </is>
      </c>
      <c r="L1" s="2" t="inlineStr">
        <is>
          <t>Retained earningsCumulative Effect, Period of Adoption, Adjusted Balance [Member]CNY (¥)</t>
        </is>
      </c>
      <c r="M1" s="2" t="inlineStr">
        <is>
          <t>Treasury stockCNY (¥)shares</t>
        </is>
      </c>
      <c r="N1" s="2" t="inlineStr">
        <is>
          <t>Total Ctrip's shareholders' equityCNY (¥)</t>
        </is>
      </c>
      <c r="O1" s="2" t="inlineStr">
        <is>
          <t>Total Ctrip's shareholders' equityCumulative Effect, Period of Adoption, Adjusted Balance [Member]CNY (¥)</t>
        </is>
      </c>
      <c r="P1" s="2" t="inlineStr">
        <is>
          <t>Non-controlling interestsCNY (¥)</t>
        </is>
      </c>
    </row>
    <row r="2">
      <c r="A2" s="4" t="inlineStr">
        <is>
          <t>Balance at Dec. 31, 2018</t>
        </is>
      </c>
      <c r="C2" s="6" t="n">
        <v>88733</v>
      </c>
      <c r="F2" s="6" t="n">
        <v>5</v>
      </c>
      <c r="H2" s="6" t="n">
        <v>73876</v>
      </c>
      <c r="I2" s="6" t="n">
        <v>484</v>
      </c>
      <c r="J2" s="6" t="n">
        <v>-1482</v>
      </c>
      <c r="K2" s="6" t="n">
        <v>15943</v>
      </c>
      <c r="M2" s="6" t="n">
        <v>-2111</v>
      </c>
      <c r="N2" s="6" t="n">
        <v>86715</v>
      </c>
      <c r="P2" s="6" t="n">
        <v>2018</v>
      </c>
    </row>
    <row r="3">
      <c r="A3" s="4" t="inlineStr">
        <is>
          <t>Balance (in shares) at Dec. 31, 2018 | shares</t>
        </is>
      </c>
      <c r="B3" s="4" t="inlineStr">
        <is>
          <t>[1]</t>
        </is>
      </c>
      <c r="F3" s="5" t="n">
        <v>552982592</v>
      </c>
      <c r="M3" s="5" t="n">
        <v>-23432968</v>
      </c>
    </row>
    <row r="4">
      <c r="A4" s="3" t="inlineStr">
        <is>
          <t>Changes in shareholders' equity</t>
        </is>
      </c>
    </row>
    <row r="5">
      <c r="A5" s="4" t="inlineStr">
        <is>
          <t>Issuance of ordinary shares for the exercise of stock options</t>
        </is>
      </c>
      <c r="C5" s="6" t="n">
        <v>467</v>
      </c>
      <c r="H5" s="5" t="n">
        <v>467</v>
      </c>
      <c r="N5" s="5" t="n">
        <v>467</v>
      </c>
    </row>
    <row r="6">
      <c r="A6" s="4" t="inlineStr">
        <is>
          <t>Issuance of ordinary shares for the exercise of stock options (in shares) | shares</t>
        </is>
      </c>
      <c r="C6" s="5" t="n">
        <v>5883328</v>
      </c>
      <c r="D6" s="5" t="n">
        <v>5883328</v>
      </c>
      <c r="F6" s="5" t="n">
        <v>6837992</v>
      </c>
      <c r="G6" s="4" t="inlineStr">
        <is>
          <t>[1]</t>
        </is>
      </c>
    </row>
    <row r="7">
      <c r="A7" s="4" t="inlineStr">
        <is>
          <t>Share-based compensation</t>
        </is>
      </c>
      <c r="C7" s="6" t="n">
        <v>1714</v>
      </c>
      <c r="H7" s="5" t="n">
        <v>1680</v>
      </c>
      <c r="N7" s="5" t="n">
        <v>1680</v>
      </c>
      <c r="P7" s="5" t="n">
        <v>34</v>
      </c>
    </row>
    <row r="8">
      <c r="A8" s="4" t="inlineStr">
        <is>
          <t>Appropriations to statutory reserves</t>
        </is>
      </c>
      <c r="I8" s="5" t="n">
        <v>151</v>
      </c>
      <c r="K8" s="5" t="n">
        <v>-151</v>
      </c>
    </row>
    <row r="9">
      <c r="A9" s="4" t="inlineStr">
        <is>
          <t>Foreign currency translation adjustments</t>
        </is>
      </c>
      <c r="C9" s="5" t="n">
        <v>-289</v>
      </c>
      <c r="J9" s="5" t="n">
        <v>-289</v>
      </c>
      <c r="N9" s="5" t="n">
        <v>-289</v>
      </c>
    </row>
    <row r="10">
      <c r="A10" s="4" t="inlineStr">
        <is>
          <t>Unrealized securities holding gains</t>
        </is>
      </c>
      <c r="C10" s="5" t="n">
        <v>266</v>
      </c>
      <c r="J10" s="5" t="n">
        <v>266</v>
      </c>
      <c r="N10" s="5" t="n">
        <v>266</v>
      </c>
    </row>
    <row r="11">
      <c r="A11" s="4" t="inlineStr">
        <is>
          <t>Accretion of redeemable non-controlling interests</t>
        </is>
      </c>
      <c r="C11" s="5" t="n">
        <v>-44</v>
      </c>
      <c r="K11" s="5" t="n">
        <v>-44</v>
      </c>
      <c r="N11" s="5" t="n">
        <v>-44</v>
      </c>
    </row>
    <row r="12">
      <c r="A12" s="4" t="inlineStr">
        <is>
          <t>Net income / (loss)</t>
        </is>
      </c>
      <c r="C12" s="5" t="n">
        <v>6998</v>
      </c>
      <c r="K12" s="5" t="n">
        <v>7055</v>
      </c>
      <c r="N12" s="5" t="n">
        <v>7055</v>
      </c>
      <c r="P12" s="5" t="n">
        <v>-57</v>
      </c>
    </row>
    <row r="13">
      <c r="A13" s="4" t="inlineStr">
        <is>
          <t>Deconsolidation of shares in subsidiaries</t>
        </is>
      </c>
      <c r="C13" s="5" t="n">
        <v>-45</v>
      </c>
      <c r="P13" s="5" t="n">
        <v>-45</v>
      </c>
    </row>
    <row r="14">
      <c r="A14" s="4" t="inlineStr">
        <is>
          <t>Issuance of additional equity stake by subsidiaries</t>
        </is>
      </c>
      <c r="C14" s="5" t="n">
        <v>19</v>
      </c>
      <c r="P14" s="5" t="n">
        <v>19</v>
      </c>
    </row>
    <row r="15">
      <c r="A15" s="4" t="inlineStr">
        <is>
          <t>Disposal of shares in subsidiaries</t>
        </is>
      </c>
      <c r="C15" s="5" t="n">
        <v>2</v>
      </c>
      <c r="H15" s="5" t="n">
        <v>2</v>
      </c>
      <c r="N15" s="5" t="n">
        <v>2</v>
      </c>
    </row>
    <row r="16">
      <c r="A16" s="4" t="inlineStr">
        <is>
          <t>Equity transaction in which a non-controlling interest in a subsidiary is exchanged for a non-controlling interest in another subsidiary</t>
        </is>
      </c>
      <c r="H16" s="5" t="n">
        <v>-25</v>
      </c>
      <c r="N16" s="5" t="n">
        <v>-25</v>
      </c>
      <c r="P16" s="5" t="n">
        <v>25</v>
      </c>
    </row>
    <row r="17">
      <c r="A17" s="4" t="inlineStr">
        <is>
          <t>Business combination</t>
        </is>
      </c>
      <c r="C17" s="5" t="n">
        <v>267</v>
      </c>
      <c r="P17" s="5" t="n">
        <v>267</v>
      </c>
    </row>
    <row r="18">
      <c r="A18" s="4" t="inlineStr">
        <is>
          <t>Share issuance for the investments</t>
        </is>
      </c>
      <c r="C18" s="5" t="n">
        <v>7615</v>
      </c>
      <c r="F18" s="6" t="n">
        <v>1</v>
      </c>
      <c r="H18" s="5" t="n">
        <v>7614</v>
      </c>
      <c r="N18" s="5" t="n">
        <v>7615</v>
      </c>
    </row>
    <row r="19">
      <c r="A19" s="4" t="inlineStr">
        <is>
          <t>Share issuance for the investments (in shares) | shares</t>
        </is>
      </c>
      <c r="B19" s="4" t="inlineStr">
        <is>
          <t>[1]</t>
        </is>
      </c>
      <c r="F19" s="5" t="n">
        <v>32870648</v>
      </c>
    </row>
    <row r="20">
      <c r="A20" s="4" t="inlineStr">
        <is>
          <t>Balance at Dec. 31, 2019</t>
        </is>
      </c>
      <c r="C20" s="5" t="n">
        <v>105703</v>
      </c>
      <c r="E20" s="6" t="n">
        <v>-83</v>
      </c>
      <c r="F20" s="6" t="n">
        <v>6</v>
      </c>
      <c r="H20" s="5" t="n">
        <v>83614</v>
      </c>
      <c r="I20" s="5" t="n">
        <v>635</v>
      </c>
      <c r="J20" s="5" t="n">
        <v>-1505</v>
      </c>
      <c r="K20" s="5" t="n">
        <v>22803</v>
      </c>
      <c r="L20" s="6" t="n">
        <v>-83</v>
      </c>
      <c r="M20" s="6" t="n">
        <v>-2111</v>
      </c>
      <c r="N20" s="5" t="n">
        <v>103442</v>
      </c>
      <c r="O20" s="6" t="n">
        <v>-83</v>
      </c>
      <c r="P20" s="5" t="n">
        <v>2261</v>
      </c>
    </row>
    <row r="21">
      <c r="A21" s="4" t="inlineStr">
        <is>
          <t>Balance (in shares) at Dec. 31, 2019 | shares</t>
        </is>
      </c>
      <c r="B21" s="4" t="inlineStr">
        <is>
          <t>[1]</t>
        </is>
      </c>
      <c r="F21" s="5" t="n">
        <v>592691232</v>
      </c>
      <c r="M21" s="5" t="n">
        <v>-23432968</v>
      </c>
    </row>
    <row r="22">
      <c r="A22" s="3" t="inlineStr">
        <is>
          <t>Changes in shareholders' equity</t>
        </is>
      </c>
    </row>
    <row r="23">
      <c r="A23" s="4" t="inlineStr">
        <is>
          <t>Issuance of ordinary shares for the exercise of stock options</t>
        </is>
      </c>
      <c r="C23" s="6" t="n">
        <v>159</v>
      </c>
      <c r="H23" s="5" t="n">
        <v>159</v>
      </c>
      <c r="N23" s="5" t="n">
        <v>159</v>
      </c>
    </row>
    <row r="24">
      <c r="A24" s="4" t="inlineStr">
        <is>
          <t>Issuance of ordinary shares for the exercise of stock options (in shares) | shares</t>
        </is>
      </c>
      <c r="C24" s="5" t="n">
        <v>3495960</v>
      </c>
      <c r="D24" s="5" t="n">
        <v>3495960</v>
      </c>
      <c r="F24" s="5" t="n">
        <v>6935904</v>
      </c>
      <c r="G24" s="4" t="inlineStr">
        <is>
          <t>[1]</t>
        </is>
      </c>
    </row>
    <row r="25">
      <c r="A25" s="4" t="inlineStr">
        <is>
          <t>Share-based compensation</t>
        </is>
      </c>
      <c r="C25" s="6" t="n">
        <v>1873</v>
      </c>
      <c r="H25" s="5" t="n">
        <v>1873</v>
      </c>
      <c r="N25" s="5" t="n">
        <v>1873</v>
      </c>
    </row>
    <row r="26">
      <c r="A26" s="4" t="inlineStr">
        <is>
          <t>Appropriations to statutory reserves</t>
        </is>
      </c>
      <c r="I26" s="5" t="n">
        <v>3</v>
      </c>
      <c r="K26" s="5" t="n">
        <v>-3</v>
      </c>
    </row>
    <row r="27">
      <c r="A27" s="4" t="inlineStr">
        <is>
          <t>Foreign currency translation adjustments</t>
        </is>
      </c>
      <c r="C27" s="5" t="n">
        <v>75</v>
      </c>
      <c r="J27" s="5" t="n">
        <v>75</v>
      </c>
      <c r="N27" s="5" t="n">
        <v>75</v>
      </c>
    </row>
    <row r="28">
      <c r="A28" s="4" t="inlineStr">
        <is>
          <t>Unrealized securities holding gains</t>
        </is>
      </c>
      <c r="C28" s="5" t="n">
        <v>-178</v>
      </c>
      <c r="J28" s="5" t="n">
        <v>-178</v>
      </c>
      <c r="N28" s="5" t="n">
        <v>-178</v>
      </c>
    </row>
    <row r="29">
      <c r="A29" s="4" t="inlineStr">
        <is>
          <t>Accretion of redeemable non-controlling interests</t>
        </is>
      </c>
      <c r="C29" s="5" t="n">
        <v>-40</v>
      </c>
      <c r="K29" s="5" t="n">
        <v>-40</v>
      </c>
      <c r="N29" s="5" t="n">
        <v>-40</v>
      </c>
    </row>
    <row r="30">
      <c r="A30" s="4" t="inlineStr">
        <is>
          <t>Net income / (loss)</t>
        </is>
      </c>
      <c r="C30" s="5" t="n">
        <v>-3269</v>
      </c>
      <c r="K30" s="5" t="n">
        <v>-3207</v>
      </c>
      <c r="N30" s="5" t="n">
        <v>-3207</v>
      </c>
      <c r="P30" s="5" t="n">
        <v>-62</v>
      </c>
    </row>
    <row r="31">
      <c r="A31" s="4" t="inlineStr">
        <is>
          <t>Deconsolidation of shares in subsidiaries</t>
        </is>
      </c>
      <c r="C31" s="5" t="n">
        <v>176</v>
      </c>
      <c r="P31" s="5" t="n">
        <v>176</v>
      </c>
    </row>
    <row r="32">
      <c r="A32" s="4" t="inlineStr">
        <is>
          <t>Issuance of additional equity stake by subsidiaries</t>
        </is>
      </c>
      <c r="C32" s="5" t="n">
        <v>5</v>
      </c>
      <c r="P32" s="5" t="n">
        <v>5</v>
      </c>
    </row>
    <row r="33">
      <c r="A33" s="4" t="inlineStr">
        <is>
          <t>Disposal of shares in subsidiaries</t>
        </is>
      </c>
      <c r="C33" s="5" t="n">
        <v>-234</v>
      </c>
      <c r="I33" s="5" t="n">
        <v>-1</v>
      </c>
      <c r="N33" s="5" t="n">
        <v>-1</v>
      </c>
      <c r="P33" s="5" t="n">
        <v>-233</v>
      </c>
    </row>
    <row r="34">
      <c r="A34" s="4" t="inlineStr">
        <is>
          <t>Acquisition of additional shares in subsidiaries</t>
        </is>
      </c>
      <c r="C34" s="5" t="n">
        <v>-2620</v>
      </c>
      <c r="H34" s="5" t="n">
        <v>-1695</v>
      </c>
      <c r="N34" s="5" t="n">
        <v>-1695</v>
      </c>
      <c r="P34" s="5" t="n">
        <v>-925</v>
      </c>
    </row>
    <row r="35">
      <c r="A35" s="4" t="inlineStr">
        <is>
          <t>Equity transaction in which a non-controlling interest in a subsidiary is exchanged for a non-controlling interest in another subsidiary</t>
        </is>
      </c>
      <c r="H35" s="5" t="n">
        <v>9</v>
      </c>
      <c r="N35" s="5" t="n">
        <v>9</v>
      </c>
      <c r="P35" s="5" t="n">
        <v>-9</v>
      </c>
    </row>
    <row r="36">
      <c r="A36" s="4" t="inlineStr">
        <is>
          <t>Balance at Dec. 31, 2020</t>
        </is>
      </c>
      <c r="C36" s="5" t="n">
        <v>101567</v>
      </c>
      <c r="F36" s="6" t="n">
        <v>6</v>
      </c>
      <c r="H36" s="5" t="n">
        <v>83960</v>
      </c>
      <c r="I36" s="5" t="n">
        <v>637</v>
      </c>
      <c r="J36" s="5" t="n">
        <v>-1608</v>
      </c>
      <c r="K36" s="5" t="n">
        <v>19470</v>
      </c>
      <c r="M36" s="6" t="n">
        <v>-2111</v>
      </c>
      <c r="N36" s="5" t="n">
        <v>100354</v>
      </c>
      <c r="P36" s="5" t="n">
        <v>1213</v>
      </c>
    </row>
    <row r="37">
      <c r="A37" s="4" t="inlineStr">
        <is>
          <t>Balance (in shares) at Dec. 31, 2020 | shares</t>
        </is>
      </c>
      <c r="B37" s="4" t="inlineStr">
        <is>
          <t>[1]</t>
        </is>
      </c>
      <c r="F37" s="5" t="n">
        <v>599627136</v>
      </c>
      <c r="M37" s="5" t="n">
        <v>-23432968</v>
      </c>
    </row>
    <row r="38">
      <c r="A38" s="3" t="inlineStr">
        <is>
          <t>Changes in shareholders' equity</t>
        </is>
      </c>
    </row>
    <row r="39">
      <c r="A39" s="4" t="inlineStr">
        <is>
          <t>Issuance of ordinary shares for the exercise of stock options</t>
        </is>
      </c>
      <c r="C39" s="6" t="n">
        <v>307</v>
      </c>
      <c r="F39" s="6" t="n">
        <v>0</v>
      </c>
      <c r="H39" s="5" t="n">
        <v>307</v>
      </c>
      <c r="N39" s="5" t="n">
        <v>307</v>
      </c>
    </row>
    <row r="40">
      <c r="A40" s="4" t="inlineStr">
        <is>
          <t>Issuance of ordinary shares for the exercise of stock options (in shares) | shares</t>
        </is>
      </c>
      <c r="C40" s="5" t="n">
        <v>5106035</v>
      </c>
      <c r="D40" s="5" t="n">
        <v>5106035</v>
      </c>
      <c r="F40" s="5" t="n">
        <v>5321521</v>
      </c>
    </row>
    <row r="41">
      <c r="A41" s="4" t="inlineStr">
        <is>
          <t>Share-based compensation</t>
        </is>
      </c>
      <c r="C41" s="6" t="n">
        <v>1681</v>
      </c>
      <c r="H41" s="5" t="n">
        <v>1681</v>
      </c>
      <c r="N41" s="5" t="n">
        <v>1681</v>
      </c>
    </row>
    <row r="42">
      <c r="A42" s="4" t="inlineStr">
        <is>
          <t>Appropriations to statutory reserves</t>
        </is>
      </c>
      <c r="I42" s="5" t="n">
        <v>97</v>
      </c>
      <c r="K42" s="5" t="n">
        <v>-97</v>
      </c>
    </row>
    <row r="43">
      <c r="A43" s="4" t="inlineStr">
        <is>
          <t>Foreign currency translation adjustments</t>
        </is>
      </c>
      <c r="C43" s="5" t="n">
        <v>2</v>
      </c>
      <c r="D43" s="7" t="n">
        <v>0</v>
      </c>
      <c r="J43" s="5" t="n">
        <v>2</v>
      </c>
      <c r="N43" s="5" t="n">
        <v>2</v>
      </c>
    </row>
    <row r="44">
      <c r="A44" s="4" t="inlineStr">
        <is>
          <t>Unrealized securities holding gains</t>
        </is>
      </c>
      <c r="C44" s="5" t="n">
        <v>2</v>
      </c>
      <c r="J44" s="5" t="n">
        <v>2</v>
      </c>
      <c r="N44" s="5" t="n">
        <v>2</v>
      </c>
    </row>
    <row r="45">
      <c r="A45" s="4" t="inlineStr">
        <is>
          <t>Accretion of redeemable non-controlling interests</t>
        </is>
      </c>
      <c r="C45" s="5" t="n">
        <v>0</v>
      </c>
      <c r="D45" s="5" t="n">
        <v>0</v>
      </c>
    </row>
    <row r="46">
      <c r="A46" s="4" t="inlineStr">
        <is>
          <t>Net income / (loss)</t>
        </is>
      </c>
      <c r="C46" s="5" t="n">
        <v>-645</v>
      </c>
      <c r="K46" s="5" t="n">
        <v>-550</v>
      </c>
      <c r="N46" s="5" t="n">
        <v>-550</v>
      </c>
      <c r="P46" s="5" t="n">
        <v>-95</v>
      </c>
    </row>
    <row r="47">
      <c r="A47" s="4" t="inlineStr">
        <is>
          <t>Issuance of ordinary shares, net of issuance costs</t>
        </is>
      </c>
      <c r="C47" s="5" t="n">
        <v>7984</v>
      </c>
      <c r="H47" s="5" t="n">
        <v>7984</v>
      </c>
      <c r="N47" s="5" t="n">
        <v>7984</v>
      </c>
    </row>
    <row r="48">
      <c r="A48" s="4" t="inlineStr">
        <is>
          <t>Issuance of ordinary shares, net of issuance costs (shares) | shares</t>
        </is>
      </c>
      <c r="F48" s="5" t="n">
        <v>36380900</v>
      </c>
    </row>
    <row r="49">
      <c r="A49" s="4" t="inlineStr">
        <is>
          <t>Acquisition of additional shares in subsidiaries</t>
        </is>
      </c>
      <c r="C49" s="5" t="n">
        <v>-442</v>
      </c>
      <c r="H49" s="5" t="n">
        <v>-103</v>
      </c>
      <c r="N49" s="5" t="n">
        <v>-103</v>
      </c>
      <c r="P49" s="5" t="n">
        <v>-339</v>
      </c>
    </row>
    <row r="50">
      <c r="A50" s="4" t="inlineStr">
        <is>
          <t>Business combination</t>
        </is>
      </c>
      <c r="C50" s="5" t="n">
        <v>0</v>
      </c>
      <c r="P50" s="5" t="n">
        <v>0</v>
      </c>
    </row>
    <row r="51">
      <c r="A51" s="4" t="inlineStr">
        <is>
          <t>Establishment of subsidiaries</t>
        </is>
      </c>
      <c r="C51" s="5" t="n">
        <v>0</v>
      </c>
      <c r="P51" s="5" t="n">
        <v>0</v>
      </c>
    </row>
    <row r="52">
      <c r="A52" s="4" t="inlineStr">
        <is>
          <t>Balance at Dec. 31, 2021</t>
        </is>
      </c>
      <c r="C52" s="6" t="n">
        <v>110456</v>
      </c>
      <c r="D52" s="7" t="n">
        <v>17333</v>
      </c>
      <c r="F52" s="6" t="n">
        <v>6</v>
      </c>
      <c r="H52" s="6" t="n">
        <v>93829</v>
      </c>
      <c r="I52" s="6" t="n">
        <v>734</v>
      </c>
      <c r="J52" s="6" t="n">
        <v>-1604</v>
      </c>
      <c r="K52" s="6" t="n">
        <v>18823</v>
      </c>
      <c r="M52" s="6" t="n">
        <v>-2111</v>
      </c>
      <c r="N52" s="6" t="n">
        <v>109677</v>
      </c>
      <c r="P52" s="6" t="n">
        <v>779</v>
      </c>
    </row>
    <row r="53">
      <c r="A53" s="4" t="inlineStr">
        <is>
          <t>Balance (in shares) at Dec. 31, 2021 | shares</t>
        </is>
      </c>
      <c r="F53" s="5" t="n">
        <v>641329557</v>
      </c>
      <c r="M53" s="5" t="n">
        <v>-23432968</v>
      </c>
    </row>
    <row r="54"/>
    <row r="55">
      <c r="A55" s="4" t="inlineStr">
        <is>
          <t>[1]</t>
        </is>
      </c>
      <c r="B55" s="4" t="inlineStr">
        <is>
          <t>The number of shares outstanding and treasury stock have been retrospectively adjusted for the Share Subdivision that became effective on March 18, 2021 as detailed in Note 2 and Note 20.</t>
        </is>
      </c>
    </row>
  </sheetData>
  <mergeCells count="4">
    <mergeCell ref="A1:B1"/>
    <mergeCell ref="F1:G1"/>
    <mergeCell ref="A54:O54"/>
    <mergeCell ref="B55:O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21" customWidth="1" min="3" max="3"/>
  </cols>
  <sheetData>
    <row r="1">
      <c r="A1" s="1" t="inlineStr">
        <is>
          <t>PRINCIPAL ACCOUNTING POLICIES - Major VIEs and their subsidiaries (Details)</t>
        </is>
      </c>
      <c r="B1" s="2" t="inlineStr">
        <is>
          <t>12 Months Ended</t>
        </is>
      </c>
    </row>
    <row r="2">
      <c r="B2" s="2" t="inlineStr">
        <is>
          <t>Dec. 31, 2021CNY (¥)¥ / item</t>
        </is>
      </c>
      <c r="C2" s="2" t="inlineStr">
        <is>
          <t>Dec. 31, 2019CNY (¥)</t>
        </is>
      </c>
    </row>
    <row r="3">
      <c r="A3" s="3" t="inlineStr">
        <is>
          <t>Major variable interest entities and their subsidiaries</t>
        </is>
      </c>
    </row>
    <row r="4">
      <c r="A4" s="4" t="inlineStr">
        <is>
          <t>Description of foreign investment law approval</t>
        </is>
      </c>
      <c r="B4" s="4" t="inlineStr">
        <is>
          <t>In March 2019, the draft Foreign Investment Law was submitted to the National People’s Congress for review and was approved on March 15, 2019, which came into effect from January 1, 2020</t>
        </is>
      </c>
    </row>
    <row r="5">
      <c r="A5" s="4" t="inlineStr">
        <is>
          <t>Variable interest entities</t>
        </is>
      </c>
    </row>
    <row r="6">
      <c r="A6" s="3" t="inlineStr">
        <is>
          <t>Major variable interest entities and their subsidiaries</t>
        </is>
      </c>
    </row>
    <row r="7">
      <c r="A7" s="4" t="inlineStr">
        <is>
          <t>Increase in Net Cash Provided by Used in Investing Activities</t>
        </is>
      </c>
      <c r="B7" s="6" t="n">
        <v>349000000</v>
      </c>
      <c r="C7" s="6" t="n">
        <v>58000000</v>
      </c>
    </row>
    <row r="8">
      <c r="A8" s="4" t="inlineStr">
        <is>
          <t>Increase in Net Cash Provided by Used in Financing Activities</t>
        </is>
      </c>
      <c r="B8" s="6" t="n">
        <v>255000000</v>
      </c>
      <c r="C8" s="6" t="n">
        <v>144000000</v>
      </c>
    </row>
    <row r="9">
      <c r="A9" s="4" t="inlineStr">
        <is>
          <t>Shanghai Ctrip Commerce | Two senior officers of the Company</t>
        </is>
      </c>
    </row>
    <row r="10">
      <c r="A10" s="3" t="inlineStr">
        <is>
          <t>Major variable interest entities and their subsidiaries</t>
        </is>
      </c>
    </row>
    <row r="11">
      <c r="A11" s="4" t="inlineStr">
        <is>
          <t>Number of officers | ¥ / item</t>
        </is>
      </c>
      <c r="B11" s="5" t="n">
        <v>2</v>
      </c>
    </row>
    <row r="12">
      <c r="A12" s="4" t="inlineStr">
        <is>
          <t>Shareholding percentage of VIE</t>
        </is>
      </c>
      <c r="B12" s="4" t="inlineStr">
        <is>
          <t>100.00%</t>
        </is>
      </c>
    </row>
    <row r="13">
      <c r="A13" s="4" t="inlineStr">
        <is>
          <t>Registered capital of VIE</t>
        </is>
      </c>
      <c r="B13" s="6" t="n">
        <v>900000000</v>
      </c>
    </row>
    <row r="14">
      <c r="A14" s="4" t="inlineStr">
        <is>
          <t>Shanghai Huacheng</t>
        </is>
      </c>
    </row>
    <row r="15">
      <c r="A15" s="3" t="inlineStr">
        <is>
          <t>Major variable interest entities and their subsidiaries</t>
        </is>
      </c>
    </row>
    <row r="16">
      <c r="A16" s="4" t="inlineStr">
        <is>
          <t>Shareholding percentage of VIE</t>
        </is>
      </c>
      <c r="B16" s="4" t="inlineStr">
        <is>
          <t>100.00%</t>
        </is>
      </c>
    </row>
    <row r="17">
      <c r="A17" s="4" t="inlineStr">
        <is>
          <t>Registered capital of VIE</t>
        </is>
      </c>
      <c r="B17" s="6" t="n">
        <v>100000000</v>
      </c>
    </row>
    <row r="18">
      <c r="A18" s="4" t="inlineStr">
        <is>
          <t>Chengdu Ctrip | Two senior officers of the Company</t>
        </is>
      </c>
    </row>
    <row r="19">
      <c r="A19" s="3" t="inlineStr">
        <is>
          <t>Major variable interest entities and their subsidiaries</t>
        </is>
      </c>
    </row>
    <row r="20">
      <c r="A20" s="4" t="inlineStr">
        <is>
          <t>Number of officers | ¥ / item</t>
        </is>
      </c>
      <c r="B20" s="5" t="n">
        <v>2</v>
      </c>
    </row>
    <row r="21">
      <c r="A21" s="4" t="inlineStr">
        <is>
          <t>Shareholding percentage of VIE</t>
        </is>
      </c>
      <c r="B21" s="4" t="inlineStr">
        <is>
          <t>100.00%</t>
        </is>
      </c>
    </row>
    <row r="22">
      <c r="A22" s="4" t="inlineStr">
        <is>
          <t>Registered capital of VIE</t>
        </is>
      </c>
      <c r="B22" s="6" t="n">
        <v>500000000</v>
      </c>
    </row>
    <row r="23">
      <c r="A23" s="4" t="inlineStr">
        <is>
          <t>Qunar Beijing | Two senior officers of the Company</t>
        </is>
      </c>
    </row>
    <row r="24">
      <c r="A24" s="3" t="inlineStr">
        <is>
          <t>Major variable interest entities and their subsidiaries</t>
        </is>
      </c>
    </row>
    <row r="25">
      <c r="A25" s="4" t="inlineStr">
        <is>
          <t>Number of officers | ¥ / item</t>
        </is>
      </c>
      <c r="B25" s="5" t="n">
        <v>2</v>
      </c>
    </row>
    <row r="26">
      <c r="A26" s="4" t="inlineStr">
        <is>
          <t>Shareholding percentage of VIE</t>
        </is>
      </c>
      <c r="B26" s="4" t="inlineStr">
        <is>
          <t>100.00%</t>
        </is>
      </c>
    </row>
    <row r="27">
      <c r="A27" s="4" t="inlineStr">
        <is>
          <t>Registered capital of VIE</t>
        </is>
      </c>
      <c r="B27" s="6" t="n">
        <v>11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Summary financial information of the VIE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Financial information of the group's VIEs</t>
        </is>
      </c>
    </row>
    <row r="4">
      <c r="A4" s="4" t="inlineStr">
        <is>
          <t>Cash and cash equivalents</t>
        </is>
      </c>
      <c r="B4" s="6" t="n">
        <v>19818</v>
      </c>
      <c r="D4" s="6" t="n">
        <v>18096</v>
      </c>
      <c r="E4" s="6" t="n">
        <v>19900</v>
      </c>
      <c r="F4" s="7" t="n">
        <v>3110</v>
      </c>
    </row>
    <row r="5">
      <c r="A5" s="4" t="inlineStr">
        <is>
          <t>Short-term investments</t>
        </is>
      </c>
      <c r="B5" s="5" t="n">
        <v>29566</v>
      </c>
      <c r="D5" s="5" t="n">
        <v>24820</v>
      </c>
      <c r="F5" s="5" t="n">
        <v>4640</v>
      </c>
    </row>
    <row r="6">
      <c r="A6" s="4" t="inlineStr">
        <is>
          <t>Accounts receivables</t>
        </is>
      </c>
      <c r="B6" s="5" t="n">
        <v>4649</v>
      </c>
      <c r="D6" s="5" t="n">
        <v>4119</v>
      </c>
      <c r="F6" s="5" t="n">
        <v>729</v>
      </c>
    </row>
    <row r="7">
      <c r="A7" s="4" t="inlineStr">
        <is>
          <t>Prepayments and other current assets</t>
        </is>
      </c>
      <c r="B7" s="5" t="n">
        <v>9032</v>
      </c>
      <c r="D7" s="5" t="n">
        <v>7855</v>
      </c>
      <c r="F7" s="5" t="n">
        <v>1418</v>
      </c>
    </row>
    <row r="8">
      <c r="A8" s="4" t="inlineStr">
        <is>
          <t>Total assets</t>
        </is>
      </c>
      <c r="B8" s="5" t="n">
        <v>191859</v>
      </c>
      <c r="D8" s="5" t="n">
        <v>187249</v>
      </c>
      <c r="F8" s="5" t="n">
        <v>30107</v>
      </c>
    </row>
    <row r="9">
      <c r="A9" s="4" t="inlineStr">
        <is>
          <t>Short-term debt</t>
        </is>
      </c>
      <c r="B9" s="12" t="n">
        <v>10.3</v>
      </c>
    </row>
    <row r="10">
      <c r="A10" s="4" t="inlineStr">
        <is>
          <t>Accounts payable</t>
        </is>
      </c>
      <c r="B10" s="5" t="n">
        <v>6019</v>
      </c>
      <c r="D10" s="5" t="n">
        <v>4506</v>
      </c>
      <c r="F10" s="5" t="n">
        <v>945</v>
      </c>
    </row>
    <row r="11">
      <c r="A11" s="4" t="inlineStr">
        <is>
          <t>Advance from customers</t>
        </is>
      </c>
      <c r="B11" s="5" t="n">
        <v>7535</v>
      </c>
      <c r="D11" s="5" t="n">
        <v>7605</v>
      </c>
      <c r="F11" s="5" t="n">
        <v>1182</v>
      </c>
    </row>
    <row r="12">
      <c r="A12" s="4" t="inlineStr">
        <is>
          <t>Other payables and accruals</t>
        </is>
      </c>
      <c r="B12" s="5" t="n">
        <v>7301</v>
      </c>
      <c r="D12" s="5" t="n">
        <v>7123</v>
      </c>
      <c r="F12" s="5" t="n">
        <v>1145</v>
      </c>
    </row>
    <row r="13">
      <c r="A13" s="4" t="inlineStr">
        <is>
          <t>Total liabilities</t>
        </is>
      </c>
      <c r="B13" s="5" t="n">
        <v>81403</v>
      </c>
      <c r="D13" s="5" t="n">
        <v>85682</v>
      </c>
      <c r="F13" s="7" t="n">
        <v>12774</v>
      </c>
    </row>
    <row r="14">
      <c r="A14" s="4" t="inlineStr">
        <is>
          <t>Cost of revenues</t>
        </is>
      </c>
      <c r="B14" s="5" t="n">
        <v>4598</v>
      </c>
      <c r="C14" s="7" t="n">
        <v>721</v>
      </c>
      <c r="D14" s="5" t="n">
        <v>4031</v>
      </c>
      <c r="E14" s="5" t="n">
        <v>7372</v>
      </c>
    </row>
    <row r="15">
      <c r="A15" s="4" t="inlineStr">
        <is>
          <t>Net income/(loss)</t>
        </is>
      </c>
      <c r="B15" s="5" t="n">
        <v>-645</v>
      </c>
      <c r="C15" s="5" t="n">
        <v>-101</v>
      </c>
      <c r="D15" s="5" t="n">
        <v>-3269</v>
      </c>
      <c r="E15" s="5" t="n">
        <v>6998</v>
      </c>
    </row>
    <row r="16">
      <c r="A16" s="4" t="inlineStr">
        <is>
          <t>Net cash (used in)/provided by operating activities</t>
        </is>
      </c>
      <c r="B16" s="5" t="n">
        <v>2475</v>
      </c>
      <c r="C16" s="5" t="n">
        <v>388</v>
      </c>
      <c r="D16" s="5" t="n">
        <v>-3823</v>
      </c>
      <c r="E16" s="5" t="n">
        <v>7333</v>
      </c>
    </row>
    <row r="17">
      <c r="A17" s="4" t="inlineStr">
        <is>
          <t>Net cash provided by investing activities</t>
        </is>
      </c>
      <c r="B17" s="5" t="n">
        <v>-4148</v>
      </c>
      <c r="C17" s="5" t="n">
        <v>-651</v>
      </c>
      <c r="D17" s="5" t="n">
        <v>-3821</v>
      </c>
      <c r="E17" s="5" t="n">
        <v>-2413</v>
      </c>
    </row>
    <row r="18">
      <c r="A18" s="4" t="inlineStr">
        <is>
          <t>Net cash provided by/(used in) financing activities</t>
        </is>
      </c>
      <c r="B18" s="5" t="n">
        <v>3919</v>
      </c>
      <c r="C18" s="7" t="n">
        <v>615</v>
      </c>
      <c r="D18" s="5" t="n">
        <v>6025</v>
      </c>
      <c r="E18" s="5" t="n">
        <v>-9256</v>
      </c>
    </row>
    <row r="19">
      <c r="A19" s="4" t="inlineStr">
        <is>
          <t>Variable interest entities</t>
        </is>
      </c>
    </row>
    <row r="20">
      <c r="A20" s="3" t="inlineStr">
        <is>
          <t>Financial information of the group's VIEs</t>
        </is>
      </c>
    </row>
    <row r="21">
      <c r="A21" s="4" t="inlineStr">
        <is>
          <t>Amount of registered capital and PRC statutory reserves of VIEs</t>
        </is>
      </c>
      <c r="B21" s="5" t="n">
        <v>2000</v>
      </c>
    </row>
    <row r="22">
      <c r="A22" s="4" t="inlineStr">
        <is>
          <t>Cash and cash equivalents</t>
        </is>
      </c>
      <c r="B22" s="5" t="n">
        <v>7084</v>
      </c>
      <c r="D22" s="5" t="n">
        <v>7011</v>
      </c>
    </row>
    <row r="23">
      <c r="A23" s="4" t="inlineStr">
        <is>
          <t>Short-term investments</t>
        </is>
      </c>
      <c r="B23" s="5" t="n">
        <v>1612</v>
      </c>
      <c r="D23" s="5" t="n">
        <v>2529</v>
      </c>
    </row>
    <row r="24">
      <c r="A24" s="4" t="inlineStr">
        <is>
          <t>Accounts receivables</t>
        </is>
      </c>
      <c r="B24" s="5" t="n">
        <v>2480</v>
      </c>
      <c r="D24" s="5" t="n">
        <v>2728</v>
      </c>
    </row>
    <row r="25">
      <c r="A25" s="4" t="inlineStr">
        <is>
          <t>Prepayments and other current assets</t>
        </is>
      </c>
      <c r="B25" s="5" t="n">
        <v>2208</v>
      </c>
      <c r="D25" s="5" t="n">
        <v>3474</v>
      </c>
    </row>
    <row r="26">
      <c r="A26" s="4" t="inlineStr">
        <is>
          <t>Investments (non-current)</t>
        </is>
      </c>
      <c r="B26" s="5" t="n">
        <v>3980</v>
      </c>
      <c r="D26" s="5" t="n">
        <v>5924</v>
      </c>
    </row>
    <row r="27">
      <c r="A27" s="4" t="inlineStr">
        <is>
          <t>Total assets</t>
        </is>
      </c>
      <c r="B27" s="5" t="n">
        <v>28122</v>
      </c>
      <c r="D27" s="5" t="n">
        <v>32084</v>
      </c>
    </row>
    <row r="28">
      <c r="A28" s="4" t="inlineStr">
        <is>
          <t>Less: Inter-company receivables (Note i)</t>
        </is>
      </c>
      <c r="B28" s="5" t="n">
        <v>-8810</v>
      </c>
      <c r="D28" s="5" t="n">
        <v>-8690</v>
      </c>
    </row>
    <row r="29">
      <c r="A29" s="4" t="inlineStr">
        <is>
          <t>Total assets excluding inter-company receivables</t>
        </is>
      </c>
      <c r="B29" s="5" t="n">
        <v>19312</v>
      </c>
      <c r="D29" s="5" t="n">
        <v>23394</v>
      </c>
    </row>
    <row r="30">
      <c r="A30" s="4" t="inlineStr">
        <is>
          <t>Short-term debt</t>
        </is>
      </c>
      <c r="B30" s="5" t="n">
        <v>5310</v>
      </c>
      <c r="D30" s="5" t="n">
        <v>3737</v>
      </c>
    </row>
    <row r="31">
      <c r="A31" s="4" t="inlineStr">
        <is>
          <t>Accounts payable</t>
        </is>
      </c>
      <c r="B31" s="5" t="n">
        <v>1944</v>
      </c>
      <c r="D31" s="5" t="n">
        <v>1753</v>
      </c>
    </row>
    <row r="32">
      <c r="A32" s="4" t="inlineStr">
        <is>
          <t>Advance from customers</t>
        </is>
      </c>
      <c r="B32" s="5" t="n">
        <v>1892</v>
      </c>
      <c r="D32" s="5" t="n">
        <v>1723</v>
      </c>
    </row>
    <row r="33">
      <c r="A33" s="4" t="inlineStr">
        <is>
          <t>Other payables and accruals</t>
        </is>
      </c>
      <c r="B33" s="5" t="n">
        <v>2473</v>
      </c>
      <c r="D33" s="5" t="n">
        <v>1944</v>
      </c>
    </row>
    <row r="34">
      <c r="A34" s="4" t="inlineStr">
        <is>
          <t>Total liabilities</t>
        </is>
      </c>
      <c r="B34" s="5" t="n">
        <v>25045</v>
      </c>
      <c r="D34" s="5" t="n">
        <v>28560</v>
      </c>
    </row>
    <row r="35">
      <c r="A35" s="4" t="inlineStr">
        <is>
          <t>Less: Inter-company payables</t>
        </is>
      </c>
      <c r="B35" s="5" t="n">
        <v>-12946</v>
      </c>
      <c r="D35" s="5" t="n">
        <v>-18555</v>
      </c>
    </row>
    <row r="36">
      <c r="A36" s="4" t="inlineStr">
        <is>
          <t>Total liabilities excluding inter-company payables</t>
        </is>
      </c>
      <c r="B36" s="5" t="n">
        <v>12099</v>
      </c>
      <c r="D36" s="5" t="n">
        <v>10005</v>
      </c>
    </row>
    <row r="37">
      <c r="A37" s="4" t="inlineStr">
        <is>
          <t>Net revenues</t>
        </is>
      </c>
      <c r="B37" s="5" t="n">
        <v>6035</v>
      </c>
      <c r="D37" s="5" t="n">
        <v>6513</v>
      </c>
      <c r="E37" s="5" t="n">
        <v>9572</v>
      </c>
    </row>
    <row r="38">
      <c r="A38" s="4" t="inlineStr">
        <is>
          <t>Cost of revenues</t>
        </is>
      </c>
      <c r="B38" s="5" t="n">
        <v>2557</v>
      </c>
      <c r="D38" s="5" t="n">
        <v>2471</v>
      </c>
      <c r="E38" s="5" t="n">
        <v>3627</v>
      </c>
    </row>
    <row r="39">
      <c r="A39" s="4" t="inlineStr">
        <is>
          <t>Net income/(loss)</t>
        </is>
      </c>
      <c r="B39" s="5" t="n">
        <v>-119</v>
      </c>
      <c r="D39" s="5" t="n">
        <v>-254</v>
      </c>
      <c r="E39" s="5" t="n">
        <v>89</v>
      </c>
    </row>
    <row r="40">
      <c r="A40" s="4" t="inlineStr">
        <is>
          <t>Net income before the deduction of inter-company consulting fee charges</t>
        </is>
      </c>
      <c r="B40" s="5" t="n">
        <v>1500</v>
      </c>
      <c r="D40" s="5" t="n">
        <v>1500</v>
      </c>
      <c r="E40" s="5" t="n">
        <v>1700</v>
      </c>
    </row>
    <row r="41">
      <c r="A41" s="4" t="inlineStr">
        <is>
          <t>Net cash (used in)/provided by operating activities</t>
        </is>
      </c>
      <c r="B41" s="5" t="n">
        <v>1271</v>
      </c>
      <c r="D41" s="5" t="n">
        <v>-597</v>
      </c>
      <c r="E41" s="5" t="n">
        <v>-517</v>
      </c>
    </row>
    <row r="42">
      <c r="A42" s="4" t="inlineStr">
        <is>
          <t>Net cash provided by investing activities</t>
        </is>
      </c>
      <c r="B42" s="5" t="n">
        <v>618</v>
      </c>
      <c r="D42" s="5" t="n">
        <v>349</v>
      </c>
      <c r="E42" s="5" t="n">
        <v>58</v>
      </c>
    </row>
    <row r="43">
      <c r="A43" s="4" t="inlineStr">
        <is>
          <t>Net cash provided by/(used in) financing activities</t>
        </is>
      </c>
      <c r="B43" s="5" t="n">
        <v>-1566</v>
      </c>
      <c r="D43" s="5" t="n">
        <v>255</v>
      </c>
      <c r="E43" s="5" t="n">
        <v>144</v>
      </c>
    </row>
    <row r="44">
      <c r="A44" s="4" t="inlineStr">
        <is>
          <t>Service fees paid by VIEs</t>
        </is>
      </c>
      <c r="B44" s="6" t="n">
        <v>1700</v>
      </c>
      <c r="D44" s="6" t="n">
        <v>1700</v>
      </c>
      <c r="E44" s="6" t="n">
        <v>1600</v>
      </c>
    </row>
    <row r="45">
      <c r="A45" s="4" t="inlineStr">
        <is>
          <t>Variable interest entities | Revenue | Revenue from Rights Concentration Risk [Member]</t>
        </is>
      </c>
    </row>
    <row r="46">
      <c r="A46" s="3" t="inlineStr">
        <is>
          <t>Financial information of the group's VIEs</t>
        </is>
      </c>
    </row>
    <row r="47">
      <c r="A47" s="4" t="inlineStr">
        <is>
          <t>Revenues as a percent of total</t>
        </is>
      </c>
      <c r="B47" s="4" t="inlineStr">
        <is>
          <t>30.00%</t>
        </is>
      </c>
      <c r="C47" s="4" t="inlineStr">
        <is>
          <t>30.0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21" customWidth="1" min="2" max="2"/>
    <col width="14" customWidth="1" min="3" max="3"/>
    <col width="21" customWidth="1" min="4" max="4"/>
  </cols>
  <sheetData>
    <row r="1">
      <c r="A1" s="1" t="inlineStr">
        <is>
          <t>PRINCIPAL ACCOUNTING POLICIES - Foreign currencies (Details) ¥ in Billions</t>
        </is>
      </c>
      <c r="B1" s="2" t="inlineStr">
        <is>
          <t>Dec. 31, 2021CNY (¥)</t>
        </is>
      </c>
      <c r="C1" s="2" t="inlineStr">
        <is>
          <t>Dec. 30, 2021</t>
        </is>
      </c>
      <c r="D1" s="2" t="inlineStr">
        <is>
          <t>Dec. 31, 2020CNY (¥)</t>
        </is>
      </c>
    </row>
    <row r="2">
      <c r="A2" s="4" t="inlineStr">
        <is>
          <t>RMB/USD exchange rate used in translation</t>
        </is>
      </c>
      <c r="C2" s="13" t="n">
        <v>0.1569</v>
      </c>
    </row>
    <row r="3">
      <c r="A3" s="4" t="inlineStr">
        <is>
          <t>Non-collateralized receivable related to financial services</t>
        </is>
      </c>
      <c r="B3" s="14" t="n">
        <v>2.9</v>
      </c>
      <c r="D3" s="14"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Installment credit and Nonrecourse securitization debt (Details) - CNY (¥) ¥ in Millions</t>
        </is>
      </c>
      <c r="B1" s="2" t="inlineStr">
        <is>
          <t>Dec. 31, 2021</t>
        </is>
      </c>
      <c r="C1" s="2" t="inlineStr">
        <is>
          <t>Dec. 31, 2020</t>
        </is>
      </c>
    </row>
    <row r="2">
      <c r="A2" s="3" t="inlineStr">
        <is>
          <t>PRINCIPAL ACCOUNTING POLICIES</t>
        </is>
      </c>
    </row>
    <row r="3">
      <c r="A3" s="4" t="inlineStr">
        <is>
          <t>Collateralized receivable related to financial services</t>
        </is>
      </c>
      <c r="B3" s="6" t="n">
        <v>1000</v>
      </c>
      <c r="C3" s="6" t="n">
        <v>700</v>
      </c>
    </row>
    <row r="4">
      <c r="A4" s="4" t="inlineStr">
        <is>
          <t>Non-collateralized receivable related to financial services</t>
        </is>
      </c>
      <c r="B4" s="5" t="n">
        <v>2900</v>
      </c>
      <c r="C4" s="5" t="n">
        <v>1900</v>
      </c>
    </row>
    <row r="5">
      <c r="A5" s="4" t="inlineStr">
        <is>
          <t>Financing receivables, allowance for credit losses</t>
        </is>
      </c>
      <c r="B5" s="6" t="n">
        <v>209</v>
      </c>
      <c r="C5" s="6" t="n">
        <v>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PRINCIPAL ACCOUNTING POLICIES - Land use rights (Details)</t>
        </is>
      </c>
      <c r="B1" s="2" t="inlineStr">
        <is>
          <t>12 Months Ended</t>
        </is>
      </c>
    </row>
    <row r="2">
      <c r="B2" s="2" t="inlineStr">
        <is>
          <t>Dec. 31, 2021</t>
        </is>
      </c>
    </row>
    <row r="3">
      <c r="A3" s="4" t="inlineStr">
        <is>
          <t>Minimum</t>
        </is>
      </c>
    </row>
    <row r="4">
      <c r="A4" s="4" t="inlineStr">
        <is>
          <t>Useful life</t>
        </is>
      </c>
      <c r="B4" s="4" t="inlineStr">
        <is>
          <t>3 years</t>
        </is>
      </c>
    </row>
    <row r="5">
      <c r="A5" s="4" t="inlineStr">
        <is>
          <t>Maximum</t>
        </is>
      </c>
    </row>
    <row r="6">
      <c r="A6" s="4" t="inlineStr">
        <is>
          <t>Useful life</t>
        </is>
      </c>
      <c r="B6" s="4" t="inlineStr">
        <is>
          <t>15 years</t>
        </is>
      </c>
    </row>
    <row r="7">
      <c r="A7" s="4" t="inlineStr">
        <is>
          <t>Land use rights | Minimum</t>
        </is>
      </c>
    </row>
    <row r="8">
      <c r="A8" s="4" t="inlineStr">
        <is>
          <t>Useful life</t>
        </is>
      </c>
      <c r="B8" s="4" t="inlineStr">
        <is>
          <t>40 years</t>
        </is>
      </c>
    </row>
    <row r="9">
      <c r="A9" s="4" t="inlineStr">
        <is>
          <t>Land use rights | Maximum</t>
        </is>
      </c>
    </row>
    <row r="10">
      <c r="A10" s="4" t="inlineStr">
        <is>
          <t>Useful life</t>
        </is>
      </c>
      <c r="B10" s="4" t="inlineStr">
        <is>
          <t>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76" customWidth="1" min="2" max="2"/>
  </cols>
  <sheetData>
    <row r="1">
      <c r="A1" s="1" t="inlineStr">
        <is>
          <t>PRINCIPAL ACCOUNTING POLICIES - Property, equipment and software (Details)</t>
        </is>
      </c>
      <c r="B1" s="2" t="inlineStr">
        <is>
          <t>12 Months Ended</t>
        </is>
      </c>
    </row>
    <row r="2">
      <c r="B2" s="2" t="inlineStr">
        <is>
          <t>Dec. 31, 2021</t>
        </is>
      </c>
    </row>
    <row r="3">
      <c r="A3" s="4" t="inlineStr">
        <is>
          <t>Buildings | Minimum</t>
        </is>
      </c>
    </row>
    <row r="4">
      <c r="A4" s="3" t="inlineStr">
        <is>
          <t>Property, equipment and software</t>
        </is>
      </c>
    </row>
    <row r="5">
      <c r="A5" s="4" t="inlineStr">
        <is>
          <t>Estimated useful life</t>
        </is>
      </c>
      <c r="B5" s="4" t="inlineStr">
        <is>
          <t>30 years</t>
        </is>
      </c>
    </row>
    <row r="6">
      <c r="A6" s="4" t="inlineStr">
        <is>
          <t>Buildings | Maximum</t>
        </is>
      </c>
    </row>
    <row r="7">
      <c r="A7" s="3" t="inlineStr">
        <is>
          <t>Property, equipment and software</t>
        </is>
      </c>
    </row>
    <row r="8">
      <c r="A8" s="4" t="inlineStr">
        <is>
          <t>Estimated useful life</t>
        </is>
      </c>
      <c r="B8" s="4" t="inlineStr">
        <is>
          <t>40 years</t>
        </is>
      </c>
    </row>
    <row r="9">
      <c r="A9" s="4" t="inlineStr">
        <is>
          <t>Leasehold improvements</t>
        </is>
      </c>
    </row>
    <row r="10">
      <c r="A10" s="3" t="inlineStr">
        <is>
          <t>Property, equipment and software</t>
        </is>
      </c>
    </row>
    <row r="11">
      <c r="A11" s="4" t="inlineStr">
        <is>
          <t>Estimated useful life</t>
        </is>
      </c>
      <c r="B11" s="4" t="inlineStr">
        <is>
          <t>Lesser of the term of the lease or the estimated useful lives of the assets</t>
        </is>
      </c>
    </row>
    <row r="12">
      <c r="A12" s="4" t="inlineStr">
        <is>
          <t>Website-related equipment | Minimum</t>
        </is>
      </c>
    </row>
    <row r="13">
      <c r="A13" s="3" t="inlineStr">
        <is>
          <t>Property, equipment and software</t>
        </is>
      </c>
    </row>
    <row r="14">
      <c r="A14" s="4" t="inlineStr">
        <is>
          <t>Estimated useful life</t>
        </is>
      </c>
      <c r="B14" s="4" t="inlineStr">
        <is>
          <t>3 years</t>
        </is>
      </c>
    </row>
    <row r="15">
      <c r="A15" s="4" t="inlineStr">
        <is>
          <t>Website-related equipment | Maximum</t>
        </is>
      </c>
    </row>
    <row r="16">
      <c r="A16" s="3" t="inlineStr">
        <is>
          <t>Property, equipment and software</t>
        </is>
      </c>
    </row>
    <row r="17">
      <c r="A17" s="4" t="inlineStr">
        <is>
          <t>Estimated useful life</t>
        </is>
      </c>
      <c r="B17" s="4" t="inlineStr">
        <is>
          <t>5 years</t>
        </is>
      </c>
    </row>
    <row r="18">
      <c r="A18" s="4" t="inlineStr">
        <is>
          <t>Computer equipment | Minimum</t>
        </is>
      </c>
    </row>
    <row r="19">
      <c r="A19" s="3" t="inlineStr">
        <is>
          <t>Property, equipment and software</t>
        </is>
      </c>
    </row>
    <row r="20">
      <c r="A20" s="4" t="inlineStr">
        <is>
          <t>Estimated useful life</t>
        </is>
      </c>
      <c r="B20" s="4" t="inlineStr">
        <is>
          <t>3 years</t>
        </is>
      </c>
    </row>
    <row r="21">
      <c r="A21" s="4" t="inlineStr">
        <is>
          <t>Computer equipment | Maximum</t>
        </is>
      </c>
    </row>
    <row r="22">
      <c r="A22" s="3" t="inlineStr">
        <is>
          <t>Property, equipment and software</t>
        </is>
      </c>
    </row>
    <row r="23">
      <c r="A23" s="4" t="inlineStr">
        <is>
          <t>Estimated useful life</t>
        </is>
      </c>
      <c r="B23" s="4" t="inlineStr">
        <is>
          <t>5 years</t>
        </is>
      </c>
    </row>
    <row r="24">
      <c r="A24" s="4" t="inlineStr">
        <is>
          <t>Furniture and fixtures | Minimum</t>
        </is>
      </c>
    </row>
    <row r="25">
      <c r="A25" s="3" t="inlineStr">
        <is>
          <t>Property, equipment and software</t>
        </is>
      </c>
    </row>
    <row r="26">
      <c r="A26" s="4" t="inlineStr">
        <is>
          <t>Estimated useful life</t>
        </is>
      </c>
      <c r="B26" s="4" t="inlineStr">
        <is>
          <t>3 years</t>
        </is>
      </c>
    </row>
    <row r="27">
      <c r="A27" s="4" t="inlineStr">
        <is>
          <t>Furniture and fixtures | Maximum</t>
        </is>
      </c>
    </row>
    <row r="28">
      <c r="A28" s="3" t="inlineStr">
        <is>
          <t>Property, equipment and software</t>
        </is>
      </c>
    </row>
    <row r="29">
      <c r="A29" s="4" t="inlineStr">
        <is>
          <t>Estimated useful life</t>
        </is>
      </c>
      <c r="B29" s="4" t="inlineStr">
        <is>
          <t>5 years</t>
        </is>
      </c>
    </row>
    <row r="30">
      <c r="A30" s="4" t="inlineStr">
        <is>
          <t>Software | Minimum</t>
        </is>
      </c>
    </row>
    <row r="31">
      <c r="A31" s="3" t="inlineStr">
        <is>
          <t>Property, equipment and software</t>
        </is>
      </c>
    </row>
    <row r="32">
      <c r="A32" s="4" t="inlineStr">
        <is>
          <t>Estimated useful life</t>
        </is>
      </c>
      <c r="B32" s="4" t="inlineStr">
        <is>
          <t>3 years</t>
        </is>
      </c>
    </row>
    <row r="33">
      <c r="A33" s="4" t="inlineStr">
        <is>
          <t>Software | Maximum</t>
        </is>
      </c>
    </row>
    <row r="34">
      <c r="A34" s="3" t="inlineStr">
        <is>
          <t>Property, equipment and software</t>
        </is>
      </c>
    </row>
    <row r="35">
      <c r="A35" s="4" t="inlineStr">
        <is>
          <t>Estimated useful life</t>
        </is>
      </c>
      <c r="B35"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s>
  <sheetData>
    <row r="1">
      <c r="A1" s="1" t="inlineStr">
        <is>
          <t>PRINCIPAL ACCOUNTING POLICIES - Acquisitions (Details) € in Millions, ¥ in Millions</t>
        </is>
      </c>
      <c r="B1" s="2" t="inlineStr">
        <is>
          <t>1 Months Ended</t>
        </is>
      </c>
      <c r="F1" s="2" t="inlineStr">
        <is>
          <t>12 Months Ended</t>
        </is>
      </c>
    </row>
    <row r="2">
      <c r="B2" s="2" t="inlineStr">
        <is>
          <t>Sep. 30, 2020CNY (¥)</t>
        </is>
      </c>
      <c r="C2" s="2" t="inlineStr">
        <is>
          <t>Apr. 30, 2020CNY (¥)</t>
        </is>
      </c>
      <c r="D2" s="2" t="inlineStr">
        <is>
          <t>Apr. 30, 2020EUR (€)</t>
        </is>
      </c>
      <c r="E2" s="2" t="inlineStr">
        <is>
          <t>Nov. 30, 2019CNY (¥)</t>
        </is>
      </c>
      <c r="F2" s="2" t="inlineStr">
        <is>
          <t>Dec. 31, 2021CNY (¥)Services</t>
        </is>
      </c>
      <c r="G2" s="2" t="inlineStr">
        <is>
          <t>Dec. 31, 2020CNY (¥)Services</t>
        </is>
      </c>
      <c r="H2" s="2" t="inlineStr">
        <is>
          <t>Dec. 31, 2019CNY (¥)Services</t>
        </is>
      </c>
    </row>
    <row r="3">
      <c r="A3" s="3" t="inlineStr">
        <is>
          <t>Purchase price allocation</t>
        </is>
      </c>
    </row>
    <row r="4">
      <c r="A4" s="4" t="inlineStr">
        <is>
          <t>Goodwill</t>
        </is>
      </c>
      <c r="E4" s="6" t="n">
        <v>393</v>
      </c>
      <c r="F4" s="6" t="n">
        <v>0</v>
      </c>
      <c r="G4" s="6" t="n">
        <v>1138</v>
      </c>
    </row>
    <row r="5">
      <c r="A5" s="4" t="inlineStr">
        <is>
          <t>Gain from the re-measurement of the previous held equity</t>
        </is>
      </c>
      <c r="H5" s="6" t="n">
        <v>196</v>
      </c>
    </row>
    <row r="6">
      <c r="A6" s="4" t="inlineStr">
        <is>
          <t>Concentration of risk number of other services | Services</t>
        </is>
      </c>
      <c r="F6" s="5" t="n">
        <v>0</v>
      </c>
      <c r="G6" s="5" t="n">
        <v>0</v>
      </c>
      <c r="H6" s="5" t="n">
        <v>0</v>
      </c>
    </row>
    <row r="7">
      <c r="A7" s="4" t="inlineStr">
        <is>
          <t>Others</t>
        </is>
      </c>
    </row>
    <row r="8">
      <c r="A8" s="3" t="inlineStr">
        <is>
          <t>Business combination disclosures</t>
        </is>
      </c>
    </row>
    <row r="9">
      <c r="A9" s="4" t="inlineStr">
        <is>
          <t>Purchase consideration</t>
        </is>
      </c>
      <c r="F9" s="14" t="n">
        <v>1.8</v>
      </c>
      <c r="G9" s="6" t="n">
        <v>0</v>
      </c>
      <c r="H9" s="6" t="n">
        <v>17</v>
      </c>
    </row>
    <row r="10">
      <c r="A10" s="3" t="inlineStr">
        <is>
          <t>Purchase price allocation</t>
        </is>
      </c>
    </row>
    <row r="11">
      <c r="A11" s="4" t="inlineStr">
        <is>
          <t>Identifiable intangible assets</t>
        </is>
      </c>
      <c r="F11" s="12" t="n">
        <v>0.5</v>
      </c>
      <c r="G11" s="5" t="n">
        <v>0</v>
      </c>
      <c r="H11" s="6" t="n">
        <v>0</v>
      </c>
    </row>
    <row r="12">
      <c r="A12" s="4" t="inlineStr">
        <is>
          <t>Goodwill</t>
        </is>
      </c>
      <c r="F12" s="6" t="n">
        <v>0</v>
      </c>
      <c r="G12" s="6" t="n">
        <v>0</v>
      </c>
    </row>
    <row r="13">
      <c r="A13" s="4" t="inlineStr">
        <is>
          <t>Online travel agency</t>
        </is>
      </c>
    </row>
    <row r="14">
      <c r="A14" s="3" t="inlineStr">
        <is>
          <t>Business combination disclosures</t>
        </is>
      </c>
    </row>
    <row r="15">
      <c r="A15" s="4" t="inlineStr">
        <is>
          <t>Purchase consideration</t>
        </is>
      </c>
      <c r="C15" s="6" t="n">
        <v>772</v>
      </c>
      <c r="D15" s="15" t="n">
        <v>100</v>
      </c>
      <c r="E15" s="6" t="n">
        <v>259</v>
      </c>
    </row>
    <row r="16">
      <c r="A16" s="4" t="inlineStr">
        <is>
          <t>Previously held interest (as a percent)</t>
        </is>
      </c>
      <c r="C16" s="4" t="inlineStr">
        <is>
          <t>100.00%</t>
        </is>
      </c>
      <c r="E16" s="4" t="inlineStr">
        <is>
          <t>51.00%</t>
        </is>
      </c>
    </row>
    <row r="17">
      <c r="A17" s="3" t="inlineStr">
        <is>
          <t>Purchase price allocation</t>
        </is>
      </c>
    </row>
    <row r="18">
      <c r="A18" s="4" t="inlineStr">
        <is>
          <t>Fair value of non-controlling interest</t>
        </is>
      </c>
      <c r="E18" s="6" t="n">
        <v>249</v>
      </c>
    </row>
    <row r="19">
      <c r="A19" s="4" t="inlineStr">
        <is>
          <t>Fair value of the supplier relationship</t>
        </is>
      </c>
      <c r="C19" s="6" t="n">
        <v>28</v>
      </c>
    </row>
    <row r="20">
      <c r="A20" s="4" t="inlineStr">
        <is>
          <t>Identifiable intangible assets</t>
        </is>
      </c>
      <c r="C20" s="5" t="n">
        <v>72</v>
      </c>
    </row>
    <row r="21">
      <c r="A21" s="4" t="inlineStr">
        <is>
          <t>Deferred tax liabilities</t>
        </is>
      </c>
      <c r="C21" s="5" t="n">
        <v>16</v>
      </c>
    </row>
    <row r="22">
      <c r="A22" s="4" t="inlineStr">
        <is>
          <t>Goodwill</t>
        </is>
      </c>
      <c r="C22" s="5" t="n">
        <v>1000</v>
      </c>
    </row>
    <row r="23">
      <c r="A23" s="4" t="inlineStr">
        <is>
          <t>Cash and cash equivalents</t>
        </is>
      </c>
      <c r="C23" s="5" t="n">
        <v>41</v>
      </c>
      <c r="E23" s="5" t="n">
        <v>11</v>
      </c>
    </row>
    <row r="24">
      <c r="A24" s="4" t="inlineStr">
        <is>
          <t>Gain from the re-measurement of the previous held equity</t>
        </is>
      </c>
      <c r="E24" s="5" t="n">
        <v>196</v>
      </c>
    </row>
    <row r="25">
      <c r="A25" s="4" t="inlineStr">
        <is>
          <t>Net assets acquired/(net liability assumed)</t>
        </is>
      </c>
      <c r="C25" s="6" t="n">
        <v>-304</v>
      </c>
    </row>
    <row r="26">
      <c r="A26" s="4" t="inlineStr">
        <is>
          <t>Net assets assumed</t>
        </is>
      </c>
      <c r="E26" s="6" t="n">
        <v>115</v>
      </c>
    </row>
    <row r="27">
      <c r="A27" s="4" t="inlineStr">
        <is>
          <t>Amortization period</t>
        </is>
      </c>
      <c r="C27" s="4" t="inlineStr">
        <is>
          <t>10 years</t>
        </is>
      </c>
      <c r="D27" s="4" t="inlineStr">
        <is>
          <t>10 years</t>
        </is>
      </c>
    </row>
    <row r="28">
      <c r="A28" s="4" t="inlineStr">
        <is>
          <t>Online payment agency</t>
        </is>
      </c>
    </row>
    <row r="29">
      <c r="A29" s="3" t="inlineStr">
        <is>
          <t>Business combination disclosures</t>
        </is>
      </c>
    </row>
    <row r="30">
      <c r="A30" s="4" t="inlineStr">
        <is>
          <t>Purchase consideration</t>
        </is>
      </c>
      <c r="B30" s="6" t="n">
        <v>423</v>
      </c>
    </row>
    <row r="31">
      <c r="A31" s="4" t="inlineStr">
        <is>
          <t>Previously held interest (as a percent)</t>
        </is>
      </c>
      <c r="B31" s="4" t="inlineStr">
        <is>
          <t>100.00%</t>
        </is>
      </c>
    </row>
    <row r="32">
      <c r="A32" s="3" t="inlineStr">
        <is>
          <t>Purchase price allocation</t>
        </is>
      </c>
    </row>
    <row r="33">
      <c r="A33" s="4" t="inlineStr">
        <is>
          <t>Identifiable intangible assets</t>
        </is>
      </c>
      <c r="B33" s="6" t="n">
        <v>324</v>
      </c>
    </row>
    <row r="34">
      <c r="A34" s="4" t="inlineStr">
        <is>
          <t>Deferred tax liabilities</t>
        </is>
      </c>
      <c r="B34" s="5" t="n">
        <v>81</v>
      </c>
    </row>
    <row r="35">
      <c r="A35" s="4" t="inlineStr">
        <is>
          <t>Goodwill</t>
        </is>
      </c>
      <c r="B35" s="5" t="n">
        <v>119</v>
      </c>
    </row>
    <row r="36">
      <c r="A36" s="4" t="inlineStr">
        <is>
          <t>Cash and cash equivalents</t>
        </is>
      </c>
      <c r="B36" s="5" t="n">
        <v>113</v>
      </c>
    </row>
    <row r="37">
      <c r="A37" s="4" t="inlineStr">
        <is>
          <t>Net assets acquired/(net liability assumed)</t>
        </is>
      </c>
      <c r="B37" s="6" t="n">
        <v>61</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odwill and other intangible assets (Details) - CNY (¥)</t>
        </is>
      </c>
      <c r="B1" s="2" t="inlineStr">
        <is>
          <t>12 Months Ended</t>
        </is>
      </c>
    </row>
    <row r="2">
      <c r="B2" s="2" t="inlineStr">
        <is>
          <t>Dec. 31, 2021</t>
        </is>
      </c>
      <c r="C2" s="2" t="inlineStr">
        <is>
          <t>Dec. 31, 2020</t>
        </is>
      </c>
      <c r="D2" s="2" t="inlineStr">
        <is>
          <t>Dec. 31, 2019</t>
        </is>
      </c>
    </row>
    <row r="3">
      <c r="A3" s="4" t="inlineStr">
        <is>
          <t>Minimum</t>
        </is>
      </c>
    </row>
    <row r="4">
      <c r="A4" s="3" t="inlineStr">
        <is>
          <t>Intangible assets</t>
        </is>
      </c>
    </row>
    <row r="5">
      <c r="A5" s="4" t="inlineStr">
        <is>
          <t>Intangible asset useful life</t>
        </is>
      </c>
      <c r="B5" s="4" t="inlineStr">
        <is>
          <t>3 years</t>
        </is>
      </c>
    </row>
    <row r="6">
      <c r="A6" s="4" t="inlineStr">
        <is>
          <t>Maximum</t>
        </is>
      </c>
    </row>
    <row r="7">
      <c r="A7" s="3" t="inlineStr">
        <is>
          <t>Intangible assets</t>
        </is>
      </c>
    </row>
    <row r="8">
      <c r="A8" s="4" t="inlineStr">
        <is>
          <t>Intangible asset useful life</t>
        </is>
      </c>
      <c r="B8" s="4" t="inlineStr">
        <is>
          <t>15 years</t>
        </is>
      </c>
    </row>
    <row r="9">
      <c r="A9" s="4" t="inlineStr">
        <is>
          <t>Goodwill and other intangible assets</t>
        </is>
      </c>
    </row>
    <row r="10">
      <c r="A10" s="3" t="inlineStr">
        <is>
          <t>Intangible assets</t>
        </is>
      </c>
    </row>
    <row r="11">
      <c r="A11" s="4" t="inlineStr">
        <is>
          <t>Impairment on other intangible assets</t>
        </is>
      </c>
      <c r="B11" s="6" t="n">
        <v>0</v>
      </c>
      <c r="C11" s="6" t="n">
        <v>0</v>
      </c>
      <c r="D11"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Allowance for doubtful account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llowance for expected credit losses</t>
        </is>
      </c>
    </row>
    <row r="4">
      <c r="A4" s="4" t="inlineStr">
        <is>
          <t>Allowance at beginning of year</t>
        </is>
      </c>
      <c r="B4" s="6" t="n">
        <v>799</v>
      </c>
      <c r="D4" s="6" t="n">
        <v>256</v>
      </c>
      <c r="E4" s="6" t="n">
        <v>156</v>
      </c>
    </row>
    <row r="5">
      <c r="A5" s="4" t="inlineStr">
        <is>
          <t>Cumulative effect of adoption of new accounting standard</t>
        </is>
      </c>
      <c r="D5" s="5" t="n">
        <v>83</v>
      </c>
    </row>
    <row r="6">
      <c r="A6" s="4" t="inlineStr">
        <is>
          <t>Deconsolidation of subsidiaries</t>
        </is>
      </c>
      <c r="B6" s="5" t="n">
        <v>-1</v>
      </c>
      <c r="D6" s="5" t="n">
        <v>-27</v>
      </c>
    </row>
    <row r="7">
      <c r="A7" s="4" t="inlineStr">
        <is>
          <t>Provisions for credit losses</t>
        </is>
      </c>
      <c r="B7" s="5" t="n">
        <v>141</v>
      </c>
      <c r="C7" s="7" t="n">
        <v>22</v>
      </c>
      <c r="D7" s="5" t="n">
        <v>700</v>
      </c>
      <c r="E7" s="5" t="n">
        <v>191</v>
      </c>
    </row>
    <row r="8">
      <c r="A8" s="4" t="inlineStr">
        <is>
          <t>Write-offs</t>
        </is>
      </c>
      <c r="B8" s="5" t="n">
        <v>-124</v>
      </c>
      <c r="D8" s="5" t="n">
        <v>-213</v>
      </c>
      <c r="E8" s="5" t="n">
        <v>-91</v>
      </c>
    </row>
    <row r="9">
      <c r="A9" s="4" t="inlineStr">
        <is>
          <t>Allowance at end of year</t>
        </is>
      </c>
      <c r="B9" s="6" t="n">
        <v>815</v>
      </c>
      <c r="D9" s="6" t="n">
        <v>799</v>
      </c>
      <c r="E9" s="6" t="n">
        <v>25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Details) - CNY (¥) ¥ in Billions</t>
        </is>
      </c>
      <c r="B1" s="2" t="inlineStr">
        <is>
          <t>12 Months Ended</t>
        </is>
      </c>
    </row>
    <row r="2">
      <c r="B2" s="2" t="inlineStr">
        <is>
          <t>Dec. 31, 2021</t>
        </is>
      </c>
      <c r="C2" s="2" t="inlineStr">
        <is>
          <t>Dec. 31, 2020</t>
        </is>
      </c>
      <c r="D2" s="2" t="inlineStr">
        <is>
          <t>Dec. 31, 2019</t>
        </is>
      </c>
    </row>
    <row r="3">
      <c r="A3" s="3" t="inlineStr">
        <is>
          <t>Sales and marketing</t>
        </is>
      </c>
    </row>
    <row r="4">
      <c r="A4" s="4" t="inlineStr">
        <is>
          <t>Advertising expenses</t>
        </is>
      </c>
      <c r="B4" s="14" t="n">
        <v>2.4</v>
      </c>
      <c r="C4" s="14" t="n">
        <v>1.9</v>
      </c>
      <c r="D4" s="14" t="n">
        <v>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CONSOLIDATED STATEMENTS OF CASH FLOWS ¥ in Millions, $ in Millions</t>
        </is>
      </c>
      <c r="C1" s="2" t="inlineStr">
        <is>
          <t>12 Months Ended</t>
        </is>
      </c>
    </row>
    <row r="2">
      <c r="C2" s="2" t="inlineStr">
        <is>
          <t>Dec. 31, 2021CNY (¥)</t>
        </is>
      </c>
      <c r="E2" s="2" t="inlineStr">
        <is>
          <t>Dec. 31, 2021USD ($)</t>
        </is>
      </c>
      <c r="F2" s="2" t="inlineStr">
        <is>
          <t>Dec. 31, 2020CNY (¥)</t>
        </is>
      </c>
      <c r="H2" s="2" t="inlineStr">
        <is>
          <t>Dec. 31, 2019CNY (¥)</t>
        </is>
      </c>
    </row>
    <row r="3">
      <c r="A3" s="3" t="inlineStr">
        <is>
          <t>Cash flows from operating activities:</t>
        </is>
      </c>
    </row>
    <row r="4">
      <c r="A4" s="4" t="inlineStr">
        <is>
          <t>Net income/(loss)</t>
        </is>
      </c>
      <c r="C4" s="6" t="n">
        <v>-645</v>
      </c>
      <c r="E4" s="7" t="n">
        <v>-101</v>
      </c>
      <c r="F4" s="6" t="n">
        <v>-3269</v>
      </c>
      <c r="H4" s="6" t="n">
        <v>6998</v>
      </c>
    </row>
    <row r="5">
      <c r="A5" s="3" t="inlineStr">
        <is>
          <t>Adjustments to reconcile net income/(loss) to cash provided by operating activities:</t>
        </is>
      </c>
    </row>
    <row r="6">
      <c r="A6" s="4" t="inlineStr">
        <is>
          <t>Share-based compensation</t>
        </is>
      </c>
      <c r="C6" s="5" t="n">
        <v>1681</v>
      </c>
      <c r="E6" s="5" t="n">
        <v>264</v>
      </c>
      <c r="F6" s="5" t="n">
        <v>1873</v>
      </c>
      <c r="H6" s="5" t="n">
        <v>1714</v>
      </c>
    </row>
    <row r="7">
      <c r="A7" s="4" t="inlineStr">
        <is>
          <t>Equity in loss/(income) of affiliates</t>
        </is>
      </c>
      <c r="C7" s="5" t="n">
        <v>-96</v>
      </c>
      <c r="E7" s="5" t="n">
        <v>-15</v>
      </c>
      <c r="F7" s="5" t="n">
        <v>1689</v>
      </c>
      <c r="H7" s="5" t="n">
        <v>347</v>
      </c>
    </row>
    <row r="8">
      <c r="A8" s="4" t="inlineStr">
        <is>
          <t>Loss from disposal of property, equipment and software</t>
        </is>
      </c>
      <c r="C8" s="5" t="n">
        <v>97</v>
      </c>
      <c r="E8" s="5" t="n">
        <v>15</v>
      </c>
      <c r="F8" s="5" t="n">
        <v>100</v>
      </c>
      <c r="H8" s="5" t="n">
        <v>28</v>
      </c>
    </row>
    <row r="9">
      <c r="A9" s="4" t="inlineStr">
        <is>
          <t>Gain on deconsolidation of subsidiaries</t>
        </is>
      </c>
      <c r="F9" s="5" t="n">
        <v>-1091</v>
      </c>
      <c r="H9" s="5" t="n">
        <v>-161</v>
      </c>
    </row>
    <row r="10">
      <c r="A10" s="4" t="inlineStr">
        <is>
          <t>(Gain)/loss from disposal of long-term investment</t>
        </is>
      </c>
      <c r="C10" s="5" t="n">
        <v>-63</v>
      </c>
      <c r="E10" s="5" t="n">
        <v>-10</v>
      </c>
      <c r="F10" s="5" t="n">
        <v>602</v>
      </c>
      <c r="H10" s="5" t="n">
        <v>-318</v>
      </c>
    </row>
    <row r="11">
      <c r="A11" s="4" t="inlineStr">
        <is>
          <t>Loss/(gain) from disposal of a subsidiary</t>
        </is>
      </c>
      <c r="C11" s="5" t="n">
        <v>-4</v>
      </c>
      <c r="E11" s="5" t="n">
        <v>-1</v>
      </c>
      <c r="F11" s="5" t="n">
        <v>-36</v>
      </c>
      <c r="H11" s="5" t="n">
        <v>11</v>
      </c>
    </row>
    <row r="12">
      <c r="A12" s="4" t="inlineStr">
        <is>
          <t>Impairments of long-term investments</t>
        </is>
      </c>
      <c r="C12" s="5" t="n">
        <v>96</v>
      </c>
      <c r="E12" s="5" t="n">
        <v>15</v>
      </c>
      <c r="F12" s="5" t="n">
        <v>905</v>
      </c>
      <c r="H12" s="5" t="n">
        <v>205</v>
      </c>
    </row>
    <row r="13">
      <c r="A13" s="4" t="inlineStr">
        <is>
          <t>Settlement of provision and contingent liability balances related to an equity method investment</t>
        </is>
      </c>
      <c r="H13" s="5" t="n">
        <v>-603</v>
      </c>
    </row>
    <row r="14">
      <c r="A14" s="4" t="inlineStr">
        <is>
          <t>Gain from settlement of contingency consideration related to a business combination</t>
        </is>
      </c>
      <c r="C14" s="5" t="n">
        <v>-30</v>
      </c>
      <c r="E14" s="5" t="n">
        <v>-5</v>
      </c>
    </row>
    <row r="15">
      <c r="A15" s="4" t="inlineStr">
        <is>
          <t>Gain on loan forgiveness</t>
        </is>
      </c>
      <c r="C15" s="5" t="n">
        <v>-68</v>
      </c>
      <c r="E15" s="5" t="n">
        <v>-11</v>
      </c>
    </row>
    <row r="16">
      <c r="A16" s="4" t="inlineStr">
        <is>
          <t>Changes in fair value for equity securities investment and exchangeable senior notes</t>
        </is>
      </c>
      <c r="C16" s="5" t="n">
        <v>170</v>
      </c>
      <c r="E16" s="5" t="n">
        <v>27</v>
      </c>
      <c r="F16" s="5" t="n">
        <v>612</v>
      </c>
      <c r="H16" s="5" t="n">
        <v>-2334</v>
      </c>
    </row>
    <row r="17">
      <c r="A17" s="4" t="inlineStr">
        <is>
          <t>Gain from the re-measurement of the previously held equity interest to the fair value in the business acquisition</t>
        </is>
      </c>
      <c r="H17" s="5" t="n">
        <v>-196</v>
      </c>
    </row>
    <row r="18">
      <c r="A18" s="4" t="inlineStr">
        <is>
          <t>Gain from foreign currency forwards</t>
        </is>
      </c>
      <c r="C18" s="5" t="n">
        <v>-57</v>
      </c>
      <c r="E18" s="5" t="n">
        <v>-9</v>
      </c>
      <c r="F18" s="5" t="n">
        <v>-47</v>
      </c>
      <c r="H18" s="5" t="n">
        <v>-105</v>
      </c>
    </row>
    <row r="19">
      <c r="A19" s="4" t="inlineStr">
        <is>
          <t>Allowance for credit losses</t>
        </is>
      </c>
      <c r="C19" s="5" t="n">
        <v>141</v>
      </c>
      <c r="E19" s="5" t="n">
        <v>22</v>
      </c>
      <c r="F19" s="5" t="n">
        <v>700</v>
      </c>
      <c r="H19" s="5" t="n">
        <v>191</v>
      </c>
    </row>
    <row r="20">
      <c r="A20" s="4" t="inlineStr">
        <is>
          <t>Depreciation of property, equipment and software</t>
        </is>
      </c>
      <c r="C20" s="5" t="n">
        <v>723</v>
      </c>
      <c r="E20" s="5" t="n">
        <v>113</v>
      </c>
      <c r="F20" s="5" t="n">
        <v>790</v>
      </c>
      <c r="H20" s="5" t="n">
        <v>656</v>
      </c>
    </row>
    <row r="21">
      <c r="A21" s="4" t="inlineStr">
        <is>
          <t>Amortization of intangible assets and land use rights</t>
        </is>
      </c>
      <c r="C21" s="5" t="n">
        <v>298</v>
      </c>
      <c r="E21" s="5" t="n">
        <v>47</v>
      </c>
      <c r="F21" s="5" t="n">
        <v>427</v>
      </c>
      <c r="H21" s="5" t="n">
        <v>440</v>
      </c>
    </row>
    <row r="22">
      <c r="A22" s="4" t="inlineStr">
        <is>
          <t>Amortization of right of use assets</t>
        </is>
      </c>
      <c r="C22" s="5" t="n">
        <v>392</v>
      </c>
      <c r="E22" s="5" t="n">
        <v>62</v>
      </c>
      <c r="F22" s="5" t="n">
        <v>349</v>
      </c>
      <c r="H22" s="5" t="n">
        <v>354</v>
      </c>
    </row>
    <row r="23">
      <c r="A23" s="4" t="inlineStr">
        <is>
          <t>Deferred income tax benefits</t>
        </is>
      </c>
      <c r="C23" s="5" t="n">
        <v>-337</v>
      </c>
      <c r="E23" s="5" t="n">
        <v>-53</v>
      </c>
      <c r="F23" s="5" t="n">
        <v>-493</v>
      </c>
      <c r="H23" s="5" t="n">
        <v>-176</v>
      </c>
    </row>
    <row r="24">
      <c r="A24" s="3" t="inlineStr">
        <is>
          <t>Changes in current assets and liabilities, net of assets acquired and liabilities assumed/disposed of in business combinations/dispositions, net of deconsolidation:</t>
        </is>
      </c>
    </row>
    <row r="25">
      <c r="A25" s="4" t="inlineStr">
        <is>
          <t>(Increase)/decrease in accounts receivable</t>
        </is>
      </c>
      <c r="C25" s="5" t="n">
        <v>-468</v>
      </c>
      <c r="E25" s="5" t="n">
        <v>-73</v>
      </c>
      <c r="F25" s="5" t="n">
        <v>3189</v>
      </c>
      <c r="H25" s="5" t="n">
        <v>-2041</v>
      </c>
    </row>
    <row r="26">
      <c r="A26" s="4" t="inlineStr">
        <is>
          <t>(Increase)/decrease in due from related parties</t>
        </is>
      </c>
      <c r="C26" s="5" t="n">
        <v>149</v>
      </c>
      <c r="E26" s="5" t="n">
        <v>23</v>
      </c>
      <c r="F26" s="5" t="n">
        <v>821</v>
      </c>
      <c r="H26" s="5" t="n">
        <v>-1054</v>
      </c>
    </row>
    <row r="27">
      <c r="A27" s="4" t="inlineStr">
        <is>
          <t>(Increase)/decrease in prepayments and other current assets</t>
        </is>
      </c>
      <c r="C27" s="5" t="n">
        <v>-560</v>
      </c>
      <c r="E27" s="5" t="n">
        <v>-88</v>
      </c>
      <c r="F27" s="5" t="n">
        <v>3838</v>
      </c>
      <c r="H27" s="5" t="n">
        <v>-2245</v>
      </c>
    </row>
    <row r="28">
      <c r="A28" s="4" t="inlineStr">
        <is>
          <t>Decrease in long-term receivables</t>
        </is>
      </c>
      <c r="C28" s="5" t="n">
        <v>38</v>
      </c>
      <c r="E28" s="5" t="n">
        <v>6</v>
      </c>
      <c r="F28" s="5" t="n">
        <v>60</v>
      </c>
      <c r="H28" s="5" t="n">
        <v>146</v>
      </c>
    </row>
    <row r="29">
      <c r="A29" s="4" t="inlineStr">
        <is>
          <t>Increase/(decrease) in accounts payable</t>
        </is>
      </c>
      <c r="C29" s="5" t="n">
        <v>1513</v>
      </c>
      <c r="E29" s="5" t="n">
        <v>237</v>
      </c>
      <c r="F29" s="5" t="n">
        <v>-7762</v>
      </c>
      <c r="H29" s="5" t="n">
        <v>540</v>
      </c>
    </row>
    <row r="30">
      <c r="A30" s="4" t="inlineStr">
        <is>
          <t>Increase/(decrease) in due to related parties</t>
        </is>
      </c>
      <c r="C30" s="5" t="n">
        <v>-97</v>
      </c>
      <c r="E30" s="5" t="n">
        <v>-15</v>
      </c>
      <c r="F30" s="5" t="n">
        <v>-159</v>
      </c>
      <c r="H30" s="5" t="n">
        <v>62</v>
      </c>
    </row>
    <row r="31">
      <c r="A31" s="4" t="inlineStr">
        <is>
          <t>Increase/(decrease) in salary and welfare payable</t>
        </is>
      </c>
      <c r="C31" s="5" t="n">
        <v>361</v>
      </c>
      <c r="E31" s="5" t="n">
        <v>57</v>
      </c>
      <c r="F31" s="5" t="n">
        <v>-1318</v>
      </c>
      <c r="H31" s="5" t="n">
        <v>1143</v>
      </c>
    </row>
    <row r="32">
      <c r="A32" s="4" t="inlineStr">
        <is>
          <t>Increase/(decrease) in taxes payable</t>
        </is>
      </c>
      <c r="C32" s="5" t="n">
        <v>-149</v>
      </c>
      <c r="E32" s="5" t="n">
        <v>-23</v>
      </c>
      <c r="F32" s="5" t="n">
        <v>-242</v>
      </c>
      <c r="H32" s="5" t="n">
        <v>407</v>
      </c>
    </row>
    <row r="33">
      <c r="A33" s="4" t="inlineStr">
        <is>
          <t>Increase/(decrease) in advances from customers</t>
        </is>
      </c>
      <c r="C33" s="5" t="n">
        <v>-69</v>
      </c>
      <c r="E33" s="5" t="n">
        <v>-11</v>
      </c>
      <c r="F33" s="5" t="n">
        <v>-4073</v>
      </c>
      <c r="H33" s="5" t="n">
        <v>2211</v>
      </c>
    </row>
    <row r="34">
      <c r="A34" s="4" t="inlineStr">
        <is>
          <t>Decrease in accrued liability for rewards program</t>
        </is>
      </c>
      <c r="C34" s="5" t="n">
        <v>-78</v>
      </c>
      <c r="E34" s="5" t="n">
        <v>-12</v>
      </c>
      <c r="H34" s="5" t="n">
        <v>-50</v>
      </c>
    </row>
    <row r="35">
      <c r="A35" s="4" t="inlineStr">
        <is>
          <t>Increase/(decrease) in other payables and accruals</t>
        </is>
      </c>
      <c r="C35" s="5" t="n">
        <v>-463</v>
      </c>
      <c r="E35" s="5" t="n">
        <v>-73</v>
      </c>
      <c r="F35" s="5" t="n">
        <v>-1288</v>
      </c>
      <c r="H35" s="5" t="n">
        <v>1163</v>
      </c>
    </row>
    <row r="36">
      <c r="A36" s="4" t="inlineStr">
        <is>
          <t>Net cash provided by/(used in) operating activities</t>
        </is>
      </c>
      <c r="C36" s="5" t="n">
        <v>2475</v>
      </c>
      <c r="E36" s="5" t="n">
        <v>388</v>
      </c>
      <c r="F36" s="5" t="n">
        <v>-3823</v>
      </c>
      <c r="H36" s="5" t="n">
        <v>7333</v>
      </c>
    </row>
    <row r="37">
      <c r="A37" s="3" t="inlineStr">
        <is>
          <t>Cash flows from investing activities:</t>
        </is>
      </c>
    </row>
    <row r="38">
      <c r="A38" s="4" t="inlineStr">
        <is>
          <t>Purchase of property, equipment and software</t>
        </is>
      </c>
      <c r="C38" s="5" t="n">
        <v>-570</v>
      </c>
      <c r="E38" s="5" t="n">
        <v>-89</v>
      </c>
      <c r="F38" s="5" t="n">
        <v>-532</v>
      </c>
      <c r="H38" s="5" t="n">
        <v>-823</v>
      </c>
    </row>
    <row r="39">
      <c r="A39" s="4" t="inlineStr">
        <is>
          <t>Cash paid for long-term investments</t>
        </is>
      </c>
      <c r="C39" s="5" t="n">
        <v>-6818</v>
      </c>
      <c r="E39" s="5" t="n">
        <v>-1070</v>
      </c>
      <c r="F39" s="5" t="n">
        <v>-9770</v>
      </c>
      <c r="H39" s="5" t="n">
        <v>-15834</v>
      </c>
    </row>
    <row r="40">
      <c r="A40" s="4" t="inlineStr">
        <is>
          <t>Cash paid for business combinations, net of cash acquired</t>
        </is>
      </c>
      <c r="C40" s="5" t="n">
        <v>-42</v>
      </c>
      <c r="E40" s="5" t="n">
        <v>-7</v>
      </c>
      <c r="F40" s="5" t="n">
        <v>-958</v>
      </c>
      <c r="H40" s="5" t="n">
        <v>-212</v>
      </c>
    </row>
    <row r="41">
      <c r="A41" s="4" t="inlineStr">
        <is>
          <t>Purchase of intangible assets</t>
        </is>
      </c>
      <c r="C41" s="5" t="n">
        <v>-1</v>
      </c>
      <c r="E41" s="5" t="n">
        <v>0</v>
      </c>
      <c r="H41" s="5" t="n">
        <v>-11</v>
      </c>
    </row>
    <row r="42">
      <c r="A42" s="4" t="inlineStr">
        <is>
          <t>Decrease in short-term investments</t>
        </is>
      </c>
      <c r="C42" s="5" t="n">
        <v>3233</v>
      </c>
      <c r="E42" s="5" t="n">
        <v>507</v>
      </c>
      <c r="F42" s="5" t="n">
        <v>6909</v>
      </c>
      <c r="H42" s="5" t="n">
        <v>15011</v>
      </c>
    </row>
    <row r="43">
      <c r="A43" s="4" t="inlineStr">
        <is>
          <t>Cash received from loans to the users</t>
        </is>
      </c>
      <c r="C43" s="5" t="n">
        <v>4542</v>
      </c>
      <c r="E43" s="5" t="n">
        <v>713</v>
      </c>
      <c r="F43" s="5" t="n">
        <v>3992</v>
      </c>
      <c r="H43" s="5" t="n">
        <v>2553</v>
      </c>
    </row>
    <row r="44">
      <c r="A44" s="4" t="inlineStr">
        <is>
          <t>Cash paid for loans to the users</t>
        </is>
      </c>
      <c r="C44" s="5" t="n">
        <v>-4709</v>
      </c>
      <c r="E44" s="5" t="n">
        <v>-739</v>
      </c>
      <c r="F44" s="5" t="n">
        <v>-3944</v>
      </c>
      <c r="H44" s="5" t="n">
        <v>-2748</v>
      </c>
    </row>
    <row r="45">
      <c r="A45" s="4" t="inlineStr">
        <is>
          <t>Net change in loans to the users with terms of less than three months</t>
        </is>
      </c>
      <c r="C45" s="5" t="n">
        <v>-1050</v>
      </c>
      <c r="E45" s="5" t="n">
        <v>-165</v>
      </c>
      <c r="F45" s="5" t="n">
        <v>91</v>
      </c>
      <c r="H45" s="5" t="n">
        <v>-1084</v>
      </c>
    </row>
    <row r="46">
      <c r="A46" s="4" t="inlineStr">
        <is>
          <t>Cash received from disposal of long-term investments</t>
        </is>
      </c>
      <c r="C46" s="5" t="n">
        <v>1269</v>
      </c>
      <c r="E46" s="5" t="n">
        <v>199</v>
      </c>
      <c r="F46" s="5" t="n">
        <v>708</v>
      </c>
      <c r="H46" s="5" t="n">
        <v>719</v>
      </c>
    </row>
    <row r="47">
      <c r="A47" s="4" t="inlineStr">
        <is>
          <t>Cash disposed from deconsolidation of subsidiaries</t>
        </is>
      </c>
      <c r="F47" s="5" t="n">
        <v>-313</v>
      </c>
      <c r="H47" s="5" t="n">
        <v>-3</v>
      </c>
    </row>
    <row r="48">
      <c r="A48" s="4" t="inlineStr">
        <is>
          <t>Cash received/(disposed) from disposal of subsidiaries</t>
        </is>
      </c>
      <c r="C48" s="5" t="n">
        <v>-2</v>
      </c>
      <c r="E48" s="5" t="n">
        <v>0</v>
      </c>
      <c r="F48" s="5" t="n">
        <v>-4</v>
      </c>
      <c r="H48" s="5" t="n">
        <v>19</v>
      </c>
    </row>
    <row r="49">
      <c r="A49" s="4" t="inlineStr">
        <is>
          <t>Net cash used in investing activities</t>
        </is>
      </c>
      <c r="C49" s="5" t="n">
        <v>-4148</v>
      </c>
      <c r="E49" s="5" t="n">
        <v>-651</v>
      </c>
      <c r="F49" s="5" t="n">
        <v>-3821</v>
      </c>
      <c r="H49" s="5" t="n">
        <v>-2413</v>
      </c>
    </row>
    <row r="50">
      <c r="A50" s="3" t="inlineStr">
        <is>
          <t>Cash flows from financing activities:</t>
        </is>
      </c>
    </row>
    <row r="51">
      <c r="A51" s="4" t="inlineStr">
        <is>
          <t>(Repayment of)/proceeds from short-term bank loans, net</t>
        </is>
      </c>
      <c r="C51" s="5" t="n">
        <v>5600</v>
      </c>
      <c r="E51" s="5" t="n">
        <v>879</v>
      </c>
      <c r="F51" s="5" t="n">
        <v>4020</v>
      </c>
      <c r="H51" s="5" t="n">
        <v>-3079</v>
      </c>
    </row>
    <row r="52">
      <c r="A52" s="4" t="inlineStr">
        <is>
          <t>Proceeds from long-term bank loans</t>
        </is>
      </c>
      <c r="C52" s="5" t="n">
        <v>15</v>
      </c>
      <c r="E52" s="5" t="n">
        <v>2</v>
      </c>
      <c r="F52" s="5" t="n">
        <v>14189</v>
      </c>
      <c r="H52" s="5" t="n">
        <v>5146</v>
      </c>
    </row>
    <row r="53">
      <c r="A53" s="4" t="inlineStr">
        <is>
          <t>Repayment of long-term loans, including current portion</t>
        </is>
      </c>
      <c r="C53" s="5" t="n">
        <v>-3608</v>
      </c>
      <c r="E53" s="5" t="n">
        <v>-566</v>
      </c>
      <c r="F53" s="5" t="n">
        <v>-3589</v>
      </c>
      <c r="H53" s="5" t="n">
        <v>-3147</v>
      </c>
    </row>
    <row r="54">
      <c r="A54" s="4" t="inlineStr">
        <is>
          <t>Proceeds from issuance of ordinary shares net of issuance cost (Note 19)</t>
        </is>
      </c>
      <c r="C54" s="5" t="n">
        <v>7984</v>
      </c>
      <c r="E54" s="5" t="n">
        <v>1253</v>
      </c>
    </row>
    <row r="55">
      <c r="A55" s="4" t="inlineStr">
        <is>
          <t>Proceeds from exercise of share options</t>
        </is>
      </c>
      <c r="C55" s="5" t="n">
        <v>307</v>
      </c>
      <c r="E55" s="5" t="n">
        <v>48</v>
      </c>
      <c r="F55" s="5" t="n">
        <v>159</v>
      </c>
      <c r="H55" s="5" t="n">
        <v>467</v>
      </c>
    </row>
    <row r="56">
      <c r="A56" s="4" t="inlineStr">
        <is>
          <t>Cash paid for acquisition of additional equity interests of subsidiaries</t>
        </is>
      </c>
      <c r="C56" s="5" t="n">
        <v>-321</v>
      </c>
      <c r="E56" s="5" t="n">
        <v>-50</v>
      </c>
      <c r="F56" s="5" t="n">
        <v>-2089</v>
      </c>
      <c r="H56" s="5" t="n">
        <v>-220</v>
      </c>
    </row>
    <row r="57">
      <c r="A57" s="4" t="inlineStr">
        <is>
          <t>Cash paid for settlement of convertible notes</t>
        </is>
      </c>
      <c r="C57" s="5" t="n">
        <v>-6426</v>
      </c>
      <c r="E57" s="5" t="n">
        <v>-1009</v>
      </c>
      <c r="F57" s="5" t="n">
        <v>-9522</v>
      </c>
      <c r="H57" s="5" t="n">
        <v>-10048</v>
      </c>
    </row>
    <row r="58">
      <c r="A58" s="4" t="inlineStr">
        <is>
          <t>Proceeds from securitization debt</t>
        </is>
      </c>
      <c r="C58" s="5" t="n">
        <v>752</v>
      </c>
      <c r="E58" s="5" t="n">
        <v>118</v>
      </c>
      <c r="F58" s="5" t="n">
        <v>147</v>
      </c>
      <c r="H58" s="5" t="n">
        <v>1074</v>
      </c>
    </row>
    <row r="59">
      <c r="A59" s="4" t="inlineStr">
        <is>
          <t>Cash paid for settlement of securitization debt</t>
        </is>
      </c>
      <c r="C59" s="5" t="n">
        <v>-384</v>
      </c>
      <c r="E59" s="5" t="n">
        <v>-60</v>
      </c>
      <c r="F59" s="5" t="n">
        <v>-690</v>
      </c>
      <c r="H59" s="5" t="n">
        <v>-608</v>
      </c>
    </row>
    <row r="60">
      <c r="A60" s="4" t="inlineStr">
        <is>
          <t>Cash received from non-controlling shareholders</t>
        </is>
      </c>
      <c r="F60" s="5" t="n">
        <v>5</v>
      </c>
      <c r="H60" s="5" t="n">
        <v>1159</v>
      </c>
    </row>
    <row r="61">
      <c r="A61" s="4" t="inlineStr">
        <is>
          <t>Proceeds from issuance of exchangeable senior notes</t>
        </is>
      </c>
      <c r="F61" s="5" t="n">
        <v>3395</v>
      </c>
    </row>
    <row r="62">
      <c r="A62" s="4" t="inlineStr">
        <is>
          <t>Net cash (used in)/provided by financing activities</t>
        </is>
      </c>
      <c r="C62" s="5" t="n">
        <v>3919</v>
      </c>
      <c r="E62" s="5" t="n">
        <v>615</v>
      </c>
      <c r="F62" s="5" t="n">
        <v>6025</v>
      </c>
      <c r="H62" s="5" t="n">
        <v>-9256</v>
      </c>
    </row>
    <row r="63">
      <c r="A63" s="4" t="inlineStr">
        <is>
          <t>Effect of foreign exchange rate changes on cash and cash equivalents, restricted cash</t>
        </is>
      </c>
      <c r="C63" s="5" t="n">
        <v>-465</v>
      </c>
      <c r="E63" s="5" t="n">
        <v>-73</v>
      </c>
      <c r="F63" s="5" t="n">
        <v>-713</v>
      </c>
      <c r="H63" s="5" t="n">
        <v>309</v>
      </c>
    </row>
    <row r="64">
      <c r="A64" s="4" t="inlineStr">
        <is>
          <t>Net (decrease)/increase in cash and cash equivalents, restricted cash</t>
        </is>
      </c>
      <c r="C64" s="5" t="n">
        <v>1781</v>
      </c>
      <c r="E64" s="5" t="n">
        <v>279</v>
      </c>
      <c r="F64" s="5" t="n">
        <v>-2332</v>
      </c>
      <c r="H64" s="5" t="n">
        <v>-4027</v>
      </c>
    </row>
    <row r="65">
      <c r="A65" s="4" t="inlineStr">
        <is>
          <t>Cash and cash equivalents, restricted cash, beginning of year</t>
        </is>
      </c>
      <c r="C65" s="5" t="n">
        <v>19415</v>
      </c>
      <c r="D65" s="4" t="inlineStr">
        <is>
          <t>[1]</t>
        </is>
      </c>
      <c r="E65" s="5" t="n">
        <v>3047</v>
      </c>
      <c r="F65" s="5" t="n">
        <v>21747</v>
      </c>
      <c r="G65" s="4" t="inlineStr">
        <is>
          <t>[1]</t>
        </is>
      </c>
      <c r="H65" s="5" t="n">
        <v>25774</v>
      </c>
    </row>
    <row r="66">
      <c r="A66" s="4" t="inlineStr">
        <is>
          <t>Cash and cash equivalents, restricted cash, end of year</t>
        </is>
      </c>
      <c r="B66" s="4" t="inlineStr">
        <is>
          <t>[1]</t>
        </is>
      </c>
      <c r="C66" s="5" t="n">
        <v>21196</v>
      </c>
      <c r="E66" s="5" t="n">
        <v>3326</v>
      </c>
      <c r="F66" s="5" t="n">
        <v>19415</v>
      </c>
      <c r="H66" s="5" t="n">
        <v>21747</v>
      </c>
    </row>
    <row r="67">
      <c r="A67" s="3" t="inlineStr">
        <is>
          <t>Supplemental disclosure of cash flow information</t>
        </is>
      </c>
    </row>
    <row r="68">
      <c r="A68" s="4" t="inlineStr">
        <is>
          <t>Cash paid during the year for income taxes</t>
        </is>
      </c>
      <c r="C68" s="5" t="n">
        <v>753</v>
      </c>
      <c r="E68" s="5" t="n">
        <v>118</v>
      </c>
      <c r="F68" s="5" t="n">
        <v>1239</v>
      </c>
      <c r="H68" s="5" t="n">
        <v>1496</v>
      </c>
    </row>
    <row r="69">
      <c r="A69" s="4" t="inlineStr">
        <is>
          <t>Cash paid for interest, net of amounts capitalized</t>
        </is>
      </c>
      <c r="C69" s="5" t="n">
        <v>1498</v>
      </c>
      <c r="E69" s="5" t="n">
        <v>235</v>
      </c>
      <c r="F69" s="5" t="n">
        <v>1642</v>
      </c>
      <c r="H69" s="5" t="n">
        <v>1637</v>
      </c>
    </row>
    <row r="70">
      <c r="A70" s="3" t="inlineStr">
        <is>
          <t>Supplemental schedule of non-cash investing and financing activities</t>
        </is>
      </c>
    </row>
    <row r="71">
      <c r="A71" s="4" t="inlineStr">
        <is>
          <t>Non-cash consideration paid for business acquisitions, investments and non-controlling interest</t>
        </is>
      </c>
      <c r="C71" s="5" t="n">
        <v>-278</v>
      </c>
      <c r="E71" s="5" t="n">
        <v>-44</v>
      </c>
      <c r="F71" s="5" t="n">
        <v>-50</v>
      </c>
      <c r="H71" s="5" t="n">
        <v>-400</v>
      </c>
    </row>
    <row r="72">
      <c r="A72" s="4" t="inlineStr">
        <is>
          <t>Share issuance as the consideration for equity investment</t>
        </is>
      </c>
      <c r="H72" s="5" t="n">
        <v>-7615</v>
      </c>
    </row>
    <row r="73">
      <c r="A73" s="4" t="inlineStr">
        <is>
          <t>Accruals related to purchase of property, equipment and software</t>
        </is>
      </c>
      <c r="C73" s="5" t="n">
        <v>-94</v>
      </c>
      <c r="E73" s="5" t="n">
        <v>-15</v>
      </c>
      <c r="F73" s="5" t="n">
        <v>-126</v>
      </c>
      <c r="H73" s="6" t="n">
        <v>-144</v>
      </c>
    </row>
    <row r="74">
      <c r="A74" s="4" t="inlineStr">
        <is>
          <t>Unpaid cash consideration for business acquisitions and acquisition of additional equity interest of subsidiary</t>
        </is>
      </c>
      <c r="C74" s="6" t="n">
        <v>-309</v>
      </c>
      <c r="E74" s="7" t="n">
        <v>-48</v>
      </c>
      <c r="F74" s="6" t="n">
        <v>-43</v>
      </c>
    </row>
    <row r="75"/>
    <row r="76">
      <c r="A76" s="4" t="inlineStr">
        <is>
          <t>[1]</t>
        </is>
      </c>
      <c r="B76" s="4" t="inlineStr">
        <is>
          <t>As of December 31, 2019, cash and cash equivalents and restricted cash are RMB19.9 billion and RMB1.8 billion respectively.</t>
        </is>
      </c>
    </row>
  </sheetData>
  <mergeCells count="6">
    <mergeCell ref="A1:B2"/>
    <mergeCell ref="C1:H1"/>
    <mergeCell ref="C2:D2"/>
    <mergeCell ref="F2:G2"/>
    <mergeCell ref="A75:G75"/>
    <mergeCell ref="B76:G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31" customWidth="1" min="3" max="3"/>
    <col width="20" customWidth="1" min="4" max="4"/>
    <col width="20" customWidth="1" min="5" max="5"/>
    <col width="20" customWidth="1" min="6" max="6"/>
    <col width="20" customWidth="1" min="7" max="7"/>
  </cols>
  <sheetData>
    <row r="1">
      <c r="A1" s="1" t="inlineStr">
        <is>
          <t>PRINCIPAL ACCOUNTING POLICIES - Share incentive plans (Details)</t>
        </is>
      </c>
      <c r="B1" s="2" t="inlineStr">
        <is>
          <t>Mar. 18, 2021</t>
        </is>
      </c>
      <c r="C1" s="2" t="inlineStr">
        <is>
          <t>Dec. 31, 2021shares</t>
        </is>
      </c>
      <c r="D1" s="2" t="inlineStr">
        <is>
          <t>Dec. 31, 2020shares</t>
        </is>
      </c>
      <c r="E1" s="2" t="inlineStr">
        <is>
          <t>Dec. 31, 2019shares</t>
        </is>
      </c>
      <c r="F1" s="2" t="inlineStr">
        <is>
          <t>Dec. 31, 2019shares</t>
        </is>
      </c>
      <c r="G1" s="2" t="inlineStr">
        <is>
          <t>Dec. 31, 2018shares</t>
        </is>
      </c>
    </row>
    <row r="2">
      <c r="A2" s="3" t="inlineStr">
        <is>
          <t>Share-based compensation disclosures</t>
        </is>
      </c>
    </row>
    <row r="3">
      <c r="A3" s="4" t="inlineStr">
        <is>
          <t>Number of options granted under share incentive plan</t>
        </is>
      </c>
      <c r="C3" s="5" t="n">
        <v>15404097</v>
      </c>
      <c r="D3" s="5" t="n">
        <v>8921248</v>
      </c>
      <c r="E3" s="5" t="n">
        <v>13520720</v>
      </c>
    </row>
    <row r="4">
      <c r="A4" s="4" t="inlineStr">
        <is>
          <t>Number of option outstanding under share incentive plans (in shares)</t>
        </is>
      </c>
      <c r="C4" s="5" t="n">
        <v>66081119</v>
      </c>
      <c r="D4" s="5" t="n">
        <v>57583856</v>
      </c>
      <c r="E4" s="5" t="n">
        <v>54368896</v>
      </c>
      <c r="F4" s="5" t="n">
        <v>54368896</v>
      </c>
      <c r="G4" s="5" t="n">
        <v>53672064</v>
      </c>
    </row>
    <row r="5">
      <c r="A5" s="4" t="inlineStr">
        <is>
          <t>Number of options modified under share incentive plan</t>
        </is>
      </c>
      <c r="E5" s="5" t="n">
        <v>-6686792</v>
      </c>
    </row>
    <row r="6">
      <c r="A6" s="4" t="inlineStr">
        <is>
          <t>Number of options converted from the modified under share incentive plan</t>
        </is>
      </c>
      <c r="E6" s="5" t="n">
        <v>1672208</v>
      </c>
    </row>
    <row r="7">
      <c r="A7" s="4" t="inlineStr">
        <is>
          <t>Share subdivision ratio</t>
        </is>
      </c>
      <c r="B7" s="5" t="n">
        <v>8</v>
      </c>
    </row>
    <row r="8">
      <c r="A8" s="4" t="inlineStr">
        <is>
          <t>Share based payment award number of common stock issuable on vesting of outstanding stock option ratio</t>
        </is>
      </c>
      <c r="B8" s="5" t="n">
        <v>1</v>
      </c>
    </row>
    <row r="9">
      <c r="A9" s="4" t="inlineStr">
        <is>
          <t>Share based payment award number of common stock issuable on vesting of outstanding restricted stock ratio</t>
        </is>
      </c>
      <c r="B9" s="5" t="n">
        <v>1</v>
      </c>
    </row>
    <row r="10">
      <c r="A10" s="4" t="inlineStr">
        <is>
          <t>Share based payment award stock options subdivision conversion ratio</t>
        </is>
      </c>
      <c r="B10" s="5" t="n">
        <v>8</v>
      </c>
    </row>
    <row r="11">
      <c r="A11" s="4" t="inlineStr">
        <is>
          <t>Share Based Payment Award Restricted Stock Shares Subdivision Conversion Ratio</t>
        </is>
      </c>
      <c r="B11" s="5" t="n">
        <v>8</v>
      </c>
    </row>
    <row r="12">
      <c r="A12" s="4" t="inlineStr">
        <is>
          <t>Before Share Subdivision [Member]</t>
        </is>
      </c>
    </row>
    <row r="13">
      <c r="A13" s="3" t="inlineStr">
        <is>
          <t>Share-based compensation disclosures</t>
        </is>
      </c>
    </row>
    <row r="14">
      <c r="A14" s="4" t="inlineStr">
        <is>
          <t>Ratio of ADSs to ordinary shares</t>
        </is>
      </c>
      <c r="B14" s="5" t="n">
        <v>1</v>
      </c>
    </row>
    <row r="15">
      <c r="A15" s="4" t="inlineStr">
        <is>
          <t>Restricted stock units (RSUs) | Employees</t>
        </is>
      </c>
    </row>
    <row r="16">
      <c r="A16" s="3" t="inlineStr">
        <is>
          <t>Share-based compensation disclosures</t>
        </is>
      </c>
    </row>
    <row r="17">
      <c r="A17" s="4" t="inlineStr">
        <is>
          <t>Requisite service period</t>
        </is>
      </c>
      <c r="C17" s="4" t="inlineStr">
        <is>
          <t>4 years</t>
        </is>
      </c>
      <c r="D17" s="4" t="inlineStr">
        <is>
          <t>4 years</t>
        </is>
      </c>
    </row>
    <row r="18">
      <c r="A18" s="4" t="inlineStr">
        <is>
          <t>Ctrip 2007 Incentive Plan | Stock options | Employees | After Share Subdivision [Member]</t>
        </is>
      </c>
    </row>
    <row r="19">
      <c r="A19" s="3" t="inlineStr">
        <is>
          <t>Share-based compensation disclosures</t>
        </is>
      </c>
    </row>
    <row r="20">
      <c r="A20" s="4" t="inlineStr">
        <is>
          <t>Number of option outstanding under share incentive plans (in shares)</t>
        </is>
      </c>
      <c r="C20" s="5" t="n">
        <v>15290480</v>
      </c>
      <c r="D20" s="5" t="n">
        <v>17067456</v>
      </c>
    </row>
    <row r="21">
      <c r="A21" s="4" t="inlineStr">
        <is>
          <t>Ctrip 2007 Incentive Plan | Restricted stock units (RSUs) | Employees | After Share Subdivision [Member]</t>
        </is>
      </c>
    </row>
    <row r="22">
      <c r="A22" s="3" t="inlineStr">
        <is>
          <t>Share-based compensation disclosures</t>
        </is>
      </c>
    </row>
    <row r="23">
      <c r="A23" s="4" t="inlineStr">
        <is>
          <t>Restricted stock units outstanding (in shares)</t>
        </is>
      </c>
      <c r="C23" s="5" t="n">
        <v>320</v>
      </c>
      <c r="D23" s="5" t="n">
        <v>23192</v>
      </c>
    </row>
    <row r="24">
      <c r="A24" s="4" t="inlineStr">
        <is>
          <t>Global Incentive Plan | Stock options | Employees | After Share Subdivision [Member]</t>
        </is>
      </c>
    </row>
    <row r="25">
      <c r="A25" s="3" t="inlineStr">
        <is>
          <t>Share-based compensation disclosures</t>
        </is>
      </c>
    </row>
    <row r="26">
      <c r="A26" s="4" t="inlineStr">
        <is>
          <t>Number of options granted under share incentive plan</t>
        </is>
      </c>
      <c r="C26" s="5" t="n">
        <v>15404097</v>
      </c>
      <c r="D26" s="5" t="n">
        <v>8921248</v>
      </c>
    </row>
    <row r="27">
      <c r="A27" s="4" t="inlineStr">
        <is>
          <t>Number of option outstanding under share incentive plans (in shares)</t>
        </is>
      </c>
      <c r="C27" s="5" t="n">
        <v>50790639</v>
      </c>
      <c r="D27" s="5" t="n">
        <v>40516400</v>
      </c>
    </row>
    <row r="28">
      <c r="A28" s="4" t="inlineStr">
        <is>
          <t>Global Incentive Plan | Restricted stock units (RSUs) | Employees</t>
        </is>
      </c>
    </row>
    <row r="29">
      <c r="A29" s="3" t="inlineStr">
        <is>
          <t>Share-based compensation disclosures</t>
        </is>
      </c>
    </row>
    <row r="30">
      <c r="A30" s="4" t="inlineStr">
        <is>
          <t>Number of options granted under share incentive plan</t>
        </is>
      </c>
      <c r="D30" s="5" t="n">
        <v>550888</v>
      </c>
    </row>
    <row r="31">
      <c r="A31" s="4" t="inlineStr">
        <is>
          <t>Global Incentive Plan | Restricted stock units (RSUs) | Employees | After Share Subdivision [Member]</t>
        </is>
      </c>
    </row>
    <row r="32">
      <c r="A32" s="3" t="inlineStr">
        <is>
          <t>Share-based compensation disclosures</t>
        </is>
      </c>
    </row>
    <row r="33">
      <c r="A33" s="4" t="inlineStr">
        <is>
          <t>Number of options granted under share incentive plan</t>
        </is>
      </c>
      <c r="C33" s="5" t="n">
        <v>255004</v>
      </c>
    </row>
    <row r="34">
      <c r="A34" s="4" t="inlineStr">
        <is>
          <t>Restricted stock units outstanding (in shares)</t>
        </is>
      </c>
      <c r="C34" s="5" t="n">
        <v>869300</v>
      </c>
      <c r="D34" s="5" t="n">
        <v>911320</v>
      </c>
    </row>
    <row r="35">
      <c r="A35" s="4" t="inlineStr">
        <is>
          <t>Modification</t>
        </is>
      </c>
    </row>
    <row r="36">
      <c r="A36" s="3" t="inlineStr">
        <is>
          <t>Share-based compensation disclosures</t>
        </is>
      </c>
    </row>
    <row r="37">
      <c r="A37" s="4" t="inlineStr">
        <is>
          <t>Share-based payment award, plan modification, description and terms</t>
        </is>
      </c>
      <c r="C37" s="4" t="inlineStr">
        <is>
          <t>exercise price exceeding US$40</t>
        </is>
      </c>
    </row>
    <row r="38">
      <c r="A38" s="4" t="inlineStr">
        <is>
          <t>Modification | After Share Subdivision [Member]</t>
        </is>
      </c>
    </row>
    <row r="39">
      <c r="A39" s="3" t="inlineStr">
        <is>
          <t>Share-based compensation disclosures</t>
        </is>
      </c>
    </row>
    <row r="40">
      <c r="A40" s="4" t="inlineStr">
        <is>
          <t>Number of options modified under share incentive plan</t>
        </is>
      </c>
      <c r="C40" s="5" t="n">
        <v>6686792</v>
      </c>
    </row>
    <row r="41">
      <c r="A41" s="4" t="inlineStr">
        <is>
          <t>Number of options converted from the modified under share incentive plan</t>
        </is>
      </c>
      <c r="F41" s="5" t="n">
        <v>1672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PRINCIPAL ACCOUNTING POLICIES - Option activity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Outstanding, beginning</t>
        </is>
      </c>
      <c r="B4" s="5" t="n">
        <v>57583856</v>
      </c>
      <c r="C4" s="5" t="n">
        <v>54368896</v>
      </c>
      <c r="D4" s="5" t="n">
        <v>53672064</v>
      </c>
    </row>
    <row r="5">
      <c r="A5" s="4" t="inlineStr">
        <is>
          <t>Granted</t>
        </is>
      </c>
      <c r="B5" s="5" t="n">
        <v>15404097</v>
      </c>
      <c r="C5" s="5" t="n">
        <v>8921248</v>
      </c>
      <c r="D5" s="5" t="n">
        <v>13520720</v>
      </c>
    </row>
    <row r="6">
      <c r="A6" s="4" t="inlineStr">
        <is>
          <t>Exercised</t>
        </is>
      </c>
      <c r="B6" s="5" t="n">
        <v>-5106035</v>
      </c>
      <c r="C6" s="5" t="n">
        <v>-3495960</v>
      </c>
      <c r="D6" s="5" t="n">
        <v>-5883328</v>
      </c>
    </row>
    <row r="7">
      <c r="A7" s="4" t="inlineStr">
        <is>
          <t>Forfeited</t>
        </is>
      </c>
      <c r="B7" s="5" t="n">
        <v>-1800799</v>
      </c>
      <c r="C7" s="5" t="n">
        <v>-2210328</v>
      </c>
      <c r="D7" s="5" t="n">
        <v>-1925976</v>
      </c>
    </row>
    <row r="8">
      <c r="A8" s="4" t="inlineStr">
        <is>
          <t>Modified</t>
        </is>
      </c>
      <c r="D8" s="5" t="n">
        <v>-6686792</v>
      </c>
    </row>
    <row r="9">
      <c r="A9" s="4" t="inlineStr">
        <is>
          <t>Converted from modification</t>
        </is>
      </c>
      <c r="D9" s="5" t="n">
        <v>1672208</v>
      </c>
    </row>
    <row r="10">
      <c r="A10" s="4" t="inlineStr">
        <is>
          <t>Outstanding, ending</t>
        </is>
      </c>
      <c r="B10" s="5" t="n">
        <v>66081119</v>
      </c>
      <c r="C10" s="5" t="n">
        <v>57583856</v>
      </c>
      <c r="D10" s="5" t="n">
        <v>54368896</v>
      </c>
      <c r="E10" s="5" t="n">
        <v>53672064</v>
      </c>
    </row>
    <row r="11">
      <c r="A11" s="4" t="inlineStr">
        <is>
          <t>Vested and expect to vest, ending</t>
        </is>
      </c>
      <c r="B11" s="5" t="n">
        <v>63410097</v>
      </c>
    </row>
    <row r="12">
      <c r="A12" s="4" t="inlineStr">
        <is>
          <t>Exercisable, ending</t>
        </is>
      </c>
      <c r="B12" s="5" t="n">
        <v>32693344</v>
      </c>
    </row>
    <row r="13">
      <c r="A13" s="3" t="inlineStr">
        <is>
          <t>Weighted Average Exercise Price</t>
        </is>
      </c>
    </row>
    <row r="14">
      <c r="A14" s="4" t="inlineStr">
        <is>
          <t>Outstanding, beginning (in dollars per share)</t>
        </is>
      </c>
      <c r="B14" s="9" t="n">
        <v>22.55</v>
      </c>
      <c r="C14" s="9" t="n">
        <v>22.21</v>
      </c>
      <c r="D14" s="9" t="n">
        <v>24.77</v>
      </c>
    </row>
    <row r="15">
      <c r="A15" s="4" t="inlineStr">
        <is>
          <t>Granted (in dollars per share)</t>
        </is>
      </c>
      <c r="B15" s="10" t="n">
        <v>18.46</v>
      </c>
      <c r="C15" s="10" t="n">
        <v>15.87</v>
      </c>
      <c r="D15" s="10" t="n">
        <v>19.87</v>
      </c>
    </row>
    <row r="16">
      <c r="A16" s="4" t="inlineStr">
        <is>
          <t>Exercised (in dollars per share)</t>
        </is>
      </c>
      <c r="B16" s="10" t="n">
        <v>9.32</v>
      </c>
      <c r="C16" s="10" t="n">
        <v>6.96</v>
      </c>
      <c r="D16" s="10" t="n">
        <v>11.39</v>
      </c>
    </row>
    <row r="17">
      <c r="A17" s="4" t="inlineStr">
        <is>
          <t>Forfeited (in dollars per share)</t>
        </is>
      </c>
      <c r="B17" s="12" t="n">
        <v>7.9</v>
      </c>
      <c r="C17" s="5" t="n">
        <v>12</v>
      </c>
      <c r="D17" s="9" t="n">
        <v>20.93</v>
      </c>
    </row>
    <row r="18">
      <c r="A18" s="4" t="inlineStr">
        <is>
          <t>Modified</t>
        </is>
      </c>
      <c r="D18" s="10" t="n">
        <v>42.36</v>
      </c>
    </row>
    <row r="19">
      <c r="A19" s="4" t="inlineStr">
        <is>
          <t>Converted from modification</t>
        </is>
      </c>
      <c r="D19" s="5" t="n">
        <v>0</v>
      </c>
    </row>
    <row r="20">
      <c r="A20" s="4" t="inlineStr">
        <is>
          <t>Outstanding, ending (in dollars per share)</t>
        </is>
      </c>
      <c r="B20" s="10" t="n">
        <v>23.02</v>
      </c>
      <c r="C20" s="9" t="n">
        <v>22.55</v>
      </c>
      <c r="D20" s="9" t="n">
        <v>22.21</v>
      </c>
      <c r="E20" s="9" t="n">
        <v>24.77</v>
      </c>
    </row>
    <row r="21">
      <c r="A21" s="4" t="inlineStr">
        <is>
          <t>Vested and expect to vest, ending (in dollars per share)</t>
        </is>
      </c>
      <c r="B21" s="10" t="n">
        <v>23.13</v>
      </c>
    </row>
    <row r="22">
      <c r="A22" s="4" t="inlineStr">
        <is>
          <t>Exercisable, ending (in dollars per share)</t>
        </is>
      </c>
      <c r="B22" s="9" t="n">
        <v>25.89</v>
      </c>
    </row>
    <row r="23">
      <c r="A23" s="3" t="inlineStr">
        <is>
          <t>Weighted Average Remaining Contractual Life (Years)</t>
        </is>
      </c>
    </row>
    <row r="24">
      <c r="A24" s="4" t="inlineStr">
        <is>
          <t>Outstanding</t>
        </is>
      </c>
      <c r="B24" s="4" t="inlineStr">
        <is>
          <t>5 years 5 months 1 day</t>
        </is>
      </c>
      <c r="C24" s="4" t="inlineStr">
        <is>
          <t>5 years 1 month 28 days</t>
        </is>
      </c>
      <c r="D24" s="4" t="inlineStr">
        <is>
          <t>5 years 7 months 17 days</t>
        </is>
      </c>
      <c r="E24" s="4" t="inlineStr">
        <is>
          <t>5 years 7 months 13 days</t>
        </is>
      </c>
    </row>
    <row r="25">
      <c r="A25" s="4" t="inlineStr">
        <is>
          <t>Vested and expect to vest at the end of the period</t>
        </is>
      </c>
      <c r="C25" s="4" t="inlineStr">
        <is>
          <t>5 years 4 months 17 days</t>
        </is>
      </c>
    </row>
    <row r="26">
      <c r="A26" s="4" t="inlineStr">
        <is>
          <t>Exercisable at the end of the period</t>
        </is>
      </c>
      <c r="C26" s="4" t="inlineStr">
        <is>
          <t>4 years 6 months 7 days</t>
        </is>
      </c>
    </row>
    <row r="27">
      <c r="A27" s="3" t="inlineStr">
        <is>
          <t>Aggregate Intrinsic Value</t>
        </is>
      </c>
    </row>
    <row r="28">
      <c r="A28" s="4" t="inlineStr">
        <is>
          <t>Outstanding</t>
        </is>
      </c>
      <c r="B28" s="7" t="n">
        <v>398</v>
      </c>
      <c r="C28" s="7" t="n">
        <v>704</v>
      </c>
      <c r="D28" s="7" t="n">
        <v>679</v>
      </c>
      <c r="E28" s="7" t="n">
        <v>366</v>
      </c>
    </row>
    <row r="29">
      <c r="A29" s="4" t="inlineStr">
        <is>
          <t>Vested and expect to vest</t>
        </is>
      </c>
      <c r="B29" s="5" t="n">
        <v>376</v>
      </c>
    </row>
    <row r="30">
      <c r="A30" s="4" t="inlineStr">
        <is>
          <t>Exercisable</t>
        </is>
      </c>
      <c r="B30" s="7" t="n">
        <v>123</v>
      </c>
    </row>
    <row r="31">
      <c r="A31" s="3" t="inlineStr">
        <is>
          <t>Assumptions</t>
        </is>
      </c>
    </row>
    <row r="32">
      <c r="A32" s="4" t="inlineStr">
        <is>
          <t>Pre-vesting forfeiture rate assumptions (as a percent)</t>
        </is>
      </c>
      <c r="B32" s="4" t="inlineStr">
        <is>
          <t>8.00%</t>
        </is>
      </c>
    </row>
    <row r="33">
      <c r="A33" s="4" t="inlineStr">
        <is>
          <t>Closing stock price (in dollars per share)</t>
        </is>
      </c>
      <c r="B33" s="9" t="n">
        <v>24.62</v>
      </c>
    </row>
    <row r="34">
      <c r="A34" s="4" t="inlineStr">
        <is>
          <t>Total intrinsic value of options exercised</t>
        </is>
      </c>
      <c r="B34" s="7" t="n">
        <v>128</v>
      </c>
      <c r="C34" s="7" t="n">
        <v>159</v>
      </c>
      <c r="D34" s="7" t="n">
        <v>162</v>
      </c>
    </row>
    <row r="35">
      <c r="A35" s="4" t="inlineStr">
        <is>
          <t>ADS</t>
        </is>
      </c>
    </row>
    <row r="36">
      <c r="A36" s="3" t="inlineStr">
        <is>
          <t>Assumptions</t>
        </is>
      </c>
    </row>
    <row r="37">
      <c r="A37" s="4" t="inlineStr">
        <is>
          <t>Closing stock price (in dollars per share)</t>
        </is>
      </c>
      <c r="B37" s="9" t="n">
        <v>24.62</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31" customWidth="1" min="3" max="3"/>
    <col width="21" customWidth="1" min="4" max="4"/>
    <col width="24" customWidth="1" min="5" max="5"/>
    <col width="21" customWidth="1" min="6" max="6"/>
    <col width="24" customWidth="1" min="7" max="7"/>
  </cols>
  <sheetData>
    <row r="1">
      <c r="A1" s="1" t="inlineStr">
        <is>
          <t>PRINCIPAL ACCOUNTING POLICIES - Exercisable options price range (Details) $ / shares in Units, ¥ in Millions, $ in Millions</t>
        </is>
      </c>
      <c r="B1" s="2" t="inlineStr">
        <is>
          <t>12 Months Ended</t>
        </is>
      </c>
    </row>
    <row r="2">
      <c r="B2" s="2" t="inlineStr">
        <is>
          <t>Dec. 31, 2021CNY (¥)</t>
        </is>
      </c>
      <c r="C2" s="2" t="inlineStr">
        <is>
          <t>Dec. 31, 2021USD ($)$ / shares</t>
        </is>
      </c>
      <c r="D2" s="2" t="inlineStr">
        <is>
          <t>Dec. 31, 2020CNY (¥)</t>
        </is>
      </c>
      <c r="E2" s="2" t="inlineStr">
        <is>
          <t>Dec. 31, 2020$ / shares</t>
        </is>
      </c>
      <c r="F2" s="2" t="inlineStr">
        <is>
          <t>Dec. 31, 2019CNY (¥)</t>
        </is>
      </c>
      <c r="G2" s="2" t="inlineStr">
        <is>
          <t>Dec. 31, 2019$ / shares</t>
        </is>
      </c>
    </row>
    <row r="3">
      <c r="A3" s="3" t="inlineStr">
        <is>
          <t>Other disclosures</t>
        </is>
      </c>
    </row>
    <row r="4">
      <c r="A4" s="4" t="inlineStr">
        <is>
          <t>Unrecognized compensation cost | $</t>
        </is>
      </c>
      <c r="C4" s="7" t="n">
        <v>436</v>
      </c>
    </row>
    <row r="5">
      <c r="A5" s="4" t="inlineStr">
        <is>
          <t>Weighted average recognized period</t>
        </is>
      </c>
      <c r="B5" s="4" t="inlineStr">
        <is>
          <t>2 years 4 months 24 days</t>
        </is>
      </c>
      <c r="C5" s="4" t="inlineStr">
        <is>
          <t>2 years 4 months 24 days</t>
        </is>
      </c>
    </row>
    <row r="6">
      <c r="A6" s="4" t="inlineStr">
        <is>
          <t>Proceeds from exercise of share options</t>
        </is>
      </c>
      <c r="B6" s="6" t="n">
        <v>307</v>
      </c>
      <c r="C6" s="7" t="n">
        <v>48</v>
      </c>
      <c r="D6" s="6" t="n">
        <v>159</v>
      </c>
      <c r="F6" s="6" t="n">
        <v>467</v>
      </c>
    </row>
    <row r="7">
      <c r="A7" s="4" t="inlineStr">
        <is>
          <t>After Share Subdivision [Member]</t>
        </is>
      </c>
    </row>
    <row r="8">
      <c r="A8" s="3" t="inlineStr">
        <is>
          <t>Other disclosures</t>
        </is>
      </c>
    </row>
    <row r="9">
      <c r="A9" s="4" t="inlineStr">
        <is>
          <t>Weighted average fair value of options granted (in dollars per share) | $ / shares</t>
        </is>
      </c>
      <c r="C9" s="9" t="n">
        <v>19.94</v>
      </c>
      <c r="E9" s="9" t="n">
        <v>15.67</v>
      </c>
      <c r="G9" s="9" t="n">
        <v>19.47</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ptions fair valu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disclosures</t>
        </is>
      </c>
    </row>
    <row r="4">
      <c r="A4" s="4" t="inlineStr">
        <is>
          <t>Risk-free interest rate, minimum (as a percent)</t>
        </is>
      </c>
      <c r="B4" s="4" t="inlineStr">
        <is>
          <t>0.21%</t>
        </is>
      </c>
      <c r="C4" s="4" t="inlineStr">
        <is>
          <t>0.21%</t>
        </is>
      </c>
      <c r="D4" s="4" t="inlineStr">
        <is>
          <t>1.40%</t>
        </is>
      </c>
    </row>
    <row r="5">
      <c r="A5" s="4" t="inlineStr">
        <is>
          <t>Risk-free interest rate, maximum (as a percent)</t>
        </is>
      </c>
      <c r="B5" s="4" t="inlineStr">
        <is>
          <t>1.18%</t>
        </is>
      </c>
      <c r="C5" s="4" t="inlineStr">
        <is>
          <t>1.32%</t>
        </is>
      </c>
      <c r="D5" s="4" t="inlineStr">
        <is>
          <t>2.44%</t>
        </is>
      </c>
    </row>
    <row r="6">
      <c r="A6" s="4" t="inlineStr">
        <is>
          <t>Expected life (years)</t>
        </is>
      </c>
      <c r="D6" s="4" t="inlineStr">
        <is>
          <t>5 years</t>
        </is>
      </c>
    </row>
    <row r="7">
      <c r="A7" s="4" t="inlineStr">
        <is>
          <t>Expected dividend yield (as a percent)</t>
        </is>
      </c>
      <c r="B7" s="4" t="inlineStr">
        <is>
          <t>0.00%</t>
        </is>
      </c>
      <c r="C7" s="4" t="inlineStr">
        <is>
          <t>0.00%</t>
        </is>
      </c>
      <c r="D7" s="4" t="inlineStr">
        <is>
          <t>0.00%</t>
        </is>
      </c>
    </row>
    <row r="8">
      <c r="A8" s="4" t="inlineStr">
        <is>
          <t>Volatility, minimum (as a percent)</t>
        </is>
      </c>
      <c r="B8" s="4" t="inlineStr">
        <is>
          <t>39.00%</t>
        </is>
      </c>
      <c r="C8" s="4" t="inlineStr">
        <is>
          <t>40.00%</t>
        </is>
      </c>
      <c r="D8" s="4" t="inlineStr">
        <is>
          <t>42.00%</t>
        </is>
      </c>
    </row>
    <row r="9">
      <c r="A9" s="4" t="inlineStr">
        <is>
          <t>Volatility, maximum (as a percent)</t>
        </is>
      </c>
      <c r="B9" s="4" t="inlineStr">
        <is>
          <t>43.00%</t>
        </is>
      </c>
      <c r="C9" s="4" t="inlineStr">
        <is>
          <t>43.00%</t>
        </is>
      </c>
      <c r="D9" s="4" t="inlineStr">
        <is>
          <t>43.00%</t>
        </is>
      </c>
    </row>
    <row r="10">
      <c r="A10" s="4" t="inlineStr">
        <is>
          <t>Minimum</t>
        </is>
      </c>
    </row>
    <row r="11">
      <c r="A11" s="3" t="inlineStr">
        <is>
          <t>Share-based compensation disclosures</t>
        </is>
      </c>
    </row>
    <row r="12">
      <c r="A12" s="4" t="inlineStr">
        <is>
          <t>Expected life (years)</t>
        </is>
      </c>
      <c r="B12" s="4" t="inlineStr">
        <is>
          <t>4 years</t>
        </is>
      </c>
      <c r="C12" s="4" t="inlineStr">
        <is>
          <t>4 years</t>
        </is>
      </c>
    </row>
    <row r="13">
      <c r="A13" s="4" t="inlineStr">
        <is>
          <t>The weighted average fair value of options at grant date per share</t>
        </is>
      </c>
      <c r="B13" s="9" t="n">
        <v>8.609999999999999</v>
      </c>
      <c r="C13" s="9" t="n">
        <v>8.119999999999999</v>
      </c>
      <c r="D13" s="9" t="n">
        <v>11.37</v>
      </c>
    </row>
    <row r="14">
      <c r="A14" s="4" t="inlineStr">
        <is>
          <t>Maximum</t>
        </is>
      </c>
    </row>
    <row r="15">
      <c r="A15" s="3" t="inlineStr">
        <is>
          <t>Share-based compensation disclosures</t>
        </is>
      </c>
    </row>
    <row r="16">
      <c r="A16" s="4" t="inlineStr">
        <is>
          <t>Expected life (years)</t>
        </is>
      </c>
      <c r="B16" s="4" t="inlineStr">
        <is>
          <t>5 years</t>
        </is>
      </c>
      <c r="C16" s="4" t="inlineStr">
        <is>
          <t>5 years</t>
        </is>
      </c>
    </row>
    <row r="17">
      <c r="A17" s="4" t="inlineStr">
        <is>
          <t>The weighted average fair value of options at grant date per share</t>
        </is>
      </c>
      <c r="B17" s="9" t="n">
        <v>39.17</v>
      </c>
      <c r="C17" s="9" t="n">
        <v>31.99</v>
      </c>
      <c r="D17" s="9" t="n">
        <v>32.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INCIPAL ACCOUNTING POLICIES - RSUs activities (Details) - USD ($) $ / shares in Units, $ in Million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Unrecognized compensation cost</t>
        </is>
      </c>
      <c r="B4" s="7" t="n">
        <v>436</v>
      </c>
    </row>
    <row r="5">
      <c r="A5" s="4" t="inlineStr">
        <is>
          <t>Weighted average vesting period</t>
        </is>
      </c>
      <c r="B5" s="4" t="inlineStr">
        <is>
          <t>2 years 4 months 24 days</t>
        </is>
      </c>
    </row>
    <row r="6">
      <c r="A6" s="4" t="inlineStr">
        <is>
          <t>Restricted stock units (RSUs)</t>
        </is>
      </c>
    </row>
    <row r="7">
      <c r="A7" s="3" t="inlineStr">
        <is>
          <t>Number of Shares</t>
        </is>
      </c>
    </row>
    <row r="8">
      <c r="A8" s="4" t="inlineStr">
        <is>
          <t>Unvested at beginning year (in shares)</t>
        </is>
      </c>
      <c r="B8" s="5" t="n">
        <v>934512</v>
      </c>
      <c r="C8" s="5" t="n">
        <v>4008768</v>
      </c>
      <c r="D8" s="5" t="n">
        <v>5097648</v>
      </c>
    </row>
    <row r="9">
      <c r="A9" s="4" t="inlineStr">
        <is>
          <t>Granted (in shares)</t>
        </is>
      </c>
      <c r="B9" s="5" t="n">
        <v>255004</v>
      </c>
      <c r="C9" s="5" t="n">
        <v>550888</v>
      </c>
      <c r="D9" s="5" t="n">
        <v>150000</v>
      </c>
    </row>
    <row r="10">
      <c r="A10" s="4" t="inlineStr">
        <is>
          <t>Vested (in shares)</t>
        </is>
      </c>
      <c r="B10" s="5" t="n">
        <v>-215484</v>
      </c>
      <c r="C10" s="5" t="n">
        <v>-3439944</v>
      </c>
      <c r="D10" s="5" t="n">
        <v>-954672</v>
      </c>
    </row>
    <row r="11">
      <c r="A11" s="4" t="inlineStr">
        <is>
          <t>Forfeited (in shares)</t>
        </is>
      </c>
      <c r="B11" s="5" t="n">
        <v>-104412</v>
      </c>
      <c r="C11" s="5" t="n">
        <v>-185200</v>
      </c>
      <c r="D11" s="5" t="n">
        <v>-284208</v>
      </c>
    </row>
    <row r="12">
      <c r="A12" s="4" t="inlineStr">
        <is>
          <t>Unvested at end of year (in shares)</t>
        </is>
      </c>
      <c r="B12" s="5" t="n">
        <v>869620</v>
      </c>
      <c r="C12" s="5" t="n">
        <v>934512</v>
      </c>
      <c r="D12" s="5" t="n">
        <v>4008768</v>
      </c>
    </row>
    <row r="13">
      <c r="A13" s="3" t="inlineStr">
        <is>
          <t>Weighted average grant date fair value</t>
        </is>
      </c>
    </row>
    <row r="14">
      <c r="A14" s="4" t="inlineStr">
        <is>
          <t>Unvested at beginning of year (in dollars per share)</t>
        </is>
      </c>
      <c r="B14" s="9" t="n">
        <v>33.79</v>
      </c>
      <c r="C14" s="9" t="n">
        <v>37.94</v>
      </c>
      <c r="D14" s="9" t="n">
        <v>37.81</v>
      </c>
    </row>
    <row r="15">
      <c r="A15" s="4" t="inlineStr">
        <is>
          <t>Granted (in dollars per share)</t>
        </is>
      </c>
      <c r="B15" s="10" t="n">
        <v>31.35</v>
      </c>
      <c r="C15" s="10" t="n">
        <v>28.49</v>
      </c>
      <c r="D15" s="10" t="n">
        <v>37.33</v>
      </c>
    </row>
    <row r="16">
      <c r="A16" s="4" t="inlineStr">
        <is>
          <t>Vested (in dollars per share)</t>
        </is>
      </c>
      <c r="B16" s="10" t="n">
        <v>37.26</v>
      </c>
      <c r="C16" s="10" t="n">
        <v>37.53</v>
      </c>
      <c r="D16" s="10" t="n">
        <v>36.89</v>
      </c>
    </row>
    <row r="17">
      <c r="A17" s="4" t="inlineStr">
        <is>
          <t>Forfeited (in dollars per share)</t>
        </is>
      </c>
      <c r="B17" s="10" t="n">
        <v>30.12</v>
      </c>
      <c r="C17" s="10" t="n">
        <v>38.42</v>
      </c>
      <c r="D17" s="10" t="n">
        <v>38.72</v>
      </c>
    </row>
    <row r="18">
      <c r="A18" s="4" t="inlineStr">
        <is>
          <t>Unvested at end of year (in dollars per share)</t>
        </is>
      </c>
      <c r="B18" s="9" t="n">
        <v>32.65</v>
      </c>
      <c r="C18" s="9" t="n">
        <v>33.79</v>
      </c>
      <c r="D18" s="9" t="n">
        <v>37.94</v>
      </c>
    </row>
    <row r="19">
      <c r="A19" s="4" t="inlineStr">
        <is>
          <t>Unrecognized compensation cost</t>
        </is>
      </c>
      <c r="B19" s="7" t="n">
        <v>15</v>
      </c>
    </row>
    <row r="20">
      <c r="A20" s="4" t="inlineStr">
        <is>
          <t>Weighted average vesting period</t>
        </is>
      </c>
      <c r="B20" s="4" t="inlineStr">
        <is>
          <t>1 year 6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Other income/ (expense)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income/ (expense)</t>
        </is>
      </c>
    </row>
    <row r="4">
      <c r="A4" s="4" t="inlineStr">
        <is>
          <t>Gain on deconsolidation of subsidiaries (Note 18)</t>
        </is>
      </c>
      <c r="D4" s="6" t="n">
        <v>1091</v>
      </c>
      <c r="E4" s="6" t="n">
        <v>161</v>
      </c>
    </row>
    <row r="5">
      <c r="A5" s="4" t="inlineStr">
        <is>
          <t>Subsidy income</t>
        </is>
      </c>
      <c r="B5" s="6" t="n">
        <v>550</v>
      </c>
      <c r="D5" s="5" t="n">
        <v>601</v>
      </c>
      <c r="E5" s="5" t="n">
        <v>589</v>
      </c>
    </row>
    <row r="6">
      <c r="A6" s="4" t="inlineStr">
        <is>
          <t>Settlement of provision and contingent liability balances related to an equity method investment</t>
        </is>
      </c>
      <c r="E6" s="5" t="n">
        <v>603</v>
      </c>
    </row>
    <row r="7">
      <c r="A7" s="4" t="inlineStr">
        <is>
          <t>Gain from the re-measurement of the previously held equity interest to the fair value in the business acquisition(Note 2)</t>
        </is>
      </c>
      <c r="E7" s="5" t="n">
        <v>196</v>
      </c>
    </row>
    <row r="8">
      <c r="A8" s="4" t="inlineStr">
        <is>
          <t>Foreign exchange (losses)/gains</t>
        </is>
      </c>
      <c r="B8" s="5" t="n">
        <v>1</v>
      </c>
      <c r="D8" s="5" t="n">
        <v>-40</v>
      </c>
      <c r="E8" s="5" t="n">
        <v>-378</v>
      </c>
    </row>
    <row r="9">
      <c r="A9" s="4" t="inlineStr">
        <is>
          <t>Gain/(loss) on disposal of long-term investments(Note 7)</t>
        </is>
      </c>
      <c r="B9" s="5" t="n">
        <v>63</v>
      </c>
      <c r="C9" s="7" t="n">
        <v>10</v>
      </c>
      <c r="D9" s="5" t="n">
        <v>-602</v>
      </c>
      <c r="E9" s="5" t="n">
        <v>318</v>
      </c>
    </row>
    <row r="10">
      <c r="A10" s="4" t="inlineStr">
        <is>
          <t>Fair value changes of equity securities investments and Exchangeable Senior Notes</t>
        </is>
      </c>
      <c r="B10" s="5" t="n">
        <v>-170</v>
      </c>
      <c r="D10" s="5" t="n">
        <v>-612</v>
      </c>
      <c r="E10" s="5" t="n">
        <v>2334</v>
      </c>
    </row>
    <row r="11">
      <c r="A11" s="4" t="inlineStr">
        <is>
          <t>Impairments of long-term investments</t>
        </is>
      </c>
      <c r="B11" s="5" t="n">
        <v>-96</v>
      </c>
      <c r="C11" s="5" t="n">
        <v>-15</v>
      </c>
      <c r="D11" s="5" t="n">
        <v>-905</v>
      </c>
      <c r="E11" s="5" t="n">
        <v>-205</v>
      </c>
    </row>
    <row r="12">
      <c r="A12" s="4" t="inlineStr">
        <is>
          <t>Others</t>
        </is>
      </c>
      <c r="B12" s="5" t="n">
        <v>25</v>
      </c>
      <c r="D12" s="5" t="n">
        <v>194</v>
      </c>
      <c r="E12" s="5" t="n">
        <v>12</v>
      </c>
    </row>
    <row r="13">
      <c r="A13" s="4" t="inlineStr">
        <is>
          <t>Total</t>
        </is>
      </c>
      <c r="B13" s="6" t="n">
        <v>373</v>
      </c>
      <c r="C13" s="7" t="n">
        <v>58</v>
      </c>
      <c r="D13" s="6" t="n">
        <v>-273</v>
      </c>
      <c r="E13" s="6" t="n">
        <v>363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Other income/ (expense) (Details) (Parenthetical) - Skysea - CNY (¥) ¥ in Millions</t>
        </is>
      </c>
      <c r="B1" s="2" t="inlineStr">
        <is>
          <t>Dec. 31, 2019</t>
        </is>
      </c>
      <c r="C1" s="2" t="inlineStr">
        <is>
          <t>Dec. 31, 2017</t>
        </is>
      </c>
    </row>
    <row r="2">
      <c r="A2" s="3" t="inlineStr">
        <is>
          <t>Loans and Leases Receivable Disclosure [Line Items]</t>
        </is>
      </c>
    </row>
    <row r="3">
      <c r="A3" s="4" t="inlineStr">
        <is>
          <t>Provision for the loan and receivable</t>
        </is>
      </c>
      <c r="B3" s="6" t="n">
        <v>236</v>
      </c>
      <c r="C3" s="6" t="n">
        <v>536</v>
      </c>
    </row>
    <row r="4">
      <c r="A4" s="4" t="inlineStr">
        <is>
          <t>Contingent Payables</t>
        </is>
      </c>
      <c r="B4" s="5" t="n">
        <v>367</v>
      </c>
      <c r="C4" s="6" t="n">
        <v>367</v>
      </c>
    </row>
    <row r="5">
      <c r="A5" s="4" t="inlineStr">
        <is>
          <t>Other income</t>
        </is>
      </c>
    </row>
    <row r="6">
      <c r="A6" s="3" t="inlineStr">
        <is>
          <t>Loans and Leases Receivable Disclosure [Line Items]</t>
        </is>
      </c>
    </row>
    <row r="7">
      <c r="A7" s="4" t="inlineStr">
        <is>
          <t>Recognized As Other Income</t>
        </is>
      </c>
      <c r="B7" s="6" t="n">
        <v>6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tatutory reserves (Details) - China</t>
        </is>
      </c>
      <c r="B1" s="2" t="inlineStr">
        <is>
          <t>12 Months Ended</t>
        </is>
      </c>
    </row>
    <row r="2">
      <c r="B2" s="2" t="inlineStr">
        <is>
          <t>Dec. 31, 2021</t>
        </is>
      </c>
    </row>
    <row r="3">
      <c r="A3" s="3" t="inlineStr">
        <is>
          <t>Statutory reserves disclosures</t>
        </is>
      </c>
    </row>
    <row r="4">
      <c r="A4" s="4" t="inlineStr">
        <is>
          <t>Portion of after-tax profit to be allocated to general reserve under PRC law (as a percent)</t>
        </is>
      </c>
      <c r="B4" s="4" t="inlineStr">
        <is>
          <t>10.00%</t>
        </is>
      </c>
    </row>
    <row r="5">
      <c r="A5" s="4" t="inlineStr">
        <is>
          <t>Maximum percentage of statutory general reserve related to entity's registered capital</t>
        </is>
      </c>
      <c r="B5"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vidends (Details) - CNY (¥) ¥ in Billions</t>
        </is>
      </c>
      <c r="B1" s="2" t="inlineStr">
        <is>
          <t>12 Months Ended</t>
        </is>
      </c>
    </row>
    <row r="2">
      <c r="B2" s="2" t="inlineStr">
        <is>
          <t>Dec. 31, 2021</t>
        </is>
      </c>
      <c r="C2" s="2" t="inlineStr">
        <is>
          <t>Dec. 31, 2020</t>
        </is>
      </c>
      <c r="D2" s="2" t="inlineStr">
        <is>
          <t>Dec. 31, 2019</t>
        </is>
      </c>
    </row>
    <row r="3">
      <c r="A3" s="3" t="inlineStr">
        <is>
          <t>PRINCIPAL ACCOUNTING POLICIES</t>
        </is>
      </c>
    </row>
    <row r="4">
      <c r="A4" s="4" t="inlineStr">
        <is>
          <t>Restricted net assets of company's PRC subsidiaries and VIEs not distributable in form of dividends to parent</t>
        </is>
      </c>
      <c r="B4" s="14" t="n">
        <v>6.5</v>
      </c>
    </row>
    <row r="5">
      <c r="A5" s="4" t="inlineStr">
        <is>
          <t>Accumulated profit of subsidiaries in PRC distributable in form of dividends to parent</t>
        </is>
      </c>
      <c r="B5" s="14" t="n">
        <v>28.4</v>
      </c>
      <c r="C5" s="14" t="n">
        <v>25.8</v>
      </c>
      <c r="D5" s="14" t="n">
        <v>21.9</v>
      </c>
    </row>
    <row r="6">
      <c r="A6" s="4" t="inlineStr">
        <is>
          <t>Withholding tax rate for dividends distributed by foreign invested enterprise to their immediate holding companies outside mainland china (as a percent)</t>
        </is>
      </c>
      <c r="B6" s="4" t="inlineStr">
        <is>
          <t>10.00%</t>
        </is>
      </c>
    </row>
    <row r="7">
      <c r="A7" s="4" t="inlineStr">
        <is>
          <t>Dividends declared and paid</t>
        </is>
      </c>
      <c r="B7" s="6" t="n">
        <v>0</v>
      </c>
      <c r="C7" s="6" t="n">
        <v>0</v>
      </c>
      <c r="D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4" customWidth="1" min="2" max="2"/>
  </cols>
  <sheetData>
    <row r="1">
      <c r="A1" s="1" t="inlineStr">
        <is>
          <t>PRINCIPAL ACCOUNTING POLICIES - Earnings/(loss) per share (Details)</t>
        </is>
      </c>
      <c r="B1" s="2" t="inlineStr">
        <is>
          <t>Mar. 18, 2021</t>
        </is>
      </c>
    </row>
    <row r="2">
      <c r="A2" s="3" t="inlineStr">
        <is>
          <t>Treasury stock disclosures</t>
        </is>
      </c>
    </row>
    <row r="3">
      <c r="A3" s="4" t="inlineStr">
        <is>
          <t>Share subdivision ratio</t>
        </is>
      </c>
      <c r="B3" s="5" t="n">
        <v>8</v>
      </c>
    </row>
    <row r="4">
      <c r="A4" s="4" t="inlineStr">
        <is>
          <t>After Share Subdivision [Member]</t>
        </is>
      </c>
    </row>
    <row r="5">
      <c r="A5" s="3" t="inlineStr">
        <is>
          <t>Treasury stock disclosures</t>
        </is>
      </c>
    </row>
    <row r="6">
      <c r="A6" s="4" t="inlineStr">
        <is>
          <t>Ratio of ADSs to ordinary shares</t>
        </is>
      </c>
      <c r="B6" s="5" t="n">
        <v>8</v>
      </c>
    </row>
    <row r="7">
      <c r="A7" s="4" t="inlineStr">
        <is>
          <t>Before Share Subdivision [Member]</t>
        </is>
      </c>
    </row>
    <row r="8">
      <c r="A8" s="3" t="inlineStr">
        <is>
          <t>Treasury stock disclosures</t>
        </is>
      </c>
    </row>
    <row r="9">
      <c r="A9" s="4" t="inlineStr">
        <is>
          <t>Ratio of ADSs to ordinary shares</t>
        </is>
      </c>
      <c r="B9"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itical) ¥ in Millions, $ in Millions</t>
        </is>
      </c>
      <c r="B1" s="2" t="inlineStr">
        <is>
          <t>Dec. 31, 2021CNY (¥)</t>
        </is>
      </c>
      <c r="C1" s="2" t="inlineStr">
        <is>
          <t>Dec. 31, 2021USD ($)</t>
        </is>
      </c>
      <c r="D1" s="2" t="inlineStr">
        <is>
          <t>Dec. 31, 2020CNY (¥)</t>
        </is>
      </c>
      <c r="E1" s="2" t="inlineStr">
        <is>
          <t>Dec. 31, 2019CNY (¥)</t>
        </is>
      </c>
    </row>
    <row r="2">
      <c r="A2" s="3" t="inlineStr">
        <is>
          <t>Statement of Cash Flows [Abstract]</t>
        </is>
      </c>
    </row>
    <row r="3">
      <c r="A3" s="4" t="inlineStr">
        <is>
          <t>Cash and Cash Equivalents, at Carrying Value</t>
        </is>
      </c>
      <c r="B3" s="6" t="n">
        <v>19818</v>
      </c>
      <c r="C3" s="7" t="n">
        <v>3110</v>
      </c>
      <c r="D3" s="6" t="n">
        <v>18096</v>
      </c>
      <c r="E3" s="6" t="n">
        <v>19900</v>
      </c>
    </row>
    <row r="4">
      <c r="A4" s="4" t="inlineStr">
        <is>
          <t>Restricted cash</t>
        </is>
      </c>
      <c r="B4" s="6" t="n">
        <v>1378</v>
      </c>
      <c r="C4" s="7" t="n">
        <v>216</v>
      </c>
      <c r="D4" s="6" t="n">
        <v>1319</v>
      </c>
      <c r="E4" s="6" t="n">
        <v>18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INCIPAL ACCOUNTING POLICIES - Segment reporting (Details)</t>
        </is>
      </c>
      <c r="B1" s="2" t="inlineStr">
        <is>
          <t>12 Months Ended</t>
        </is>
      </c>
    </row>
    <row r="2">
      <c r="B2" s="2" t="inlineStr">
        <is>
          <t>Dec. 31, 2021¥ / ADS</t>
        </is>
      </c>
    </row>
    <row r="3">
      <c r="A3" s="3" t="inlineStr">
        <is>
          <t>Segment reporting disclosures</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PRINCIPAL ACCOUNTING POLICIES - Lease (Details) ¥ in Millions, $ in Millions</t>
        </is>
      </c>
      <c r="B1" s="2" t="inlineStr">
        <is>
          <t>Dec. 31, 2021CNY (¥)</t>
        </is>
      </c>
      <c r="C1" s="2" t="inlineStr">
        <is>
          <t>Dec. 31, 2021USD ($)</t>
        </is>
      </c>
      <c r="D1" s="2" t="inlineStr">
        <is>
          <t>Dec. 31, 2020CNY (¥)</t>
        </is>
      </c>
      <c r="E1" s="2" t="inlineStr">
        <is>
          <t>Jan. 01, 2019CNY (¥)</t>
        </is>
      </c>
    </row>
    <row r="2">
      <c r="A2" s="3" t="inlineStr">
        <is>
          <t>Lease</t>
        </is>
      </c>
    </row>
    <row r="3">
      <c r="A3" s="4" t="inlineStr">
        <is>
          <t>Right-of-use assets</t>
        </is>
      </c>
      <c r="B3" s="6" t="n">
        <v>777</v>
      </c>
      <c r="C3" s="7" t="n">
        <v>122</v>
      </c>
      <c r="D3" s="6" t="n">
        <v>987</v>
      </c>
    </row>
    <row r="4">
      <c r="A4" s="4" t="inlineStr">
        <is>
          <t>Lease liabilities</t>
        </is>
      </c>
      <c r="B4" s="5" t="n">
        <v>763</v>
      </c>
      <c r="D4" s="5" t="n">
        <v>1027</v>
      </c>
    </row>
    <row r="5">
      <c r="A5" s="4" t="inlineStr">
        <is>
          <t>Current lease liabilities</t>
        </is>
      </c>
      <c r="B5" s="6" t="n">
        <v>363</v>
      </c>
      <c r="D5" s="6" t="n">
        <v>409</v>
      </c>
    </row>
    <row r="6">
      <c r="A6" s="4" t="inlineStr">
        <is>
          <t>2016-02</t>
        </is>
      </c>
    </row>
    <row r="7">
      <c r="A7" s="3" t="inlineStr">
        <is>
          <t>Lease</t>
        </is>
      </c>
    </row>
    <row r="8">
      <c r="A8" s="4" t="inlineStr">
        <is>
          <t>Right-of-use assets</t>
        </is>
      </c>
      <c r="E8" s="6" t="n">
        <v>1000</v>
      </c>
    </row>
    <row r="9">
      <c r="A9" s="4" t="inlineStr">
        <is>
          <t>Lease liabilities</t>
        </is>
      </c>
      <c r="E9" s="5" t="n">
        <v>980</v>
      </c>
    </row>
    <row r="10">
      <c r="A10" s="4" t="inlineStr">
        <is>
          <t>Current lease liabilities</t>
        </is>
      </c>
      <c r="E10" s="6" t="n">
        <v>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PREPAYMENTS AND OTHER CURRENT ASSETS (Details) ¥ in Millions, $ in Millions</t>
        </is>
      </c>
      <c r="B1" s="2" t="inlineStr">
        <is>
          <t>Dec. 31, 2021CNY (¥)</t>
        </is>
      </c>
      <c r="C1" s="2" t="inlineStr">
        <is>
          <t>Dec. 31, 2021USD ($)</t>
        </is>
      </c>
      <c r="D1" s="2" t="inlineStr">
        <is>
          <t>Dec. 31, 2020CNY (¥)</t>
        </is>
      </c>
    </row>
    <row r="2">
      <c r="A2" s="3" t="inlineStr">
        <is>
          <t>PREPAYMENTS AND OTHER CURRENT ASSETS</t>
        </is>
      </c>
    </row>
    <row r="3">
      <c r="A3" s="4" t="inlineStr">
        <is>
          <t>Prepayments and other deposits</t>
        </is>
      </c>
      <c r="B3" s="6" t="n">
        <v>3952</v>
      </c>
      <c r="D3" s="6" t="n">
        <v>3931</v>
      </c>
    </row>
    <row r="4">
      <c r="A4" s="4" t="inlineStr">
        <is>
          <t>Receivable related to financial services (Note 2)</t>
        </is>
      </c>
      <c r="B4" s="5" t="n">
        <v>3679</v>
      </c>
      <c r="D4" s="5" t="n">
        <v>2462</v>
      </c>
    </row>
    <row r="5">
      <c r="A5" s="4" t="inlineStr">
        <is>
          <t>Prepaid expenses</t>
        </is>
      </c>
      <c r="B5" s="5" t="n">
        <v>224</v>
      </c>
      <c r="D5" s="5" t="n">
        <v>454</v>
      </c>
    </row>
    <row r="6">
      <c r="A6" s="4" t="inlineStr">
        <is>
          <t>Interest receivables</t>
        </is>
      </c>
      <c r="B6" s="5" t="n">
        <v>621</v>
      </c>
      <c r="D6" s="5" t="n">
        <v>350</v>
      </c>
    </row>
    <row r="7">
      <c r="A7" s="4" t="inlineStr">
        <is>
          <t>Others</t>
        </is>
      </c>
      <c r="B7" s="5" t="n">
        <v>556</v>
      </c>
      <c r="D7" s="5" t="n">
        <v>658</v>
      </c>
    </row>
    <row r="8">
      <c r="A8" s="4" t="inlineStr">
        <is>
          <t>Total</t>
        </is>
      </c>
      <c r="B8" s="6" t="n">
        <v>9032</v>
      </c>
      <c r="C8" s="7" t="n">
        <v>1418</v>
      </c>
      <c r="D8" s="6" t="n">
        <v>78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LONG-TERM DEPOSITS AND PREPAYMENTS (Details) ¥ in Millions, $ in Millions</t>
        </is>
      </c>
      <c r="B1" s="2" t="inlineStr">
        <is>
          <t>Dec. 31, 2021CNY (¥)</t>
        </is>
      </c>
      <c r="C1" s="2" t="inlineStr">
        <is>
          <t>Dec. 31, 2021USD ($)</t>
        </is>
      </c>
      <c r="D1" s="2" t="inlineStr">
        <is>
          <t>Dec. 31, 2020CNY (¥)</t>
        </is>
      </c>
    </row>
    <row r="2">
      <c r="A2" s="3" t="inlineStr">
        <is>
          <t>LONG-TERM DEPOSITS AND PREPAYMENTS</t>
        </is>
      </c>
    </row>
    <row r="3">
      <c r="A3" s="4" t="inlineStr">
        <is>
          <t>Deposits paid to airline suppliers</t>
        </is>
      </c>
      <c r="B3" s="6" t="n">
        <v>183</v>
      </c>
      <c r="D3" s="6" t="n">
        <v>221</v>
      </c>
    </row>
    <row r="4">
      <c r="A4" s="4" t="inlineStr">
        <is>
          <t>Deposit paid to lessor</t>
        </is>
      </c>
      <c r="B4" s="5" t="n">
        <v>65</v>
      </c>
      <c r="D4" s="5" t="n">
        <v>72</v>
      </c>
    </row>
    <row r="5">
      <c r="A5" s="4" t="inlineStr">
        <is>
          <t>Deposits paid to advertising suppliers</t>
        </is>
      </c>
      <c r="B5" s="5" t="n">
        <v>35</v>
      </c>
      <c r="D5" s="5" t="n">
        <v>54</v>
      </c>
    </row>
    <row r="6">
      <c r="A6" s="4" t="inlineStr">
        <is>
          <t>Deposits paid to hotel suppliers</t>
        </is>
      </c>
      <c r="B6" s="5" t="n">
        <v>17</v>
      </c>
      <c r="D6" s="5" t="n">
        <v>13</v>
      </c>
    </row>
    <row r="7">
      <c r="A7" s="4" t="inlineStr">
        <is>
          <t>Others</t>
        </is>
      </c>
      <c r="B7" s="5" t="n">
        <v>71</v>
      </c>
      <c r="D7" s="5" t="n">
        <v>51</v>
      </c>
    </row>
    <row r="8">
      <c r="A8" s="4" t="inlineStr">
        <is>
          <t>Total</t>
        </is>
      </c>
      <c r="B8" s="6" t="n">
        <v>371</v>
      </c>
      <c r="C8" s="7" t="n">
        <v>58</v>
      </c>
      <c r="D8" s="6" t="n">
        <v>4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AND USE RIGHTS (Details) - CNY (¥) ¥ in Millions</t>
        </is>
      </c>
      <c r="B1" s="2" t="inlineStr">
        <is>
          <t>12 Months Ended</t>
        </is>
      </c>
    </row>
    <row r="2">
      <c r="B2" s="2" t="inlineStr">
        <is>
          <t>Dec. 31, 2021</t>
        </is>
      </c>
      <c r="C2" s="2" t="inlineStr">
        <is>
          <t>Dec. 31, 2020</t>
        </is>
      </c>
      <c r="D2" s="2" t="inlineStr">
        <is>
          <t>Dec. 31, 2019</t>
        </is>
      </c>
    </row>
    <row r="3">
      <c r="A3" s="4" t="inlineStr">
        <is>
          <t>Minimum</t>
        </is>
      </c>
    </row>
    <row r="4">
      <c r="A4" s="3" t="inlineStr">
        <is>
          <t>Intangible assets</t>
        </is>
      </c>
    </row>
    <row r="5">
      <c r="A5" s="4" t="inlineStr">
        <is>
          <t>Useful life</t>
        </is>
      </c>
      <c r="B5" s="4" t="inlineStr">
        <is>
          <t>3 years</t>
        </is>
      </c>
    </row>
    <row r="6">
      <c r="A6" s="4" t="inlineStr">
        <is>
          <t>Maximum</t>
        </is>
      </c>
    </row>
    <row r="7">
      <c r="A7" s="3" t="inlineStr">
        <is>
          <t>Intangible assets</t>
        </is>
      </c>
    </row>
    <row r="8">
      <c r="A8" s="4" t="inlineStr">
        <is>
          <t>Useful life</t>
        </is>
      </c>
      <c r="B8" s="4" t="inlineStr">
        <is>
          <t>15 years</t>
        </is>
      </c>
    </row>
    <row r="9">
      <c r="A9" s="4" t="inlineStr">
        <is>
          <t>Land use rights</t>
        </is>
      </c>
    </row>
    <row r="10">
      <c r="A10" s="3" t="inlineStr">
        <is>
          <t>Intangible assets</t>
        </is>
      </c>
    </row>
    <row r="11">
      <c r="A11" s="4" t="inlineStr">
        <is>
          <t>Amortization expense</t>
        </is>
      </c>
      <c r="B11" s="6" t="n">
        <v>3</v>
      </c>
      <c r="C11" s="6" t="n">
        <v>3</v>
      </c>
      <c r="D11" s="6" t="n">
        <v>3</v>
      </c>
    </row>
    <row r="12">
      <c r="A12" s="4" t="inlineStr">
        <is>
          <t>Net book value</t>
        </is>
      </c>
      <c r="B12" s="6" t="n">
        <v>86</v>
      </c>
      <c r="C12" s="6" t="n">
        <v>88</v>
      </c>
    </row>
    <row r="13">
      <c r="A13" s="4" t="inlineStr">
        <is>
          <t>Land use rights | Minimum</t>
        </is>
      </c>
    </row>
    <row r="14">
      <c r="A14" s="3" t="inlineStr">
        <is>
          <t>Intangible assets</t>
        </is>
      </c>
    </row>
    <row r="15">
      <c r="A15" s="4" t="inlineStr">
        <is>
          <t>Useful life</t>
        </is>
      </c>
      <c r="B15" s="4" t="inlineStr">
        <is>
          <t>40 years</t>
        </is>
      </c>
    </row>
    <row r="16">
      <c r="A16" s="4" t="inlineStr">
        <is>
          <t>Land use rights | Maximum</t>
        </is>
      </c>
    </row>
    <row r="17">
      <c r="A17" s="3" t="inlineStr">
        <is>
          <t>Intangible assets</t>
        </is>
      </c>
    </row>
    <row r="18">
      <c r="A18" s="4" t="inlineStr">
        <is>
          <t>Useful life</t>
        </is>
      </c>
      <c r="B18" s="4" t="inlineStr">
        <is>
          <t>5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PROPERTY, EQUIPMENT AND SOFTWARE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equipment and software</t>
        </is>
      </c>
    </row>
    <row r="4">
      <c r="A4" s="4" t="inlineStr">
        <is>
          <t>Less: accumulated depreciation and amortization</t>
        </is>
      </c>
      <c r="B4" s="6" t="n">
        <v>-3639</v>
      </c>
      <c r="D4" s="6" t="n">
        <v>-3229</v>
      </c>
    </row>
    <row r="5">
      <c r="A5" s="4" t="inlineStr">
        <is>
          <t>Total net book value</t>
        </is>
      </c>
      <c r="B5" s="5" t="n">
        <v>5534</v>
      </c>
      <c r="D5" s="5" t="n">
        <v>5780</v>
      </c>
      <c r="F5" s="7" t="n">
        <v>868</v>
      </c>
    </row>
    <row r="6">
      <c r="A6" s="4" t="inlineStr">
        <is>
          <t>Depreciation</t>
        </is>
      </c>
      <c r="B6" s="5" t="n">
        <v>723</v>
      </c>
      <c r="C6" s="7" t="n">
        <v>113</v>
      </c>
      <c r="D6" s="5" t="n">
        <v>790</v>
      </c>
      <c r="E6" s="6" t="n">
        <v>656</v>
      </c>
    </row>
    <row r="7">
      <c r="A7" s="4" t="inlineStr">
        <is>
          <t>Buildings</t>
        </is>
      </c>
    </row>
    <row r="8">
      <c r="A8" s="3" t="inlineStr">
        <is>
          <t>Property, equipment and software</t>
        </is>
      </c>
    </row>
    <row r="9">
      <c r="A9" s="4" t="inlineStr">
        <is>
          <t>Original value</t>
        </is>
      </c>
      <c r="B9" s="5" t="n">
        <v>5408</v>
      </c>
      <c r="D9" s="5" t="n">
        <v>5424</v>
      </c>
    </row>
    <row r="10">
      <c r="A10" s="4" t="inlineStr">
        <is>
          <t>Computer equipment</t>
        </is>
      </c>
    </row>
    <row r="11">
      <c r="A11" s="3" t="inlineStr">
        <is>
          <t>Property, equipment and software</t>
        </is>
      </c>
    </row>
    <row r="12">
      <c r="A12" s="4" t="inlineStr">
        <is>
          <t>Original value</t>
        </is>
      </c>
      <c r="B12" s="5" t="n">
        <v>1040</v>
      </c>
      <c r="D12" s="5" t="n">
        <v>1065</v>
      </c>
    </row>
    <row r="13">
      <c r="A13" s="4" t="inlineStr">
        <is>
          <t>Website-related equipment</t>
        </is>
      </c>
    </row>
    <row r="14">
      <c r="A14" s="3" t="inlineStr">
        <is>
          <t>Property, equipment and software</t>
        </is>
      </c>
    </row>
    <row r="15">
      <c r="A15" s="4" t="inlineStr">
        <is>
          <t>Original value</t>
        </is>
      </c>
      <c r="B15" s="5" t="n">
        <v>1623</v>
      </c>
      <c r="D15" s="5" t="n">
        <v>1402</v>
      </c>
    </row>
    <row r="16">
      <c r="A16" s="4" t="inlineStr">
        <is>
          <t>Furniture and fixtures</t>
        </is>
      </c>
    </row>
    <row r="17">
      <c r="A17" s="3" t="inlineStr">
        <is>
          <t>Property, equipment and software</t>
        </is>
      </c>
    </row>
    <row r="18">
      <c r="A18" s="4" t="inlineStr">
        <is>
          <t>Original value</t>
        </is>
      </c>
      <c r="B18" s="5" t="n">
        <v>229</v>
      </c>
      <c r="D18" s="5" t="n">
        <v>283</v>
      </c>
    </row>
    <row r="19">
      <c r="A19" s="4" t="inlineStr">
        <is>
          <t>Software</t>
        </is>
      </c>
    </row>
    <row r="20">
      <c r="A20" s="3" t="inlineStr">
        <is>
          <t>Property, equipment and software</t>
        </is>
      </c>
    </row>
    <row r="21">
      <c r="A21" s="4" t="inlineStr">
        <is>
          <t>Original value</t>
        </is>
      </c>
      <c r="B21" s="5" t="n">
        <v>651</v>
      </c>
      <c r="D21" s="5" t="n">
        <v>665</v>
      </c>
    </row>
    <row r="22">
      <c r="A22" s="4" t="inlineStr">
        <is>
          <t>Leasehold improvements</t>
        </is>
      </c>
    </row>
    <row r="23">
      <c r="A23" s="3" t="inlineStr">
        <is>
          <t>Property, equipment and software</t>
        </is>
      </c>
    </row>
    <row r="24">
      <c r="A24" s="4" t="inlineStr">
        <is>
          <t>Original value</t>
        </is>
      </c>
      <c r="B24" s="5" t="n">
        <v>222</v>
      </c>
      <c r="D24" s="5" t="n">
        <v>169</v>
      </c>
    </row>
    <row r="25">
      <c r="A25" s="4" t="inlineStr">
        <is>
          <t>Construction in progress</t>
        </is>
      </c>
    </row>
    <row r="26">
      <c r="A26" s="3" t="inlineStr">
        <is>
          <t>Property, equipment and software</t>
        </is>
      </c>
    </row>
    <row r="27">
      <c r="A27" s="4" t="inlineStr">
        <is>
          <t>Original value</t>
        </is>
      </c>
      <c r="B27" s="6" t="n">
        <v>0</v>
      </c>
      <c r="D27" s="6" t="n">
        <v>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STMENTS - (Details) ¥ in Millions, $ in Millions</t>
        </is>
      </c>
      <c r="B1" s="2" t="inlineStr">
        <is>
          <t>Dec. 31, 2021CNY (¥)</t>
        </is>
      </c>
      <c r="C1" s="2" t="inlineStr">
        <is>
          <t>Dec. 31, 2021USD ($)</t>
        </is>
      </c>
      <c r="D1" s="2" t="inlineStr">
        <is>
          <t>Dec. 31, 2020CNY (¥)</t>
        </is>
      </c>
    </row>
    <row r="2">
      <c r="A2" s="3" t="inlineStr">
        <is>
          <t>INVESTMENTS</t>
        </is>
      </c>
    </row>
    <row r="3">
      <c r="A3" s="4" t="inlineStr">
        <is>
          <t>Debt investments</t>
        </is>
      </c>
      <c r="B3" s="6" t="n">
        <v>16467</v>
      </c>
      <c r="D3" s="6" t="n">
        <v>18213</v>
      </c>
    </row>
    <row r="4">
      <c r="A4" s="4" t="inlineStr">
        <is>
          <t>Equity investments</t>
        </is>
      </c>
      <c r="B4" s="5" t="n">
        <v>28494</v>
      </c>
      <c r="D4" s="5" t="n">
        <v>29730</v>
      </c>
    </row>
    <row r="5">
      <c r="A5" s="4" t="inlineStr">
        <is>
          <t>Long-term investments</t>
        </is>
      </c>
      <c r="B5" s="6" t="n">
        <v>44961</v>
      </c>
      <c r="C5" s="7" t="n">
        <v>7055</v>
      </c>
      <c r="D5" s="6" t="n">
        <v>479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INVESTMENTS - Held to maturity and Available-for-sale debt investments (Details) - CNY (¥) ¥ in Millions</t>
        </is>
      </c>
      <c r="B1" s="2" t="inlineStr">
        <is>
          <t>12 Months Ended</t>
        </is>
      </c>
    </row>
    <row r="2">
      <c r="B2" s="2" t="inlineStr">
        <is>
          <t>Dec. 31, 2021</t>
        </is>
      </c>
      <c r="C2" s="2" t="inlineStr">
        <is>
          <t>Dec. 31, 2020</t>
        </is>
      </c>
      <c r="D2" s="2" t="inlineStr">
        <is>
          <t>Dec. 31, 2019</t>
        </is>
      </c>
    </row>
    <row r="3">
      <c r="A3" s="3" t="inlineStr">
        <is>
          <t>Held to maturity debt securities</t>
        </is>
      </c>
    </row>
    <row r="4">
      <c r="A4" s="4" t="inlineStr">
        <is>
          <t>Carrying amount of held to maturity investments</t>
        </is>
      </c>
      <c r="B4" s="6" t="n">
        <v>13100</v>
      </c>
      <c r="C4" s="6" t="n">
        <v>15400</v>
      </c>
    </row>
    <row r="5">
      <c r="A5" s="4" t="inlineStr">
        <is>
          <t>Weighted average maturities periods</t>
        </is>
      </c>
      <c r="B5" s="4" t="inlineStr">
        <is>
          <t>1 year 8 months 12 days</t>
        </is>
      </c>
      <c r="C5" s="4" t="inlineStr">
        <is>
          <t>1 year 9 months 18 days</t>
        </is>
      </c>
    </row>
    <row r="6">
      <c r="A6" s="3" t="inlineStr">
        <is>
          <t>Available-for-sale debt investments</t>
        </is>
      </c>
    </row>
    <row r="7">
      <c r="A7" s="4" t="inlineStr">
        <is>
          <t>Available-for-sale debt securities, Cost, after adjusted with other-than-temporary impairment</t>
        </is>
      </c>
      <c r="B7" s="6" t="n">
        <v>3734</v>
      </c>
      <c r="C7" s="6" t="n">
        <v>3134</v>
      </c>
    </row>
    <row r="8">
      <c r="A8" s="4" t="inlineStr">
        <is>
          <t>Available-for-sale debt securities, Gross Unrealized Gains, including foreign exchange adjustment</t>
        </is>
      </c>
      <c r="B8" s="5" t="n">
        <v>271</v>
      </c>
      <c r="C8" s="5" t="n">
        <v>173</v>
      </c>
    </row>
    <row r="9">
      <c r="A9" s="4" t="inlineStr">
        <is>
          <t>Available-for-sale debt securities, Gross Unrealized Losses, including foreign exchange adjustment</t>
        </is>
      </c>
      <c r="B9" s="5" t="n">
        <v>-651</v>
      </c>
      <c r="C9" s="5" t="n">
        <v>-451</v>
      </c>
    </row>
    <row r="10">
      <c r="A10" s="4" t="inlineStr">
        <is>
          <t>Available-for-sale debt securities, fair value</t>
        </is>
      </c>
      <c r="B10" s="5" t="n">
        <v>3354</v>
      </c>
      <c r="C10" s="5" t="n">
        <v>2856</v>
      </c>
    </row>
    <row r="11">
      <c r="A11" s="4" t="inlineStr">
        <is>
          <t>Unrealized securities holding gain, net of tax</t>
        </is>
      </c>
      <c r="B11" s="6" t="n">
        <v>1</v>
      </c>
      <c r="C11" s="6" t="n">
        <v>21</v>
      </c>
      <c r="D11" s="6"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with readily determinable fair values (Details) - CNY (¥) ¥ in Millions</t>
        </is>
      </c>
      <c r="B1" s="2" t="inlineStr">
        <is>
          <t>12 Months Ended</t>
        </is>
      </c>
    </row>
    <row r="2">
      <c r="B2" s="2" t="inlineStr">
        <is>
          <t>Dec. 31, 2021</t>
        </is>
      </c>
      <c r="C2" s="2" t="inlineStr">
        <is>
          <t>Dec. 31, 2020</t>
        </is>
      </c>
    </row>
    <row r="3">
      <c r="A3" s="3" t="inlineStr">
        <is>
          <t>Equity securities with readily determinable fair values</t>
        </is>
      </c>
    </row>
    <row r="4">
      <c r="A4" s="4" t="inlineStr">
        <is>
          <t>Cost, after adjusted for other-than-temporary impairments</t>
        </is>
      </c>
      <c r="B4" s="6" t="n">
        <v>4070</v>
      </c>
      <c r="C4" s="6" t="n">
        <v>4765</v>
      </c>
    </row>
    <row r="5">
      <c r="A5" s="4" t="inlineStr">
        <is>
          <t>Equity securities with readily determinable fair values, Gross Unrealized Gains, including foreign exchange adjustment</t>
        </is>
      </c>
      <c r="B5" s="5" t="n">
        <v>5097</v>
      </c>
      <c r="C5" s="5" t="n">
        <v>6309</v>
      </c>
    </row>
    <row r="6">
      <c r="A6" s="4" t="inlineStr">
        <is>
          <t>Equity securities with readily determinable fair values, Gross Unrealized Losses, including foreign exchange adjustment</t>
        </is>
      </c>
      <c r="B6" s="5" t="n">
        <v>-596</v>
      </c>
      <c r="C6" s="5" t="n">
        <v>-839</v>
      </c>
    </row>
    <row r="7">
      <c r="A7" s="4" t="inlineStr">
        <is>
          <t>Equity securities with readily determinable fair values, Fair value</t>
        </is>
      </c>
      <c r="B7" s="6" t="n">
        <v>8571</v>
      </c>
      <c r="C7" s="6" t="n">
        <v>102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without readily determinable fair values (Details) - CNY (¥) ¥ in Millions</t>
        </is>
      </c>
      <c r="B1" s="2" t="inlineStr">
        <is>
          <t>12 Months Ended</t>
        </is>
      </c>
    </row>
    <row r="2">
      <c r="B2" s="2" t="inlineStr">
        <is>
          <t>Dec. 31, 2021</t>
        </is>
      </c>
      <c r="C2" s="2" t="inlineStr">
        <is>
          <t>Dec. 31, 2020</t>
        </is>
      </c>
      <c r="D2" s="2" t="inlineStr">
        <is>
          <t>Dec. 31, 2019</t>
        </is>
      </c>
    </row>
    <row r="3">
      <c r="A3" s="3" t="inlineStr">
        <is>
          <t>Equity securities without readily determinable fair values</t>
        </is>
      </c>
    </row>
    <row r="4">
      <c r="A4" s="4" t="inlineStr">
        <is>
          <t>Carrying value of equity securities without readily determinable fair values</t>
        </is>
      </c>
      <c r="B4" s="6" t="n">
        <v>604</v>
      </c>
      <c r="C4" s="6" t="n">
        <v>588</v>
      </c>
    </row>
    <row r="5">
      <c r="A5" s="4" t="inlineStr">
        <is>
          <t>Total consideration</t>
        </is>
      </c>
      <c r="B5" s="5" t="n">
        <v>15</v>
      </c>
      <c r="C5" s="5" t="n">
        <v>30</v>
      </c>
      <c r="D5" s="6" t="n">
        <v>0</v>
      </c>
    </row>
    <row r="6">
      <c r="A6" s="4" t="inlineStr">
        <is>
          <t>Gain/(loss) on sale of equity securities without readily determinable fair values</t>
        </is>
      </c>
      <c r="B6" s="5" t="n">
        <v>-4</v>
      </c>
      <c r="C6" s="5" t="n">
        <v>1</v>
      </c>
      <c r="D6" s="5" t="n">
        <v>-1</v>
      </c>
    </row>
    <row r="7">
      <c r="A7" s="4" t="inlineStr">
        <is>
          <t>Investment in equity securities without readily determinable fair value</t>
        </is>
      </c>
      <c r="B7" s="6" t="n">
        <v>45</v>
      </c>
      <c r="C7" s="6" t="n">
        <v>94</v>
      </c>
      <c r="D7" s="6" t="n">
        <v>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 xml:space="preserve">1. ORGANIZATION AND NATURE OF OPERATIONS The accompanying consolidated financial statements include the financial statements of Trip.com Group Limited (the “Company”, formerly known as Ctrip.com International, Ltd.), its subsidiaries, variable interest entities (the “VIEs”) and VIEs’ subsidiaries. In these consolidated financial statements, where appropriate, the term “Company” also refers to its subsidiaries, VIEs and VIEs’ subsidiaries as a whole. The Company is principally engaged in the provision of travel related services including accommodation reservation, transportation ticketing, packaged tours, corporate travel management services, as well as, to a much lesser extent, Internet-related advertising and other related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S - Homeinns and BTG (Details) - CNY (¥) ¥ in Millions</t>
        </is>
      </c>
      <c r="B1" s="2" t="inlineStr">
        <is>
          <t>12 Months Ended</t>
        </is>
      </c>
    </row>
    <row r="2">
      <c r="B2" s="2" t="inlineStr">
        <is>
          <t>Dec. 31, 2021</t>
        </is>
      </c>
      <c r="C2" s="2" t="inlineStr">
        <is>
          <t>Dec. 31, 2020</t>
        </is>
      </c>
      <c r="D2" s="2" t="inlineStr">
        <is>
          <t>Dec. 31, 2016</t>
        </is>
      </c>
    </row>
    <row r="3">
      <c r="A3" s="3" t="inlineStr">
        <is>
          <t>INVESTMENTS</t>
        </is>
      </c>
    </row>
    <row r="4">
      <c r="A4" s="4" t="inlineStr">
        <is>
          <t>Carrying value under equity investments</t>
        </is>
      </c>
      <c r="B4" s="6" t="n">
        <v>28494</v>
      </c>
      <c r="C4" s="6" t="n">
        <v>29730</v>
      </c>
    </row>
    <row r="5">
      <c r="A5" s="4" t="inlineStr">
        <is>
          <t>BTG</t>
        </is>
      </c>
    </row>
    <row r="6">
      <c r="A6" s="3" t="inlineStr">
        <is>
          <t>INVESTMENTS</t>
        </is>
      </c>
    </row>
    <row r="7">
      <c r="A7" s="4" t="inlineStr">
        <is>
          <t>Equity method investment, ownership interest (as a percent)</t>
        </is>
      </c>
      <c r="D7" s="4" t="inlineStr">
        <is>
          <t>22.00%</t>
        </is>
      </c>
    </row>
    <row r="8">
      <c r="A8" s="4" t="inlineStr">
        <is>
          <t>Carrying value under equity investments</t>
        </is>
      </c>
      <c r="B8" s="6" t="n">
        <v>2600</v>
      </c>
      <c r="C8" s="6" t="n">
        <v>2700</v>
      </c>
    </row>
    <row r="9">
      <c r="A9" s="4" t="inlineStr">
        <is>
          <t>Sale of shares number of shares issued</t>
        </is>
      </c>
      <c r="B9" s="5" t="n">
        <v>9</v>
      </c>
    </row>
    <row r="10">
      <c r="A10" s="4" t="inlineStr">
        <is>
          <t>Proceeds from issuance or sale of equity</t>
        </is>
      </c>
      <c r="B10" s="6" t="n">
        <v>201</v>
      </c>
    </row>
    <row r="11">
      <c r="A11" s="4" t="inlineStr">
        <is>
          <t>Sale of Stock, Percentage of Ownership after Transaction</t>
        </is>
      </c>
      <c r="B11" s="4" t="inlineStr">
        <is>
          <t>14.40%</t>
        </is>
      </c>
    </row>
    <row r="12">
      <c r="A12" s="4" t="inlineStr">
        <is>
          <t>BTG | Other Income Expenses [Member]</t>
        </is>
      </c>
    </row>
    <row r="13">
      <c r="A13" s="3" t="inlineStr">
        <is>
          <t>INVESTMENTS</t>
        </is>
      </c>
    </row>
    <row r="14">
      <c r="A14" s="4" t="inlineStr">
        <is>
          <t>Gain loss from sale of stock at open market value</t>
        </is>
      </c>
      <c r="B14" s="6" t="n">
        <v>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 Tujia (Details) - CNY (¥) ¥ in Millions</t>
        </is>
      </c>
      <c r="B1" s="2" t="inlineStr">
        <is>
          <t>12 Months Ended</t>
        </is>
      </c>
    </row>
    <row r="2">
      <c r="B2" s="2" t="inlineStr">
        <is>
          <t>Dec. 31, 2021</t>
        </is>
      </c>
      <c r="C2" s="2" t="inlineStr">
        <is>
          <t>Dec. 31, 2020</t>
        </is>
      </c>
      <c r="D2" s="2" t="inlineStr">
        <is>
          <t>Dec. 31, 2019</t>
        </is>
      </c>
    </row>
    <row r="3">
      <c r="A3" s="3" t="inlineStr">
        <is>
          <t>INVESTMENTS</t>
        </is>
      </c>
    </row>
    <row r="4">
      <c r="A4" s="4" t="inlineStr">
        <is>
          <t>Previously held equity method investment value</t>
        </is>
      </c>
      <c r="B4" s="6" t="n">
        <v>28494</v>
      </c>
      <c r="C4" s="6" t="n">
        <v>29730</v>
      </c>
    </row>
    <row r="5">
      <c r="A5" s="4" t="inlineStr">
        <is>
          <t>Fair value of preferred shares under available-for-sale</t>
        </is>
      </c>
      <c r="B5" s="5" t="n">
        <v>3354</v>
      </c>
      <c r="C5" s="5" t="n">
        <v>2856</v>
      </c>
    </row>
    <row r="6">
      <c r="A6" s="4" t="inlineStr">
        <is>
          <t>Payments to Acquire Equity Method Investments</t>
        </is>
      </c>
      <c r="B6" s="5" t="n">
        <v>328</v>
      </c>
      <c r="C6" s="5" t="n">
        <v>351</v>
      </c>
      <c r="D6" s="6" t="n">
        <v>1400</v>
      </c>
    </row>
    <row r="7">
      <c r="A7" s="4" t="inlineStr">
        <is>
          <t>Tujia</t>
        </is>
      </c>
    </row>
    <row r="8">
      <c r="A8" s="3" t="inlineStr">
        <is>
          <t>INVESTMENTS</t>
        </is>
      </c>
    </row>
    <row r="9">
      <c r="A9" s="4" t="inlineStr">
        <is>
          <t>Previously held equity method investment value</t>
        </is>
      </c>
      <c r="B9" s="5" t="n">
        <v>1000</v>
      </c>
      <c r="D9" s="6" t="n">
        <v>1</v>
      </c>
    </row>
    <row r="10">
      <c r="A10" s="4" t="inlineStr">
        <is>
          <t>Initially measured fair value of available-for-sale debt security</t>
        </is>
      </c>
      <c r="B10" s="5" t="n">
        <v>500</v>
      </c>
    </row>
    <row r="11">
      <c r="A11" s="4" t="inlineStr">
        <is>
          <t>Fair value of preferred shares under available-for-sale</t>
        </is>
      </c>
      <c r="B11" s="5" t="n">
        <v>2400</v>
      </c>
      <c r="C11" s="5" t="n">
        <v>1900</v>
      </c>
    </row>
    <row r="12">
      <c r="A12" s="4" t="inlineStr">
        <is>
          <t>Deemed disposal loss of available-for-sale debt investment</t>
        </is>
      </c>
      <c r="C12" s="5" t="n">
        <v>400</v>
      </c>
    </row>
    <row r="13">
      <c r="A13" s="4" t="inlineStr">
        <is>
          <t>Tujia | Redeemable Preferred Stock [Member]</t>
        </is>
      </c>
    </row>
    <row r="14">
      <c r="A14" s="3" t="inlineStr">
        <is>
          <t>INVESTMENTS</t>
        </is>
      </c>
    </row>
    <row r="15">
      <c r="A15" s="4" t="inlineStr">
        <is>
          <t>Payments to Acquire Equity Method Investments</t>
        </is>
      </c>
      <c r="B15" s="5" t="n">
        <v>700</v>
      </c>
    </row>
    <row r="16">
      <c r="A16" s="4" t="inlineStr">
        <is>
          <t>Gain loss from change in fair value of equity investment</t>
        </is>
      </c>
      <c r="B16" s="6" t="n">
        <v>139</v>
      </c>
      <c r="C16" s="6" t="n">
        <v>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7" customWidth="1" min="8" max="8"/>
    <col width="21" customWidth="1" min="9" max="9"/>
    <col width="13" customWidth="1" min="10" max="10"/>
  </cols>
  <sheetData>
    <row r="1">
      <c r="A1" s="1" t="inlineStr">
        <is>
          <t>INVESTMENTS - Tongcheng-Elong and MakeMyTrip (Details) ¥ in Millions, $ in Billions</t>
        </is>
      </c>
      <c r="B1" s="2" t="inlineStr">
        <is>
          <t>1 Months Ended</t>
        </is>
      </c>
      <c r="E1" s="2" t="inlineStr">
        <is>
          <t>12 Months Ended</t>
        </is>
      </c>
    </row>
    <row r="2">
      <c r="B2" s="2" t="inlineStr">
        <is>
          <t>Aug. 31, 2019CNY (¥)shares</t>
        </is>
      </c>
      <c r="C2" s="2" t="inlineStr">
        <is>
          <t>Aug. 31, 2019USD ($)</t>
        </is>
      </c>
      <c r="D2" s="2" t="inlineStr">
        <is>
          <t>Mar. 31, 2018CNY (¥)</t>
        </is>
      </c>
      <c r="E2" s="2" t="inlineStr">
        <is>
          <t>Dec. 31, 2020CNY (¥)</t>
        </is>
      </c>
      <c r="F2" s="2" t="inlineStr">
        <is>
          <t>Dec. 31, 2019CNY (¥)</t>
        </is>
      </c>
      <c r="G2" s="2" t="inlineStr">
        <is>
          <t>Dec. 31, 2021CNY (¥)</t>
        </is>
      </c>
      <c r="H2" s="2" t="inlineStr">
        <is>
          <t>Aug. 31, 2019USD ($)shares</t>
        </is>
      </c>
      <c r="I2" s="2" t="inlineStr">
        <is>
          <t>Dec. 31, 2018CNY (¥)</t>
        </is>
      </c>
      <c r="J2" s="2" t="inlineStr">
        <is>
          <t>May 31, 2015</t>
        </is>
      </c>
    </row>
    <row r="3">
      <c r="A3" s="3" t="inlineStr">
        <is>
          <t>INVESTMENTS</t>
        </is>
      </c>
    </row>
    <row r="4">
      <c r="A4" s="4" t="inlineStr">
        <is>
          <t>Carrying value under equity investments</t>
        </is>
      </c>
      <c r="E4" s="6" t="n">
        <v>29730</v>
      </c>
      <c r="G4" s="6" t="n">
        <v>28494</v>
      </c>
    </row>
    <row r="5">
      <c r="A5" s="4" t="inlineStr">
        <is>
          <t>Gain from disposal of equity investment</t>
        </is>
      </c>
      <c r="D5" s="6" t="n">
        <v>847</v>
      </c>
      <c r="F5" s="6" t="n">
        <v>267</v>
      </c>
    </row>
    <row r="6">
      <c r="A6" s="4" t="inlineStr">
        <is>
          <t>Make My Trip Limited [Member]</t>
        </is>
      </c>
    </row>
    <row r="7">
      <c r="A7" s="3" t="inlineStr">
        <is>
          <t>INVESTMENTS</t>
        </is>
      </c>
    </row>
    <row r="8">
      <c r="A8" s="4" t="inlineStr">
        <is>
          <t>Ordinary shares newly issued | shares</t>
        </is>
      </c>
      <c r="B8" s="5" t="n">
        <v>4108831</v>
      </c>
      <c r="H8" s="5" t="n">
        <v>4108831</v>
      </c>
    </row>
    <row r="9">
      <c r="A9" s="4" t="inlineStr">
        <is>
          <t>Make My Trip Limited [Member] | Covid19 [Member]</t>
        </is>
      </c>
    </row>
    <row r="10">
      <c r="A10" s="3" t="inlineStr">
        <is>
          <t>INVESTMENTS</t>
        </is>
      </c>
    </row>
    <row r="11">
      <c r="A11" s="4" t="inlineStr">
        <is>
          <t>Equity Method Investment Impairment Charges</t>
        </is>
      </c>
      <c r="E11" s="5" t="n">
        <v>700</v>
      </c>
    </row>
    <row r="12">
      <c r="A12" s="4" t="inlineStr">
        <is>
          <t>Publicly traded</t>
        </is>
      </c>
    </row>
    <row r="13">
      <c r="A13" s="3" t="inlineStr">
        <is>
          <t>INVESTMENTS</t>
        </is>
      </c>
    </row>
    <row r="14">
      <c r="A14" s="4" t="inlineStr">
        <is>
          <t>Increased equity investments value</t>
        </is>
      </c>
      <c r="G14" s="5" t="n">
        <v>14000</v>
      </c>
    </row>
    <row r="15">
      <c r="A15" s="4" t="inlineStr">
        <is>
          <t>Equity investments, market value</t>
        </is>
      </c>
      <c r="G15" s="5" t="n">
        <v>19500</v>
      </c>
    </row>
    <row r="16">
      <c r="A16" s="4" t="inlineStr">
        <is>
          <t>MakeMyTrip [Member]</t>
        </is>
      </c>
    </row>
    <row r="17">
      <c r="A17" s="3" t="inlineStr">
        <is>
          <t>INVESTMENTS</t>
        </is>
      </c>
    </row>
    <row r="18">
      <c r="A18" s="4" t="inlineStr">
        <is>
          <t>Equity method investment, ownership interest (as a percent)</t>
        </is>
      </c>
      <c r="B18" s="4" t="inlineStr">
        <is>
          <t>49.00%</t>
        </is>
      </c>
      <c r="H18" s="4" t="inlineStr">
        <is>
          <t>49.00%</t>
        </is>
      </c>
    </row>
    <row r="19">
      <c r="A19" s="4" t="inlineStr">
        <is>
          <t>Previously held equity investment amount</t>
        </is>
      </c>
      <c r="B19" s="6" t="n">
        <v>1800</v>
      </c>
      <c r="C19" s="16" t="n">
        <v>0.2</v>
      </c>
    </row>
    <row r="20">
      <c r="A20" s="4" t="inlineStr">
        <is>
          <t>Newly issued equity investment amount</t>
        </is>
      </c>
      <c r="B20" s="5" t="n">
        <v>6900</v>
      </c>
      <c r="H20" s="7" t="n">
        <v>1</v>
      </c>
    </row>
    <row r="21">
      <c r="A21" s="4" t="inlineStr">
        <is>
          <t>Total consideration</t>
        </is>
      </c>
      <c r="B21" s="6" t="n">
        <v>8700</v>
      </c>
      <c r="H21" s="16" t="n">
        <v>1.2</v>
      </c>
    </row>
    <row r="22">
      <c r="A22" s="4" t="inlineStr">
        <is>
          <t>Makemytrip Limited [Member]</t>
        </is>
      </c>
    </row>
    <row r="23">
      <c r="A23" s="3" t="inlineStr">
        <is>
          <t>INVESTMENTS</t>
        </is>
      </c>
    </row>
    <row r="24">
      <c r="A24" s="4" t="inlineStr">
        <is>
          <t>Percentage of Ctrip's outstanding ordinary shares</t>
        </is>
      </c>
      <c r="B24" s="4" t="inlineStr">
        <is>
          <t>10.00%</t>
        </is>
      </c>
      <c r="H24" s="4" t="inlineStr">
        <is>
          <t>10.00%</t>
        </is>
      </c>
    </row>
    <row r="25">
      <c r="A25" s="4" t="inlineStr">
        <is>
          <t>eLong</t>
        </is>
      </c>
    </row>
    <row r="26">
      <c r="A26" s="3" t="inlineStr">
        <is>
          <t>INVESTMENTS</t>
        </is>
      </c>
    </row>
    <row r="27">
      <c r="A27" s="4" t="inlineStr">
        <is>
          <t>Equity method investment, ownership interest (as a percent)</t>
        </is>
      </c>
      <c r="J27" s="4" t="inlineStr">
        <is>
          <t>38.00%</t>
        </is>
      </c>
    </row>
    <row r="28">
      <c r="A28" s="4" t="inlineStr">
        <is>
          <t>Tongcheng-eLong</t>
        </is>
      </c>
    </row>
    <row r="29">
      <c r="A29" s="3" t="inlineStr">
        <is>
          <t>INVESTMENTS</t>
        </is>
      </c>
    </row>
    <row r="30">
      <c r="A30" s="4" t="inlineStr">
        <is>
          <t>Equity method investment, ownership interest (as a percent)</t>
        </is>
      </c>
      <c r="I30" s="4" t="inlineStr">
        <is>
          <t>27.00%</t>
        </is>
      </c>
    </row>
    <row r="31">
      <c r="A31" s="4" t="inlineStr">
        <is>
          <t>Carrying value under equity investments</t>
        </is>
      </c>
      <c r="E31" s="6" t="n">
        <v>5500</v>
      </c>
      <c r="G31" s="6" t="n">
        <v>5700</v>
      </c>
    </row>
    <row r="32">
      <c r="A32" s="4" t="inlineStr">
        <is>
          <t>Total consideration</t>
        </is>
      </c>
      <c r="I32" s="6" t="n">
        <v>14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Investment funds (Operating data)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STMENTS</t>
        </is>
      </c>
    </row>
    <row r="4">
      <c r="A4" s="4" t="inlineStr">
        <is>
          <t>Carrying value under equity investments</t>
        </is>
      </c>
      <c r="B4" s="6" t="n">
        <v>28494</v>
      </c>
      <c r="D4" s="6" t="n">
        <v>29730</v>
      </c>
    </row>
    <row r="5">
      <c r="A5" s="3" t="inlineStr">
        <is>
          <t>Operating data:</t>
        </is>
      </c>
    </row>
    <row r="6">
      <c r="A6" s="4" t="inlineStr">
        <is>
          <t>Revenue</t>
        </is>
      </c>
      <c r="B6" s="5" t="n">
        <v>20023</v>
      </c>
      <c r="C6" s="7" t="n">
        <v>3142</v>
      </c>
      <c r="D6" s="5" t="n">
        <v>18316</v>
      </c>
      <c r="E6" s="6" t="n">
        <v>35666</v>
      </c>
    </row>
    <row r="7">
      <c r="A7" s="4" t="inlineStr">
        <is>
          <t>Gross profit</t>
        </is>
      </c>
      <c r="B7" s="5" t="n">
        <v>15425</v>
      </c>
      <c r="C7" s="5" t="n">
        <v>2421</v>
      </c>
      <c r="D7" s="5" t="n">
        <v>14285</v>
      </c>
      <c r="E7" s="5" t="n">
        <v>28294</v>
      </c>
    </row>
    <row r="8">
      <c r="A8" s="4" t="inlineStr">
        <is>
          <t>Net income/(loss)</t>
        </is>
      </c>
      <c r="B8" s="5" t="n">
        <v>-645</v>
      </c>
      <c r="C8" s="5" t="n">
        <v>-101</v>
      </c>
      <c r="D8" s="5" t="n">
        <v>-3269</v>
      </c>
      <c r="E8" s="5" t="n">
        <v>6998</v>
      </c>
    </row>
    <row r="9">
      <c r="A9" s="4" t="inlineStr">
        <is>
          <t>Equity in (loss)/income of affiliates</t>
        </is>
      </c>
      <c r="B9" s="5" t="n">
        <v>96</v>
      </c>
      <c r="C9" s="7" t="n">
        <v>15</v>
      </c>
      <c r="D9" s="5" t="n">
        <v>-1689</v>
      </c>
      <c r="E9" s="5" t="n">
        <v>-347</v>
      </c>
    </row>
    <row r="10">
      <c r="A10" s="4" t="inlineStr">
        <is>
          <t>Total cash paid for equity method investments</t>
        </is>
      </c>
      <c r="B10" s="5" t="n">
        <v>328</v>
      </c>
      <c r="D10" s="5" t="n">
        <v>351</v>
      </c>
      <c r="E10" s="5" t="n">
        <v>1400</v>
      </c>
    </row>
    <row r="11">
      <c r="A11" s="4" t="inlineStr">
        <is>
          <t>Equity investments | Equity Method Investment, Nonconsolidated Investee or Group of Investees [Member]</t>
        </is>
      </c>
    </row>
    <row r="12">
      <c r="A12" s="3" t="inlineStr">
        <is>
          <t>Operating data:</t>
        </is>
      </c>
    </row>
    <row r="13">
      <c r="A13" s="4" t="inlineStr">
        <is>
          <t>Revenue</t>
        </is>
      </c>
      <c r="E13" s="5" t="n">
        <v>28423</v>
      </c>
    </row>
    <row r="14">
      <c r="A14" s="4" t="inlineStr">
        <is>
          <t>Gross profit</t>
        </is>
      </c>
      <c r="E14" s="5" t="n">
        <v>17608</v>
      </c>
    </row>
    <row r="15">
      <c r="A15" s="4" t="inlineStr">
        <is>
          <t>Income/(loss) from operations</t>
        </is>
      </c>
      <c r="E15" s="5" t="n">
        <v>2590</v>
      </c>
    </row>
    <row r="16">
      <c r="A16" s="4" t="inlineStr">
        <is>
          <t>Net income/(loss)</t>
        </is>
      </c>
      <c r="E16" s="5" t="n">
        <v>970</v>
      </c>
    </row>
    <row r="17">
      <c r="A17" s="4" t="inlineStr">
        <is>
          <t>Net loss attributable to equity method investments</t>
        </is>
      </c>
      <c r="E17" s="5" t="n">
        <v>-440</v>
      </c>
    </row>
    <row r="18">
      <c r="A18" s="4" t="inlineStr">
        <is>
          <t>Add: Equity dilution impact</t>
        </is>
      </c>
      <c r="E18" s="5" t="n">
        <v>93</v>
      </c>
    </row>
    <row r="19">
      <c r="A19" s="4" t="inlineStr">
        <is>
          <t>Equity in (loss)/income of affiliates</t>
        </is>
      </c>
      <c r="E19" s="6" t="n">
        <v>-347</v>
      </c>
    </row>
    <row r="20">
      <c r="A20" s="4" t="inlineStr">
        <is>
          <t>Investment funds</t>
        </is>
      </c>
    </row>
    <row r="21">
      <c r="A21" s="3" t="inlineStr">
        <is>
          <t>INVESTMENTS</t>
        </is>
      </c>
    </row>
    <row r="22">
      <c r="A22" s="4" t="inlineStr">
        <is>
          <t>Carrying value under equity investments</t>
        </is>
      </c>
      <c r="B22" s="5" t="n">
        <v>3000</v>
      </c>
      <c r="D22" s="5" t="n">
        <v>2500</v>
      </c>
    </row>
    <row r="23">
      <c r="A23" s="4" t="inlineStr">
        <is>
          <t>other equity investments</t>
        </is>
      </c>
    </row>
    <row r="24">
      <c r="A24" s="3" t="inlineStr">
        <is>
          <t>INVESTMENTS</t>
        </is>
      </c>
    </row>
    <row r="25">
      <c r="A25" s="4" t="inlineStr">
        <is>
          <t>Carrying value under equity investments</t>
        </is>
      </c>
      <c r="B25" s="5" t="n">
        <v>2300</v>
      </c>
      <c r="D25" s="5" t="n">
        <v>2400</v>
      </c>
    </row>
    <row r="26">
      <c r="A26" s="4" t="inlineStr">
        <is>
          <t>other equity investments | Equity Method Investment, Nonconsolidated Investee or Group of Investees [Member]</t>
        </is>
      </c>
    </row>
    <row r="27">
      <c r="A27" s="3" t="inlineStr">
        <is>
          <t>Operating data:</t>
        </is>
      </c>
    </row>
    <row r="28">
      <c r="A28" s="4" t="inlineStr">
        <is>
          <t>Revenue</t>
        </is>
      </c>
      <c r="B28" s="5" t="n">
        <v>20482</v>
      </c>
      <c r="D28" s="5" t="n">
        <v>19704</v>
      </c>
    </row>
    <row r="29">
      <c r="A29" s="4" t="inlineStr">
        <is>
          <t>Gross profit</t>
        </is>
      </c>
      <c r="B29" s="5" t="n">
        <v>9490</v>
      </c>
      <c r="D29" s="5" t="n">
        <v>8670</v>
      </c>
    </row>
    <row r="30">
      <c r="A30" s="4" t="inlineStr">
        <is>
          <t>Income/(loss) from operations</t>
        </is>
      </c>
      <c r="B30" s="5" t="n">
        <v>430</v>
      </c>
      <c r="D30" s="5" t="n">
        <v>-805</v>
      </c>
    </row>
    <row r="31">
      <c r="A31" s="4" t="inlineStr">
        <is>
          <t>Net income/(loss)</t>
        </is>
      </c>
      <c r="B31" s="5" t="n">
        <v>392</v>
      </c>
      <c r="D31" s="5" t="n">
        <v>-1631</v>
      </c>
    </row>
    <row r="32">
      <c r="A32" s="4" t="inlineStr">
        <is>
          <t>Net loss attributable to equity method investments</t>
        </is>
      </c>
      <c r="B32" s="5" t="n">
        <v>-31</v>
      </c>
      <c r="D32" s="5" t="n">
        <v>-389</v>
      </c>
    </row>
    <row r="33">
      <c r="A33" s="4" t="inlineStr">
        <is>
          <t>Add: Equity dilution impact</t>
        </is>
      </c>
      <c r="B33" s="5" t="n">
        <v>127</v>
      </c>
      <c r="D33" s="5" t="n">
        <v>67</v>
      </c>
    </row>
    <row r="34">
      <c r="A34" s="4" t="inlineStr">
        <is>
          <t>Equity in (loss)/income of affiliates</t>
        </is>
      </c>
      <c r="B34" s="5" t="n">
        <v>96</v>
      </c>
      <c r="D34" s="5" t="n">
        <v>-322</v>
      </c>
    </row>
    <row r="35">
      <c r="A35" s="4" t="inlineStr">
        <is>
          <t>Make My Trip</t>
        </is>
      </c>
    </row>
    <row r="36">
      <c r="A36" s="3" t="inlineStr">
        <is>
          <t>INVESTMENTS</t>
        </is>
      </c>
    </row>
    <row r="37">
      <c r="A37" s="4" t="inlineStr">
        <is>
          <t>Carrying value under equity investments</t>
        </is>
      </c>
      <c r="B37" s="6" t="n">
        <v>5600</v>
      </c>
      <c r="D37" s="5" t="n">
        <v>5700</v>
      </c>
    </row>
    <row r="38">
      <c r="A38" s="4" t="inlineStr">
        <is>
          <t>Make My Trip | Equity Method Investment, Nonconsolidated Investee or Group of Investees [Member]</t>
        </is>
      </c>
    </row>
    <row r="39">
      <c r="A39" s="3" t="inlineStr">
        <is>
          <t>Operating data:</t>
        </is>
      </c>
    </row>
    <row r="40">
      <c r="A40" s="4" t="inlineStr">
        <is>
          <t>Revenue</t>
        </is>
      </c>
      <c r="D40" s="5" t="n">
        <v>1883</v>
      </c>
    </row>
    <row r="41">
      <c r="A41" s="4" t="inlineStr">
        <is>
          <t>Gross profit</t>
        </is>
      </c>
      <c r="D41" s="5" t="n">
        <v>1377</v>
      </c>
    </row>
    <row r="42">
      <c r="A42" s="4" t="inlineStr">
        <is>
          <t>Income/(loss) from operations</t>
        </is>
      </c>
      <c r="D42" s="5" t="n">
        <v>-991</v>
      </c>
    </row>
    <row r="43">
      <c r="A43" s="4" t="inlineStr">
        <is>
          <t>Net income/(loss)</t>
        </is>
      </c>
      <c r="D43" s="5" t="n">
        <v>-2864</v>
      </c>
    </row>
    <row r="44">
      <c r="A44" s="4" t="inlineStr">
        <is>
          <t>Net loss attributable to equity method investments</t>
        </is>
      </c>
      <c r="D44" s="5" t="n">
        <v>-1459</v>
      </c>
    </row>
    <row r="45">
      <c r="A45" s="4" t="inlineStr">
        <is>
          <t>Add: Equity dilution impact</t>
        </is>
      </c>
      <c r="D45" s="5" t="n">
        <v>92</v>
      </c>
    </row>
    <row r="46">
      <c r="A46" s="4" t="inlineStr">
        <is>
          <t>Equity in (loss)/income of affiliates</t>
        </is>
      </c>
      <c r="D46" s="6" t="n">
        <v>-136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Investment funds (Balance sheet data) (Details) ¥ in Millions, $ in Millions</t>
        </is>
      </c>
      <c r="B1" s="2" t="inlineStr">
        <is>
          <t>Dec. 31, 2021CNY (¥)</t>
        </is>
      </c>
      <c r="C1" s="2" t="inlineStr">
        <is>
          <t>Dec. 31, 2021USD ($)</t>
        </is>
      </c>
      <c r="D1" s="2" t="inlineStr">
        <is>
          <t>Dec. 31, 2020CNY (¥)</t>
        </is>
      </c>
      <c r="E1" s="2" t="inlineStr">
        <is>
          <t>Dec. 31, 2019CNY (¥)</t>
        </is>
      </c>
    </row>
    <row r="2">
      <c r="A2" s="3" t="inlineStr">
        <is>
          <t>Balance sheet data:</t>
        </is>
      </c>
    </row>
    <row r="3">
      <c r="A3" s="4" t="inlineStr">
        <is>
          <t>Current assets</t>
        </is>
      </c>
      <c r="B3" s="6" t="n">
        <v>66108</v>
      </c>
      <c r="C3" s="7" t="n">
        <v>10374</v>
      </c>
      <c r="D3" s="6" t="n">
        <v>58011</v>
      </c>
    </row>
    <row r="4">
      <c r="A4" s="4" t="inlineStr">
        <is>
          <t>Current liabilities</t>
        </is>
      </c>
      <c r="B4" s="5" t="n">
        <v>66218</v>
      </c>
      <c r="C4" s="5" t="n">
        <v>10391</v>
      </c>
      <c r="D4" s="5" t="n">
        <v>58369</v>
      </c>
    </row>
    <row r="5">
      <c r="A5" s="4" t="inlineStr">
        <is>
          <t>Non-controlling interests</t>
        </is>
      </c>
      <c r="B5" s="5" t="n">
        <v>779</v>
      </c>
      <c r="C5" s="7" t="n">
        <v>122</v>
      </c>
      <c r="D5" s="5" t="n">
        <v>1213</v>
      </c>
    </row>
    <row r="6">
      <c r="A6" s="4" t="inlineStr">
        <is>
          <t>Equity investments | Equity Method Investment, Nonconsolidated Investee or Group of Investees [Member]</t>
        </is>
      </c>
    </row>
    <row r="7">
      <c r="A7" s="3" t="inlineStr">
        <is>
          <t>Balance sheet data:</t>
        </is>
      </c>
    </row>
    <row r="8">
      <c r="A8" s="4" t="inlineStr">
        <is>
          <t>Current assets</t>
        </is>
      </c>
      <c r="E8" s="6" t="n">
        <v>41940</v>
      </c>
    </row>
    <row r="9">
      <c r="A9" s="4" t="inlineStr">
        <is>
          <t>Long-term assets</t>
        </is>
      </c>
      <c r="E9" s="5" t="n">
        <v>45968</v>
      </c>
    </row>
    <row r="10">
      <c r="A10" s="4" t="inlineStr">
        <is>
          <t>Current liabilities</t>
        </is>
      </c>
      <c r="E10" s="5" t="n">
        <v>31769</v>
      </c>
    </row>
    <row r="11">
      <c r="A11" s="4" t="inlineStr">
        <is>
          <t>Long-term liabilities</t>
        </is>
      </c>
      <c r="E11" s="5" t="n">
        <v>10677</v>
      </c>
    </row>
    <row r="12">
      <c r="A12" s="4" t="inlineStr">
        <is>
          <t>Non-controlling interests</t>
        </is>
      </c>
      <c r="E12" s="6" t="n">
        <v>342</v>
      </c>
    </row>
    <row r="13">
      <c r="A13" s="4" t="inlineStr">
        <is>
          <t>other equity investments | Equity Method Investment, Nonconsolidated Investee or Group of Investees [Member]</t>
        </is>
      </c>
    </row>
    <row r="14">
      <c r="A14" s="3" t="inlineStr">
        <is>
          <t>Balance sheet data:</t>
        </is>
      </c>
    </row>
    <row r="15">
      <c r="A15" s="4" t="inlineStr">
        <is>
          <t>Current assets</t>
        </is>
      </c>
      <c r="B15" s="5" t="n">
        <v>51437</v>
      </c>
      <c r="D15" s="5" t="n">
        <v>35004</v>
      </c>
    </row>
    <row r="16">
      <c r="A16" s="4" t="inlineStr">
        <is>
          <t>Long-term assets</t>
        </is>
      </c>
      <c r="B16" s="5" t="n">
        <v>51233</v>
      </c>
      <c r="D16" s="5" t="n">
        <v>37028</v>
      </c>
    </row>
    <row r="17">
      <c r="A17" s="4" t="inlineStr">
        <is>
          <t>Current liabilities</t>
        </is>
      </c>
      <c r="B17" s="5" t="n">
        <v>36344</v>
      </c>
      <c r="D17" s="5" t="n">
        <v>27914</v>
      </c>
    </row>
    <row r="18">
      <c r="A18" s="4" t="inlineStr">
        <is>
          <t>Long-term liabilities</t>
        </is>
      </c>
      <c r="B18" s="5" t="n">
        <v>21708</v>
      </c>
      <c r="D18" s="5" t="n">
        <v>9054</v>
      </c>
    </row>
    <row r="19">
      <c r="A19" s="4" t="inlineStr">
        <is>
          <t>Non-controlling interests</t>
        </is>
      </c>
      <c r="B19" s="6" t="n">
        <v>178</v>
      </c>
      <c r="D19" s="5" t="n">
        <v>167</v>
      </c>
    </row>
    <row r="20">
      <c r="A20" s="4" t="inlineStr">
        <is>
          <t>MakeMyTrip | Equity Method Investment, Nonconsolidated Investee or Group of Investees [Member]</t>
        </is>
      </c>
    </row>
    <row r="21">
      <c r="A21" s="3" t="inlineStr">
        <is>
          <t>Balance sheet data:</t>
        </is>
      </c>
    </row>
    <row r="22">
      <c r="A22" s="4" t="inlineStr">
        <is>
          <t>Current assets</t>
        </is>
      </c>
      <c r="D22" s="5" t="n">
        <v>1682</v>
      </c>
    </row>
    <row r="23">
      <c r="A23" s="4" t="inlineStr">
        <is>
          <t>Long-term assets</t>
        </is>
      </c>
      <c r="D23" s="5" t="n">
        <v>5121</v>
      </c>
    </row>
    <row r="24">
      <c r="A24" s="4" t="inlineStr">
        <is>
          <t>Current liabilities</t>
        </is>
      </c>
      <c r="D24" s="5" t="n">
        <v>1100</v>
      </c>
    </row>
    <row r="25">
      <c r="A25" s="4" t="inlineStr">
        <is>
          <t>Long-term liabilities</t>
        </is>
      </c>
      <c r="D25" s="5" t="n">
        <v>221</v>
      </c>
    </row>
    <row r="26">
      <c r="A26" s="4" t="inlineStr">
        <is>
          <t>Non-controlling interests</t>
        </is>
      </c>
      <c r="D26" s="6"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mpairments (Details) - Other income/ (expense) - CNY (¥) ¥ in Millions</t>
        </is>
      </c>
      <c r="B1" s="2" t="inlineStr">
        <is>
          <t>12 Months Ended</t>
        </is>
      </c>
    </row>
    <row r="2">
      <c r="B2" s="2" t="inlineStr">
        <is>
          <t>Dec. 31, 2021</t>
        </is>
      </c>
      <c r="C2" s="2" t="inlineStr">
        <is>
          <t>Dec. 31, 2020</t>
        </is>
      </c>
      <c r="D2" s="2" t="inlineStr">
        <is>
          <t>Dec. 31, 2019</t>
        </is>
      </c>
    </row>
    <row r="3">
      <c r="A3" s="3" t="inlineStr">
        <is>
          <t>Impairments</t>
        </is>
      </c>
    </row>
    <row r="4">
      <c r="A4" s="4" t="inlineStr">
        <is>
          <t>Available-for-sale debt investments impairment charges</t>
        </is>
      </c>
      <c r="B4" s="6" t="n">
        <v>0</v>
      </c>
      <c r="C4" s="6" t="n">
        <v>0</v>
      </c>
      <c r="D4" s="6" t="n">
        <v>150</v>
      </c>
    </row>
    <row r="5">
      <c r="A5" s="4" t="inlineStr">
        <is>
          <t>Equity method investment impairment charges</t>
        </is>
      </c>
      <c r="B5" s="5" t="n">
        <v>82</v>
      </c>
      <c r="C5" s="5" t="n">
        <v>840</v>
      </c>
      <c r="D5" s="5" t="n">
        <v>0</v>
      </c>
    </row>
    <row r="6">
      <c r="A6" s="4" t="inlineStr">
        <is>
          <t>Impairment charges of equity securities without readily determinable fair value</t>
        </is>
      </c>
      <c r="B6" s="5" t="n">
        <v>14</v>
      </c>
      <c r="C6" s="5" t="n">
        <v>37</v>
      </c>
      <c r="D6" s="5" t="n">
        <v>55</v>
      </c>
    </row>
    <row r="7">
      <c r="A7" s="4" t="inlineStr">
        <is>
          <t>Equity securities with readily determinable fair value impairment charges</t>
        </is>
      </c>
      <c r="B7" s="6" t="n">
        <v>0</v>
      </c>
      <c r="C7" s="6" t="n">
        <v>28</v>
      </c>
      <c r="D7"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 (Details) ¥ in Millions, $ in Millions</t>
        </is>
      </c>
      <c r="B1" s="2" t="inlineStr">
        <is>
          <t>Dec. 31, 2021CNY (¥)</t>
        </is>
      </c>
      <c r="C1" s="2" t="inlineStr">
        <is>
          <t>Dec. 31, 2021USD ($)</t>
        </is>
      </c>
      <c r="D1" s="2" t="inlineStr">
        <is>
          <t>Dec. 31, 2020CNY (¥)</t>
        </is>
      </c>
      <c r="E1" s="2" t="inlineStr">
        <is>
          <t>Dec. 31, 2020USD ($)</t>
        </is>
      </c>
      <c r="F1" s="2" t="inlineStr">
        <is>
          <t>Dec. 31, 2019USD ($)</t>
        </is>
      </c>
    </row>
    <row r="2">
      <c r="A2" s="3" t="inlineStr">
        <is>
          <t>Derivative:</t>
        </is>
      </c>
    </row>
    <row r="3">
      <c r="A3" s="4" t="inlineStr">
        <is>
          <t>Equity securities (Note 7)</t>
        </is>
      </c>
      <c r="B3" s="6" t="n">
        <v>8571</v>
      </c>
      <c r="D3" s="6" t="n">
        <v>10235</v>
      </c>
    </row>
    <row r="4">
      <c r="A4" s="4" t="inlineStr">
        <is>
          <t>Available-for-sale debt investments (Note 7)</t>
        </is>
      </c>
      <c r="B4" s="5" t="n">
        <v>3354</v>
      </c>
      <c r="D4" s="5" t="n">
        <v>2856</v>
      </c>
    </row>
    <row r="5">
      <c r="A5" s="4" t="inlineStr">
        <is>
          <t>Measured on recurring basis</t>
        </is>
      </c>
    </row>
    <row r="6">
      <c r="A6" s="3" t="inlineStr">
        <is>
          <t>Assets</t>
        </is>
      </c>
    </row>
    <row r="7">
      <c r="A7" s="4" t="inlineStr">
        <is>
          <t>Financial products (Note 2,7)</t>
        </is>
      </c>
      <c r="B7" s="5" t="n">
        <v>22857</v>
      </c>
      <c r="C7" s="7" t="n">
        <v>3587</v>
      </c>
      <c r="D7" s="5" t="n">
        <v>22752</v>
      </c>
      <c r="F7" s="7" t="n">
        <v>3487</v>
      </c>
    </row>
    <row r="8">
      <c r="A8" s="4" t="inlineStr">
        <is>
          <t>Time deposits (Note 2,7)</t>
        </is>
      </c>
      <c r="B8" s="5" t="n">
        <v>19807</v>
      </c>
      <c r="C8" s="5" t="n">
        <v>3108</v>
      </c>
      <c r="D8" s="5" t="n">
        <v>17373</v>
      </c>
      <c r="F8" s="5" t="n">
        <v>2663</v>
      </c>
    </row>
    <row r="9">
      <c r="A9" s="3" t="inlineStr">
        <is>
          <t>Derivative:</t>
        </is>
      </c>
    </row>
    <row r="10">
      <c r="A10" s="4" t="inlineStr">
        <is>
          <t>Foreign currency forward contracts (Note 2)</t>
        </is>
      </c>
      <c r="B10" s="5" t="n">
        <v>11</v>
      </c>
      <c r="C10" s="5" t="n">
        <v>2</v>
      </c>
      <c r="D10" s="5" t="n">
        <v>51</v>
      </c>
      <c r="F10" s="5" t="n">
        <v>8</v>
      </c>
    </row>
    <row r="11">
      <c r="A11" s="4" t="inlineStr">
        <is>
          <t>Interest rate swap contract (Note 2)</t>
        </is>
      </c>
      <c r="B11" s="5" t="n">
        <v>3</v>
      </c>
      <c r="C11" s="5" t="n">
        <v>0</v>
      </c>
    </row>
    <row r="12">
      <c r="A12" s="4" t="inlineStr">
        <is>
          <t>Equity securities (Note 7)</t>
        </is>
      </c>
      <c r="B12" s="5" t="n">
        <v>8571</v>
      </c>
      <c r="C12" s="5" t="n">
        <v>1345</v>
      </c>
      <c r="D12" s="5" t="n">
        <v>10235</v>
      </c>
      <c r="F12" s="5" t="n">
        <v>1569</v>
      </c>
    </row>
    <row r="13">
      <c r="A13" s="4" t="inlineStr">
        <is>
          <t>Available-for-sale debt investments (Note 7)</t>
        </is>
      </c>
      <c r="B13" s="5" t="n">
        <v>3354</v>
      </c>
      <c r="C13" s="5" t="n">
        <v>526</v>
      </c>
      <c r="D13" s="5" t="n">
        <v>2856</v>
      </c>
      <c r="F13" s="5" t="n">
        <v>438</v>
      </c>
    </row>
    <row r="14">
      <c r="A14" s="4" t="inlineStr">
        <is>
          <t>Total Assets</t>
        </is>
      </c>
      <c r="B14" s="5" t="n">
        <v>54603</v>
      </c>
      <c r="C14" s="5" t="n">
        <v>8568</v>
      </c>
      <c r="D14" s="5" t="n">
        <v>53267</v>
      </c>
      <c r="F14" s="5" t="n">
        <v>8165</v>
      </c>
    </row>
    <row r="15">
      <c r="A15" s="3" t="inlineStr">
        <is>
          <t>Liabilities</t>
        </is>
      </c>
    </row>
    <row r="16">
      <c r="A16" s="4" t="inlineStr">
        <is>
          <t>Exchangeable senior notes (Note 17)</t>
        </is>
      </c>
      <c r="B16" s="5" t="n">
        <v>3791</v>
      </c>
      <c r="C16" s="5" t="n">
        <v>595</v>
      </c>
      <c r="D16" s="5" t="n">
        <v>4249</v>
      </c>
      <c r="E16" s="7" t="n">
        <v>651</v>
      </c>
    </row>
    <row r="17">
      <c r="A17" s="3" t="inlineStr">
        <is>
          <t>Derivative:</t>
        </is>
      </c>
    </row>
    <row r="18">
      <c r="A18" s="4" t="inlineStr">
        <is>
          <t>Foreign currency forward contracts (Note 2)</t>
        </is>
      </c>
      <c r="B18" s="5" t="n">
        <v>38</v>
      </c>
      <c r="C18" s="5" t="n">
        <v>6</v>
      </c>
      <c r="D18" s="5" t="n">
        <v>46</v>
      </c>
      <c r="F18" s="5" t="n">
        <v>7</v>
      </c>
    </row>
    <row r="19">
      <c r="A19" s="4" t="inlineStr">
        <is>
          <t>Interest rate swap contract (Note 2)</t>
        </is>
      </c>
      <c r="B19" s="5" t="n">
        <v>1</v>
      </c>
      <c r="C19" s="5" t="n">
        <v>0</v>
      </c>
      <c r="D19" s="5" t="n">
        <v>11</v>
      </c>
      <c r="E19" s="7" t="n">
        <v>2</v>
      </c>
    </row>
    <row r="20">
      <c r="A20" s="4" t="inlineStr">
        <is>
          <t>Total liabilities</t>
        </is>
      </c>
      <c r="B20" s="5" t="n">
        <v>3830</v>
      </c>
      <c r="C20" s="7" t="n">
        <v>601</v>
      </c>
      <c r="D20" s="5" t="n">
        <v>4306</v>
      </c>
      <c r="F20" s="7" t="n">
        <v>660</v>
      </c>
    </row>
    <row r="21">
      <c r="A21" s="4" t="inlineStr">
        <is>
          <t>Measured on recurring basis | Quoted prices in active market for identical assets (Level 1)</t>
        </is>
      </c>
    </row>
    <row r="22">
      <c r="A22" s="3" t="inlineStr">
        <is>
          <t>Derivative:</t>
        </is>
      </c>
    </row>
    <row r="23">
      <c r="A23" s="4" t="inlineStr">
        <is>
          <t>Equity securities (Note 7)</t>
        </is>
      </c>
      <c r="B23" s="5" t="n">
        <v>8571</v>
      </c>
      <c r="D23" s="5" t="n">
        <v>10235</v>
      </c>
    </row>
    <row r="24">
      <c r="A24" s="4" t="inlineStr">
        <is>
          <t>Total Assets</t>
        </is>
      </c>
      <c r="B24" s="5" t="n">
        <v>8571</v>
      </c>
      <c r="D24" s="5" t="n">
        <v>10235</v>
      </c>
    </row>
    <row r="25">
      <c r="A25" s="4" t="inlineStr">
        <is>
          <t>Measured on recurring basis | Significant other observable inputs (Level 2)</t>
        </is>
      </c>
    </row>
    <row r="26">
      <c r="A26" s="3" t="inlineStr">
        <is>
          <t>Assets</t>
        </is>
      </c>
    </row>
    <row r="27">
      <c r="A27" s="4" t="inlineStr">
        <is>
          <t>Financial products (Note 2,7)</t>
        </is>
      </c>
      <c r="B27" s="5" t="n">
        <v>22857</v>
      </c>
      <c r="D27" s="5" t="n">
        <v>22752</v>
      </c>
    </row>
    <row r="28">
      <c r="A28" s="4" t="inlineStr">
        <is>
          <t>Time deposits (Note 2,7)</t>
        </is>
      </c>
      <c r="B28" s="5" t="n">
        <v>19807</v>
      </c>
      <c r="D28" s="5" t="n">
        <v>17373</v>
      </c>
    </row>
    <row r="29">
      <c r="A29" s="3" t="inlineStr">
        <is>
          <t>Derivative:</t>
        </is>
      </c>
    </row>
    <row r="30">
      <c r="A30" s="4" t="inlineStr">
        <is>
          <t>Foreign currency forward contracts (Note 2)</t>
        </is>
      </c>
      <c r="B30" s="5" t="n">
        <v>11</v>
      </c>
      <c r="D30" s="5" t="n">
        <v>51</v>
      </c>
    </row>
    <row r="31">
      <c r="A31" s="4" t="inlineStr">
        <is>
          <t>Interest rate swap contract (Note 2)</t>
        </is>
      </c>
      <c r="B31" s="5" t="n">
        <v>3</v>
      </c>
    </row>
    <row r="32">
      <c r="A32" s="4" t="inlineStr">
        <is>
          <t>Total Assets</t>
        </is>
      </c>
      <c r="B32" s="5" t="n">
        <v>42678</v>
      </c>
      <c r="D32" s="5" t="n">
        <v>40176</v>
      </c>
    </row>
    <row r="33">
      <c r="A33" s="3" t="inlineStr">
        <is>
          <t>Liabilities</t>
        </is>
      </c>
    </row>
    <row r="34">
      <c r="A34" s="4" t="inlineStr">
        <is>
          <t>Exchangeable senior notes (Note 17)</t>
        </is>
      </c>
      <c r="B34" s="5" t="n">
        <v>3791</v>
      </c>
      <c r="D34" s="5" t="n">
        <v>4249</v>
      </c>
    </row>
    <row r="35">
      <c r="A35" s="3" t="inlineStr">
        <is>
          <t>Derivative:</t>
        </is>
      </c>
    </row>
    <row r="36">
      <c r="A36" s="4" t="inlineStr">
        <is>
          <t>Foreign currency forward contracts (Note 2)</t>
        </is>
      </c>
      <c r="B36" s="5" t="n">
        <v>38</v>
      </c>
      <c r="D36" s="5" t="n">
        <v>46</v>
      </c>
    </row>
    <row r="37">
      <c r="A37" s="4" t="inlineStr">
        <is>
          <t>Interest rate swap contract (Note 2)</t>
        </is>
      </c>
      <c r="B37" s="5" t="n">
        <v>1</v>
      </c>
      <c r="D37" s="5" t="n">
        <v>11</v>
      </c>
    </row>
    <row r="38">
      <c r="A38" s="4" t="inlineStr">
        <is>
          <t>Total liabilities</t>
        </is>
      </c>
      <c r="B38" s="5" t="n">
        <v>3830</v>
      </c>
      <c r="D38" s="5" t="n">
        <v>4306</v>
      </c>
    </row>
    <row r="39">
      <c r="A39" s="4" t="inlineStr">
        <is>
          <t>Measured on recurring basis | Unobservable inputs (Level 3)</t>
        </is>
      </c>
    </row>
    <row r="40">
      <c r="A40" s="3" t="inlineStr">
        <is>
          <t>Derivative:</t>
        </is>
      </c>
    </row>
    <row r="41">
      <c r="A41" s="4" t="inlineStr">
        <is>
          <t>Available-for-sale debt investments (Note 7)</t>
        </is>
      </c>
      <c r="B41" s="5" t="n">
        <v>3354</v>
      </c>
      <c r="D41" s="5" t="n">
        <v>2856</v>
      </c>
    </row>
    <row r="42">
      <c r="A42" s="4" t="inlineStr">
        <is>
          <t>Total Assets</t>
        </is>
      </c>
      <c r="B42" s="6" t="n">
        <v>3354</v>
      </c>
      <c r="D42" s="6" t="n">
        <v>28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oll forward of major Level 3 investments (Details) - Unobservable inputs (Level 3) - CNY (¥) ¥ in Millions</t>
        </is>
      </c>
      <c r="B1" s="2" t="inlineStr">
        <is>
          <t>12 Months Ended</t>
        </is>
      </c>
    </row>
    <row r="2">
      <c r="B2" s="2" t="inlineStr">
        <is>
          <t>Dec. 31, 2021</t>
        </is>
      </c>
      <c r="C2" s="2" t="inlineStr">
        <is>
          <t>Dec. 31, 2020</t>
        </is>
      </c>
    </row>
    <row r="3">
      <c r="A3" s="3" t="inlineStr">
        <is>
          <t>Roll forward of major Level 3 investments</t>
        </is>
      </c>
    </row>
    <row r="4">
      <c r="A4" s="4" t="inlineStr">
        <is>
          <t>Fair value of Level 3 investments, beginning balance</t>
        </is>
      </c>
      <c r="B4" s="6" t="n">
        <v>2856</v>
      </c>
      <c r="C4" s="6" t="n">
        <v>2548</v>
      </c>
    </row>
    <row r="5">
      <c r="A5" s="4" t="inlineStr">
        <is>
          <t>Transfer into/out of Level 3</t>
        </is>
      </c>
      <c r="B5" s="5" t="n">
        <v>-35</v>
      </c>
      <c r="C5" s="5" t="n">
        <v>563</v>
      </c>
    </row>
    <row r="6">
      <c r="A6" s="4" t="inlineStr">
        <is>
          <t>New addition</t>
        </is>
      </c>
      <c r="B6" s="5" t="n">
        <v>704</v>
      </c>
      <c r="C6" s="5" t="n">
        <v>54</v>
      </c>
    </row>
    <row r="7">
      <c r="A7" s="4" t="inlineStr">
        <is>
          <t>Disposal of investments</t>
        </is>
      </c>
      <c r="B7" s="5" t="n">
        <v>-66</v>
      </c>
      <c r="C7" s="5" t="n">
        <v>-25</v>
      </c>
    </row>
    <row r="8">
      <c r="A8" s="4" t="inlineStr">
        <is>
          <t>Effect of exchange rate change</t>
        </is>
      </c>
      <c r="B8" s="5" t="n">
        <v>-44</v>
      </c>
      <c r="C8" s="5" t="n">
        <v>-131</v>
      </c>
    </row>
    <row r="9">
      <c r="A9" s="4" t="inlineStr">
        <is>
          <t>The change in fair value of the investments</t>
        </is>
      </c>
      <c r="B9" s="5" t="n">
        <v>-61</v>
      </c>
      <c r="C9" s="5" t="n">
        <v>-153</v>
      </c>
    </row>
    <row r="10">
      <c r="A10" s="4" t="inlineStr">
        <is>
          <t>Fair value of Level 3 investment, ending balance</t>
        </is>
      </c>
      <c r="B10" s="6" t="n">
        <v>3354</v>
      </c>
      <c r="C10" s="6" t="n">
        <v>28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14" customWidth="1" min="2" max="2"/>
  </cols>
  <sheetData>
    <row r="1">
      <c r="A1" s="1" t="inlineStr">
        <is>
          <t>FAIR VALUE MEASUREMENT - Significant unobservable inputs (Details)</t>
        </is>
      </c>
      <c r="B1" s="2" t="inlineStr">
        <is>
          <t>Dec. 31, 2021</t>
        </is>
      </c>
    </row>
    <row r="2">
      <c r="A2" s="4" t="inlineStr">
        <is>
          <t>Minimum | Revenue growth rate</t>
        </is>
      </c>
    </row>
    <row r="3">
      <c r="A3" s="3" t="inlineStr">
        <is>
          <t>Significant unobservable inputs used in the valuation</t>
        </is>
      </c>
    </row>
    <row r="4">
      <c r="A4" s="4" t="inlineStr">
        <is>
          <t>Unobservable inputs</t>
        </is>
      </c>
      <c r="B4" s="5" t="n">
        <v>-5</v>
      </c>
    </row>
    <row r="5">
      <c r="A5" s="4" t="inlineStr">
        <is>
          <t>Minimum | Weighted average cost of capital</t>
        </is>
      </c>
    </row>
    <row r="6">
      <c r="A6" s="3" t="inlineStr">
        <is>
          <t>Significant unobservable inputs used in the valuation</t>
        </is>
      </c>
    </row>
    <row r="7">
      <c r="A7" s="4" t="inlineStr">
        <is>
          <t>Unobservable inputs</t>
        </is>
      </c>
      <c r="B7" s="5" t="n">
        <v>14</v>
      </c>
    </row>
    <row r="8">
      <c r="A8" s="4" t="inlineStr">
        <is>
          <t>Minimum | Lack of marketability discount</t>
        </is>
      </c>
    </row>
    <row r="9">
      <c r="A9" s="3" t="inlineStr">
        <is>
          <t>Significant unobservable inputs used in the valuation</t>
        </is>
      </c>
    </row>
    <row r="10">
      <c r="A10" s="4" t="inlineStr">
        <is>
          <t>Unobservable inputs</t>
        </is>
      </c>
      <c r="B10" s="5" t="n">
        <v>15</v>
      </c>
    </row>
    <row r="11">
      <c r="A11" s="4" t="inlineStr">
        <is>
          <t>Minimum | Expected volatility</t>
        </is>
      </c>
    </row>
    <row r="12">
      <c r="A12" s="3" t="inlineStr">
        <is>
          <t>Significant unobservable inputs used in the valuation</t>
        </is>
      </c>
    </row>
    <row r="13">
      <c r="A13" s="4" t="inlineStr">
        <is>
          <t>Unobservable inputs</t>
        </is>
      </c>
      <c r="B13" s="5" t="n">
        <v>37</v>
      </c>
    </row>
    <row r="14">
      <c r="A14" s="4" t="inlineStr">
        <is>
          <t>Maximum | Revenue growth rate</t>
        </is>
      </c>
    </row>
    <row r="15">
      <c r="A15" s="3" t="inlineStr">
        <is>
          <t>Significant unobservable inputs used in the valuation</t>
        </is>
      </c>
    </row>
    <row r="16">
      <c r="A16" s="4" t="inlineStr">
        <is>
          <t>Unobservable inputs</t>
        </is>
      </c>
      <c r="B16" s="5" t="n">
        <v>105</v>
      </c>
    </row>
    <row r="17">
      <c r="A17" s="4" t="inlineStr">
        <is>
          <t>Maximum | Weighted average cost of capital</t>
        </is>
      </c>
    </row>
    <row r="18">
      <c r="A18" s="3" t="inlineStr">
        <is>
          <t>Significant unobservable inputs used in the valuation</t>
        </is>
      </c>
    </row>
    <row r="19">
      <c r="A19" s="4" t="inlineStr">
        <is>
          <t>Unobservable inputs</t>
        </is>
      </c>
      <c r="B19" s="12" t="n">
        <v>17.5</v>
      </c>
    </row>
    <row r="20">
      <c r="A20" s="4" t="inlineStr">
        <is>
          <t>Maximum | Lack of marketability discount</t>
        </is>
      </c>
    </row>
    <row r="21">
      <c r="A21" s="3" t="inlineStr">
        <is>
          <t>Significant unobservable inputs used in the valuation</t>
        </is>
      </c>
    </row>
    <row r="22">
      <c r="A22" s="4" t="inlineStr">
        <is>
          <t>Unobservable inputs</t>
        </is>
      </c>
      <c r="B22" s="5" t="n">
        <v>20</v>
      </c>
    </row>
    <row r="23">
      <c r="A23" s="4" t="inlineStr">
        <is>
          <t>Maximum | Expected volatility</t>
        </is>
      </c>
    </row>
    <row r="24">
      <c r="A24" s="3" t="inlineStr">
        <is>
          <t>Significant unobservable inputs used in the valuation</t>
        </is>
      </c>
    </row>
    <row r="25">
      <c r="A25" s="4" t="inlineStr">
        <is>
          <t>Unobservable inputs</t>
        </is>
      </c>
      <c r="B25" s="5" t="n">
        <v>57</v>
      </c>
    </row>
    <row r="26">
      <c r="A26" s="4" t="inlineStr">
        <is>
          <t>Liquidation scenario | Minimum | Probability</t>
        </is>
      </c>
    </row>
    <row r="27">
      <c r="A27" s="3" t="inlineStr">
        <is>
          <t>Significant unobservable inputs used in the valuation</t>
        </is>
      </c>
    </row>
    <row r="28">
      <c r="A28" s="4" t="inlineStr">
        <is>
          <t>Unobservable inputs</t>
        </is>
      </c>
      <c r="B28" s="5" t="n">
        <v>30</v>
      </c>
    </row>
    <row r="29">
      <c r="A29" s="4" t="inlineStr">
        <is>
          <t>Liquidation scenario | Maximum | Probability</t>
        </is>
      </c>
    </row>
    <row r="30">
      <c r="A30" s="3" t="inlineStr">
        <is>
          <t>Significant unobservable inputs used in the valuation</t>
        </is>
      </c>
    </row>
    <row r="31">
      <c r="A31" s="4" t="inlineStr">
        <is>
          <t>Unobservable inputs</t>
        </is>
      </c>
      <c r="B31" s="5" t="n">
        <v>70</v>
      </c>
    </row>
    <row r="32">
      <c r="A32" s="4" t="inlineStr">
        <is>
          <t>Redemption scenario | Probability</t>
        </is>
      </c>
    </row>
    <row r="33">
      <c r="A33" s="3" t="inlineStr">
        <is>
          <t>Significant unobservable inputs used in the valuation</t>
        </is>
      </c>
    </row>
    <row r="34">
      <c r="A34" s="4" t="inlineStr">
        <is>
          <t>Unobservable inputs</t>
        </is>
      </c>
      <c r="B34" s="5" t="n">
        <v>30</v>
      </c>
    </row>
    <row r="35">
      <c r="A35" s="4" t="inlineStr">
        <is>
          <t>IPO scenario | Minimum | Probability</t>
        </is>
      </c>
    </row>
    <row r="36">
      <c r="A36" s="3" t="inlineStr">
        <is>
          <t>Significant unobservable inputs used in the valuation</t>
        </is>
      </c>
    </row>
    <row r="37">
      <c r="A37" s="4" t="inlineStr">
        <is>
          <t>Unobservable inputs</t>
        </is>
      </c>
      <c r="B37" s="5" t="n">
        <v>0</v>
      </c>
    </row>
    <row r="38">
      <c r="A38" s="4" t="inlineStr">
        <is>
          <t>IPO scenario | Maximum | Probability</t>
        </is>
      </c>
    </row>
    <row r="39">
      <c r="A39" s="3" t="inlineStr">
        <is>
          <t>Significant unobservable inputs used in the valuation</t>
        </is>
      </c>
    </row>
    <row r="40">
      <c r="A40" s="4" t="inlineStr">
        <is>
          <t>Unobservable inputs</t>
        </is>
      </c>
      <c r="B40" s="5" t="n">
        <v>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GOODWILL (Details) ¥ in Millions, $ in Millions</t>
        </is>
      </c>
      <c r="B1" s="2" t="inlineStr">
        <is>
          <t>1 Months Ended</t>
        </is>
      </c>
      <c r="C1" s="2" t="inlineStr">
        <is>
          <t>12 Months Ended</t>
        </is>
      </c>
    </row>
    <row r="2">
      <c r="B2" s="2" t="inlineStr">
        <is>
          <t>Nov. 30, 2019CNY (¥)</t>
        </is>
      </c>
      <c r="C2" s="2" t="inlineStr">
        <is>
          <t>Dec. 31, 2021CNY (¥)</t>
        </is>
      </c>
      <c r="D2" s="2" t="inlineStr">
        <is>
          <t>Dec. 31, 2021USD ($)</t>
        </is>
      </c>
      <c r="E2" s="2" t="inlineStr">
        <is>
          <t>Dec. 31, 2020CNY (¥)</t>
        </is>
      </c>
    </row>
    <row r="3">
      <c r="A3" s="3" t="inlineStr">
        <is>
          <t>Changes in the carrying amount of goodwill</t>
        </is>
      </c>
    </row>
    <row r="4">
      <c r="A4" s="4" t="inlineStr">
        <is>
          <t>Balance at beginning of year</t>
        </is>
      </c>
      <c r="C4" s="6" t="n">
        <v>59353</v>
      </c>
      <c r="E4" s="6" t="n">
        <v>58308</v>
      </c>
    </row>
    <row r="5">
      <c r="A5" s="4" t="inlineStr">
        <is>
          <t>Acquisition</t>
        </is>
      </c>
      <c r="B5" s="6" t="n">
        <v>393</v>
      </c>
      <c r="C5" s="5" t="n">
        <v>0</v>
      </c>
      <c r="E5" s="5" t="n">
        <v>1138</v>
      </c>
    </row>
    <row r="6">
      <c r="A6" s="4" t="inlineStr">
        <is>
          <t>Disposals and immaterial others</t>
        </is>
      </c>
      <c r="C6" s="5" t="n">
        <v>0</v>
      </c>
      <c r="E6" s="5" t="n">
        <v>-93</v>
      </c>
    </row>
    <row r="7">
      <c r="A7" s="4" t="inlineStr">
        <is>
          <t>Balance at end of period</t>
        </is>
      </c>
      <c r="C7" s="6" t="n">
        <v>59353</v>
      </c>
      <c r="D7" s="7" t="n">
        <v>9314</v>
      </c>
      <c r="E7" s="6" t="n">
        <v>5935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PRINCIPAL ACCOUNTING POLICIES</t>
        </is>
      </c>
    </row>
    <row r="4">
      <c r="A4" s="4" t="inlineStr">
        <is>
          <t>PRINCIPAL ACCOUNTING POLICIES</t>
        </is>
      </c>
      <c r="B4" s="4" t="inlineStr">
        <is>
          <t>2. PRINCIPAL ACCOUNTING POLICIES Basis of presentation The accompanying consolidated financial statements have been prepared in accordance with accounting principles generally accepted in the United States of America (“US GAAP”). On March 18, 2021, the Company announced that the following proposed resolution submitted for shareholder approval has been adopted and approved as a special resolution at the Company’s extraordinary general meeting of shareholders: Each of the Company’s issued and unissued ordinary shares of a nominal or par value of US$0.01 each in the capital of the Company be and is hereby subdivided into eight (8) ordinary shares of a nominal or par value of US$0.00125 each in the capital of the Company, effective from March 18, 2021 (“Share Subdivision”). The Company also announced that, concurrently with the effectiveness of the Share Subdivision, the ratio of ADS to ordinary share will be adjusted from eight (8) ADSs representing one (1) ordinary share to one (1) ADS representing one (1) ordinary share (the “ADS Ratio Change”). The number of ordinary shares as disclosed in these consolidated financial statements are prepared on a basis after taking into account the effects of the Share Subdivision and the ADS Ratio Change and have been retrospectively adjusted accordingly.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consolidated VIEs and VIEs’ subsidiaries: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he Company is considered losses Major variable interest entit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Shanghai Ctrip Commerce is a domestic company incorporated in Shanghai, the PRC. Shanghai Ctrip Commerce holds a telecommunications operation license and is primarily engaged in the provision of advertising business on the Internet website. Two senior officers of the Company collectively hold 100% of the equity interest in Shanghai Ctrip Commerce. The registered capital of Shanghai Ctrip Commerce was RMB900,000,000 as of December 31, 2021. Shanghai Huacheng is a domestic company incorporated in Shanghai, the PRC. Shanghai Huacheng holds a travel agency operation license and mainly provides domestic, inbound and outbound tour services and air-ticketing Chengdu Ctrip is a domestic company incorporated in Chengdu, the PRC. Chengdu Ctrip holds a domestic travel agency license and is engaged in the provision of air-ticketing Qunar Beijing is a domestic company incorporated in Beijing, the PRC. Qunar Beijing holds various licenses for domestic and cross-border business of Qunar. Two senior officers of the Company hold 100% of the equity interest in Qunar Beijing. The registered capital of Qunar Beijing was RMB11,000,000 as of December 31, 2021. The capital injected by senior officers or senior officer’s family member are funded by the Company and are recorded as long-term business loans to related parties. The Company does not have any ownership interest in these VIEs and VIEs’ subsidiaries. As of December 31, 2021,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MR, Qunar Software may enforce this pledge upon the occurrence of a settlement event or as required by the PRC law. The pledge, along with this agreement, will be effective upon registration with the local branch of the SAMR,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10- year restriction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loan agreements shall be valid and binding on the parties, their successors and permitted assignees. The terms of this loan agreement is substantially similar to the terms described in the foregoing paragraphs Exclusive Option Agreements: 10-year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This agreement shall be valid and binding on the parties, their successors and permitted assignees. The Company’s consolidated affiliated Chinese entities and their shareholders agree not to enter into any transaction that would affect the assets, obligations, rights or operations of the Company’s consolidated affiliated Chinese entities without the Company’s prior written consent. They also agree to accept the Company’s guidance with respect to day-to-day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0 billion as of December 31, 2021. As all the consolidated VIEs are incorporated as limited liability companies under the PRC Company Law, creditors of the VIEs do not have recourse to the general credit of the Company for any of the liabilities of the consolidated VIEs. Summary of selected financial information of the VIEs, which represents aggregated financial information of the VIEs and their respective subsidiaries included in the accompanying consolidated financial statements, is as follows (RMB in millions):
As of December 31,
2020 2021
Selected Balance Sheets Data of VIEs
Cash and cash equivalents 7,011 7,084
Short-term investments 2,529 1,612
Accounts receivable 2,728 2,480
Prepayments and other current assets 3,474 2,208
Investments (non-current) 5,924 3,980
Total assets 32,084 28,122
Less: Inter-company receivables (Note i) (8,690 ) (8,810 )
Total assets excluding inter-company receivables 23,394 19,312
Short-term debt and current portion of long-term debt 3,737 5,310
Accounts payable 1,753 1,944
Advances from customers 1,723 1,892
Other payables and accruals 1,944 2,473
Total liabilities 28,560 25,045
Less: Inter-company payables (Note ii) (18,555 ) (12,946 )
Total liabilities excluding inter-company payables 10,005 12,099
Note i: The inter-company receivables as of December 31, 2020 and 2021 mainly represented the receivables of VIEs due from the Company’s wholly-owned subsidiaries for treasury cash management purpose. Note ii: The inter-company payables as of December 31, 2020 and 2021 mainly represented payables of VIEs due to the Company’s wholly-owned subsidiaries for treasury cash management purpose. The following table set forth the summary of results of operations of the VIEs and their subsidiaries of the Company (RMB in millions):
For the year ended December 31,
2019 2020 2021
Net revenues 9,572 6,513 6,035
Cost of revenues 3,627 2,471 2,557
Net income/(loss) 89 (254 ) (119 ) As aforementioned, the VIEs mainly conduct transportation ticketing, advertising and financial service businesses. Net revenues from VIEs accounted for around 30% of the Company’s net revenues for the year ended December 31, 2021. The VIEs’ net income before the deduction of the inter-company service fee charges were RM B1.7 billion , billion and RMB1.5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amount of service fees paid by all the VIEs to the WFO Es The following tables set forth the summary of cash flow activities of the VIEs and their subsidiaries of the Company (RMB in millions):
For the year ended December 31,
2019 2020 2021
Net cash (used in)/provided by operating activities (517 ) (597 ) 1,271
Net cash provided by 58 349 618
Net cash provided by /(used in) 144 255 (1,566 )
The amounts of cash flow activities of the Company’s consolidated VIEs for the year ended December 31, 2020 have been revised to reflect an adjustment with an increase of RMB349 million in the cash provided by investing activities, and an increase of RMB255 million in the cash provided by financing activities. The amounts of cash flow activities of the Company’s consolidated VIEs for the year ended December 31, 2019 have been revised to reflect an adjustment with an increase of RMB58 million in the cash provided by investing activities, and an increase of RMB144 million in the cash provided by financing activities. The revisions, in the opinion of management, are immaterial. The impact of the revisions was eliminated in consolidation. There is no impact on the previously reported consolidated financial position, results of operations or cash flows.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loss) and comprehensive income/(loss).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unaudited and solely for the convenience of the reader and were calculated at the rate of US$1.00 = RMB6.3726 0 0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Company’s restricted cash is substantially cash balance on deposit required by its business partners and commercial banks. Short-term investments Short-term investments represent i) held-to-maturity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interest rate swap contracts. The foreign currency forward contracts are used to economically hedge certain foreign denominated liabilities and reduce, to the extent practicable, the potential exposure to the changes that exchange rates might have on the Company’s earnings, cash flows and financial position. As the derivative instruments of foreign currency forward contracts do not qualify for hedge accounting treatment, changes in the fair value are reflected in Other income/(expense) of the consolidated statements of income/(loss) and comprehensive income/(loss). The interest rate swap contracts are used to swap floating interest payments related to certain borrowings for fixed interest payments to hedge the interest rate risk associated with certain forecasted payments and obligations. As derivative instruments of interest rate swap contracts are designated as cash flow hedges and the hedge is highly effective, all changes in the fair value of the derivative hedging instruments are recorded in other comprehensive income/(loss)(“OCI”) as unrealized securities holding losses. As of December 31, 2020 and 2021, and for the years ended December 31, 2019, 2020 and 2021, the balance of the derivative instruments and the total amount of fair value changes are not material. 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The debt securities are collateralized by the loans due from the users transferred to the securitization vehicle. The Company consolidated the servicer of the securitized debt since economic interests are retained in the form of subordinated interests and it acts as the servicer of securitization vehicle. Therefore, the proceeds from the issuance of debt securities are reported as securitization debt, and the transferred collateralized receivable remain on the Company’s financial statements. The securities are repaid when the collections of the underlying collateralized receivable occur and are reported in “short-term debt and current portion of long-term debt” (Note 12) or “long-term debt” (Note 17) according to the contractual maturities of the debt securities. As of December 31, 2020 and 2021, out of the total receivables respectively, and the non-collateralized (receivables which have not been transferred to the securitization vehicle) As of December 31, 2020 and 2021, the balance of allowance for expected credit losses for the receivable related to financial services amounted to RMB112 million and RMB209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19, 2020 and 2021, the interest incomes and the interest expenses were not material. The gross amount of the loans provided to users is presented in the investing section of the cash flow statement unless the term of the receivables is three month or less, in which case it is presented on a net basis by deducting the repayment from the users. Land use rights Land use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40 years
Leasehold improvements Lesser of the term of the lease or the estimated useful lives of the assets
Website-related equipment 3-5 years
Computer equipment 3- 5
Furniture and fixtures 3-5 years
Software 3-5 years The Company recognizes the disposal of Property, equipment and software in general and administrative expenses. 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On January 1 2021, the Company adopted Accounting Standards Update No. 2020-01, Investments— Equity Securities (Topic 321), Investments—Equity Method and Joint Ventures (Topic 323), and Derivatives and Hedging (Topic 815), which did not have a material impact on the consolidated financial statements. Thes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s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losses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growth rat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During the periods presented, the Company completed In April 2020, the Company consummated the acquisition of 100% equity interest of an online travel agency with the total cash consideration of EUR100 million (RMB772 million). The net liability assumed based on their fair values was RMB304 million, including cash acquired with amount of RMB41 million. The newly identifiable intangible assets were RMB72 m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CNY (¥) ¥ in Millions</t>
        </is>
      </c>
      <c r="B1" s="2" t="inlineStr">
        <is>
          <t>Dec. 31, 2021</t>
        </is>
      </c>
      <c r="C1" s="2" t="inlineStr">
        <is>
          <t>Dec. 31, 2020</t>
        </is>
      </c>
    </row>
    <row r="2">
      <c r="A2" s="3" t="inlineStr">
        <is>
          <t>Intangible assets disclosures</t>
        </is>
      </c>
    </row>
    <row r="3">
      <c r="A3" s="4" t="inlineStr">
        <is>
          <t>Intangible assets</t>
        </is>
      </c>
      <c r="B3" s="6" t="n">
        <v>15204</v>
      </c>
      <c r="C3" s="6" t="n">
        <v>15215</v>
      </c>
    </row>
    <row r="4">
      <c r="A4" s="4" t="inlineStr">
        <is>
          <t>Less: accumulated amortization</t>
        </is>
      </c>
      <c r="B4" s="5" t="n">
        <v>-2244</v>
      </c>
      <c r="C4" s="5" t="n">
        <v>-1959</v>
      </c>
    </row>
    <row r="5">
      <c r="A5" s="4" t="inlineStr">
        <is>
          <t>Net book value</t>
        </is>
      </c>
      <c r="B5" s="5" t="n">
        <v>12960</v>
      </c>
      <c r="C5" s="5" t="n">
        <v>13256</v>
      </c>
    </row>
    <row r="6">
      <c r="A6" s="4" t="inlineStr">
        <is>
          <t>Trademark</t>
        </is>
      </c>
    </row>
    <row r="7">
      <c r="A7" s="3" t="inlineStr">
        <is>
          <t>Intangible assets disclosures</t>
        </is>
      </c>
    </row>
    <row r="8">
      <c r="A8" s="4" t="inlineStr">
        <is>
          <t>Intangible assets not subject to amortization</t>
        </is>
      </c>
      <c r="B8" s="5" t="n">
        <v>11764</v>
      </c>
      <c r="C8" s="5" t="n">
        <v>11776</v>
      </c>
    </row>
    <row r="9">
      <c r="A9" s="4" t="inlineStr">
        <is>
          <t>Net book value - intangible assets not subject to amortization</t>
        </is>
      </c>
      <c r="B9" s="5" t="n">
        <v>11764</v>
      </c>
      <c r="C9" s="5" t="n">
        <v>11776</v>
      </c>
    </row>
    <row r="10">
      <c r="A10" s="4" t="inlineStr">
        <is>
          <t>Others</t>
        </is>
      </c>
    </row>
    <row r="11">
      <c r="A11" s="3" t="inlineStr">
        <is>
          <t>Intangible assets disclosures</t>
        </is>
      </c>
    </row>
    <row r="12">
      <c r="A12" s="4" t="inlineStr">
        <is>
          <t>Intangible assets not subject to amortization</t>
        </is>
      </c>
      <c r="B12" s="5" t="n">
        <v>159</v>
      </c>
      <c r="C12" s="5" t="n">
        <v>158</v>
      </c>
    </row>
    <row r="13">
      <c r="A13" s="4" t="inlineStr">
        <is>
          <t>Net book value - intangible assets not subject to amortization</t>
        </is>
      </c>
      <c r="B13" s="5" t="n">
        <v>159</v>
      </c>
      <c r="C13" s="5" t="n">
        <v>158</v>
      </c>
    </row>
    <row r="14">
      <c r="A14" s="4" t="inlineStr">
        <is>
          <t>Business Relationship</t>
        </is>
      </c>
    </row>
    <row r="15">
      <c r="A15" s="3" t="inlineStr">
        <is>
          <t>Intangible assets disclosures</t>
        </is>
      </c>
    </row>
    <row r="16">
      <c r="A16" s="4" t="inlineStr">
        <is>
          <t>Intangible assets to be amortized</t>
        </is>
      </c>
      <c r="B16" s="5" t="n">
        <v>1872</v>
      </c>
      <c r="C16" s="5" t="n">
        <v>1872</v>
      </c>
    </row>
    <row r="17">
      <c r="A17" s="4" t="inlineStr">
        <is>
          <t>Less: accumulated amortization</t>
        </is>
      </c>
      <c r="B17" s="5" t="n">
        <v>-1342</v>
      </c>
      <c r="C17" s="5" t="n">
        <v>-1176</v>
      </c>
    </row>
    <row r="18">
      <c r="A18" s="4" t="inlineStr">
        <is>
          <t>Net book value - intangible assets to be amortized</t>
        </is>
      </c>
      <c r="B18" s="5" t="n">
        <v>530</v>
      </c>
      <c r="C18" s="5" t="n">
        <v>696</v>
      </c>
    </row>
    <row r="19">
      <c r="A19" s="4" t="inlineStr">
        <is>
          <t>Technology</t>
        </is>
      </c>
    </row>
    <row r="20">
      <c r="A20" s="3" t="inlineStr">
        <is>
          <t>Intangible assets disclosures</t>
        </is>
      </c>
    </row>
    <row r="21">
      <c r="A21" s="4" t="inlineStr">
        <is>
          <t>Intangible assets to be amortized</t>
        </is>
      </c>
      <c r="B21" s="5" t="n">
        <v>610</v>
      </c>
      <c r="C21" s="5" t="n">
        <v>610</v>
      </c>
    </row>
    <row r="22">
      <c r="A22" s="4" t="inlineStr">
        <is>
          <t>Less: accumulated amortization</t>
        </is>
      </c>
      <c r="B22" s="5" t="n">
        <v>-588</v>
      </c>
      <c r="C22" s="5" t="n">
        <v>-541</v>
      </c>
    </row>
    <row r="23">
      <c r="A23" s="4" t="inlineStr">
        <is>
          <t>Net book value - intangible assets to be amortized</t>
        </is>
      </c>
      <c r="B23" s="5" t="n">
        <v>22</v>
      </c>
      <c r="C23" s="5" t="n">
        <v>69</v>
      </c>
    </row>
    <row r="24">
      <c r="A24" s="4" t="inlineStr">
        <is>
          <t>Others</t>
        </is>
      </c>
    </row>
    <row r="25">
      <c r="A25" s="3" t="inlineStr">
        <is>
          <t>Intangible assets disclosures</t>
        </is>
      </c>
    </row>
    <row r="26">
      <c r="A26" s="4" t="inlineStr">
        <is>
          <t>Intangible assets to be amortized</t>
        </is>
      </c>
      <c r="B26" s="5" t="n">
        <v>799</v>
      </c>
      <c r="C26" s="5" t="n">
        <v>799</v>
      </c>
    </row>
    <row r="27">
      <c r="A27" s="4" t="inlineStr">
        <is>
          <t>Less: accumulated amortization</t>
        </is>
      </c>
      <c r="B27" s="5" t="n">
        <v>-314</v>
      </c>
      <c r="C27" s="5" t="n">
        <v>-242</v>
      </c>
    </row>
    <row r="28">
      <c r="A28" s="4" t="inlineStr">
        <is>
          <t>Net book value - intangible assets to be amortized</t>
        </is>
      </c>
      <c r="B28" s="6" t="n">
        <v>485</v>
      </c>
      <c r="C28" s="6" t="n">
        <v>5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6" customWidth="1" min="2" max="2"/>
  </cols>
  <sheetData>
    <row r="1">
      <c r="A1" s="1" t="inlineStr">
        <is>
          <t>INTANGIBLE ASSETS - Finite-lived intangible assets (Details)</t>
        </is>
      </c>
      <c r="B1" s="2" t="inlineStr">
        <is>
          <t>12 Months Ended</t>
        </is>
      </c>
    </row>
    <row r="2">
      <c r="B2" s="2" t="inlineStr">
        <is>
          <t>Dec. 31, 2021</t>
        </is>
      </c>
    </row>
    <row r="3">
      <c r="A3" s="4" t="inlineStr">
        <is>
          <t>Minimum</t>
        </is>
      </c>
    </row>
    <row r="4">
      <c r="A4" s="3" t="inlineStr">
        <is>
          <t>Intangible assets disclosures</t>
        </is>
      </c>
    </row>
    <row r="5">
      <c r="A5" s="4" t="inlineStr">
        <is>
          <t>Intangible asset useful life</t>
        </is>
      </c>
      <c r="B5" s="4" t="inlineStr">
        <is>
          <t>3 years</t>
        </is>
      </c>
    </row>
    <row r="6">
      <c r="A6" s="4" t="inlineStr">
        <is>
          <t>Maximum</t>
        </is>
      </c>
    </row>
    <row r="7">
      <c r="A7" s="3" t="inlineStr">
        <is>
          <t>Intangible assets disclosures</t>
        </is>
      </c>
    </row>
    <row r="8">
      <c r="A8" s="4" t="inlineStr">
        <is>
          <t>Intangible asset useful life</t>
        </is>
      </c>
      <c r="B8" s="4" t="inlineStr">
        <is>
          <t>15 years</t>
        </is>
      </c>
    </row>
    <row r="9">
      <c r="A9" s="4" t="inlineStr">
        <is>
          <t>Business Relationship | Minimum</t>
        </is>
      </c>
    </row>
    <row r="10">
      <c r="A10" s="3" t="inlineStr">
        <is>
          <t>Intangible assets disclosures</t>
        </is>
      </c>
    </row>
    <row r="11">
      <c r="A11" s="4" t="inlineStr">
        <is>
          <t>Intangible asset useful life</t>
        </is>
      </c>
      <c r="B11" s="4" t="inlineStr">
        <is>
          <t>5 years</t>
        </is>
      </c>
    </row>
    <row r="12">
      <c r="A12" s="4" t="inlineStr">
        <is>
          <t>Business Relationship | Maximum</t>
        </is>
      </c>
    </row>
    <row r="13">
      <c r="A13" s="3" t="inlineStr">
        <is>
          <t>Intangible assets disclosures</t>
        </is>
      </c>
    </row>
    <row r="14">
      <c r="A14" s="4" t="inlineStr">
        <is>
          <t>Intangible asset useful life</t>
        </is>
      </c>
      <c r="B14" s="4" t="inlineStr">
        <is>
          <t>10 years</t>
        </is>
      </c>
    </row>
    <row r="15">
      <c r="A15" s="4" t="inlineStr">
        <is>
          <t>Technology | Minimum</t>
        </is>
      </c>
    </row>
    <row r="16">
      <c r="A16" s="3" t="inlineStr">
        <is>
          <t>Intangible assets disclosures</t>
        </is>
      </c>
    </row>
    <row r="17">
      <c r="A17" s="4" t="inlineStr">
        <is>
          <t>Intangible asset useful life</t>
        </is>
      </c>
      <c r="B17" s="4" t="inlineStr">
        <is>
          <t>5 years</t>
        </is>
      </c>
    </row>
    <row r="18">
      <c r="A18" s="4" t="inlineStr">
        <is>
          <t>Technology | Maximum</t>
        </is>
      </c>
    </row>
    <row r="19">
      <c r="A19" s="3" t="inlineStr">
        <is>
          <t>Intangible assets disclosures</t>
        </is>
      </c>
    </row>
    <row r="20">
      <c r="A20" s="4" t="inlineStr">
        <is>
          <t>Intangible asset useful life</t>
        </is>
      </c>
      <c r="B20" s="4" t="inlineStr">
        <is>
          <t>10 years</t>
        </is>
      </c>
    </row>
    <row r="21">
      <c r="A21" s="4" t="inlineStr">
        <is>
          <t>Others | Minimum</t>
        </is>
      </c>
    </row>
    <row r="22">
      <c r="A22" s="3" t="inlineStr">
        <is>
          <t>Intangible assets disclosures</t>
        </is>
      </c>
    </row>
    <row r="23">
      <c r="A23" s="4" t="inlineStr">
        <is>
          <t>Intangible asset useful life</t>
        </is>
      </c>
      <c r="B23" s="4" t="inlineStr">
        <is>
          <t>3 years</t>
        </is>
      </c>
    </row>
    <row r="24">
      <c r="A24" s="4" t="inlineStr">
        <is>
          <t>Others | Maximum</t>
        </is>
      </c>
    </row>
    <row r="25">
      <c r="A25" s="3" t="inlineStr">
        <is>
          <t>Intangible assets disclosures</t>
        </is>
      </c>
    </row>
    <row r="26">
      <c r="A26" s="4" t="inlineStr">
        <is>
          <t>Intangible asset useful life</t>
        </is>
      </c>
      <c r="B26"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Details) - Amortization [Member] - CNY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6" t="n">
        <v>295</v>
      </c>
      <c r="C4" s="6" t="n">
        <v>424</v>
      </c>
      <c r="D4" s="6" t="n">
        <v>437</v>
      </c>
    </row>
    <row r="5">
      <c r="A5" s="3" t="inlineStr">
        <is>
          <t>Annual estimated amortization expense for intangible assets subject to amortization</t>
        </is>
      </c>
    </row>
    <row r="6">
      <c r="A6" s="4" t="inlineStr">
        <is>
          <t>2022</t>
        </is>
      </c>
      <c r="B6" s="5" t="n">
        <v>240</v>
      </c>
    </row>
    <row r="7">
      <c r="A7" s="4" t="inlineStr">
        <is>
          <t>2023</t>
        </is>
      </c>
      <c r="B7" s="5" t="n">
        <v>186</v>
      </c>
    </row>
    <row r="8">
      <c r="A8" s="4" t="inlineStr">
        <is>
          <t>2024</t>
        </is>
      </c>
      <c r="B8" s="5" t="n">
        <v>181</v>
      </c>
    </row>
    <row r="9">
      <c r="A9" s="4" t="inlineStr">
        <is>
          <t>2025</t>
        </is>
      </c>
      <c r="B9" s="5" t="n">
        <v>155</v>
      </c>
    </row>
    <row r="10">
      <c r="A10" s="4" t="inlineStr">
        <is>
          <t>2026</t>
        </is>
      </c>
      <c r="B10" s="5" t="n">
        <v>51</v>
      </c>
    </row>
    <row r="11">
      <c r="A11" s="4" t="inlineStr">
        <is>
          <t>Total</t>
        </is>
      </c>
      <c r="B11" s="6" t="n">
        <v>8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CNY (¥) ¥ in Millions</t>
        </is>
      </c>
      <c r="B1" s="2" t="inlineStr">
        <is>
          <t>12 Months Ended</t>
        </is>
      </c>
    </row>
    <row r="2">
      <c r="B2" s="2" t="inlineStr">
        <is>
          <t>Dec. 31, 2021</t>
        </is>
      </c>
      <c r="C2" s="2" t="inlineStr">
        <is>
          <t>Dec. 31, 2020</t>
        </is>
      </c>
    </row>
    <row r="3">
      <c r="A3" s="3" t="inlineStr">
        <is>
          <t>Lessee Disclosure [Abstract]</t>
        </is>
      </c>
    </row>
    <row r="4">
      <c r="A4" s="4" t="inlineStr">
        <is>
          <t>Cash paid for amounts included in the measurement of lease liabilities</t>
        </is>
      </c>
      <c r="B4" s="6" t="n">
        <v>507</v>
      </c>
      <c r="C4" s="6" t="n">
        <v>415</v>
      </c>
    </row>
    <row r="5">
      <c r="A5" s="4" t="inlineStr">
        <is>
          <t>Right-of-use assets obtained in exchange for operating lease liabilities</t>
        </is>
      </c>
      <c r="B5" s="6" t="n">
        <v>455</v>
      </c>
      <c r="C5" s="6" t="n">
        <v>58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pplemental consolidated balance sheet information (Details) ¥ in Millions, $ in Millions</t>
        </is>
      </c>
      <c r="B1" s="2" t="inlineStr">
        <is>
          <t>Dec. 31, 2021CNY (¥)</t>
        </is>
      </c>
      <c r="C1" s="2" t="inlineStr">
        <is>
          <t>Dec. 31, 2021USD ($)</t>
        </is>
      </c>
      <c r="D1" s="2" t="inlineStr">
        <is>
          <t>Dec. 31, 2020CNY (¥)</t>
        </is>
      </c>
    </row>
    <row r="2">
      <c r="A2" s="3" t="inlineStr">
        <is>
          <t>Lessee Disclosure [Abstract]</t>
        </is>
      </c>
    </row>
    <row r="3">
      <c r="A3" s="4" t="inlineStr">
        <is>
          <t>Right-of-use assets</t>
        </is>
      </c>
      <c r="B3" s="6" t="n">
        <v>777</v>
      </c>
      <c r="C3" s="7" t="n">
        <v>122</v>
      </c>
      <c r="D3" s="6" t="n">
        <v>987</v>
      </c>
    </row>
    <row r="4">
      <c r="A4" s="4" t="inlineStr">
        <is>
          <t>Current lease liabilities included within Other payables and accruals</t>
        </is>
      </c>
      <c r="B4" s="5" t="n">
        <v>363</v>
      </c>
      <c r="D4" s="5" t="n">
        <v>409</v>
      </c>
    </row>
    <row r="5">
      <c r="A5" s="4" t="inlineStr">
        <is>
          <t>Long-term lease liabilities</t>
        </is>
      </c>
      <c r="B5" s="5" t="n">
        <v>400</v>
      </c>
      <c r="C5" s="7" t="n">
        <v>63</v>
      </c>
      <c r="D5" s="5" t="n">
        <v>618</v>
      </c>
    </row>
    <row r="6">
      <c r="A6" s="4" t="inlineStr">
        <is>
          <t>Total lease liabilities</t>
        </is>
      </c>
      <c r="B6" s="6" t="n">
        <v>763</v>
      </c>
      <c r="D6" s="6" t="n">
        <v>1027</v>
      </c>
    </row>
    <row r="7">
      <c r="A7" s="4" t="inlineStr">
        <is>
          <t>Weighted average remaining lease term</t>
        </is>
      </c>
      <c r="B7" s="4" t="inlineStr">
        <is>
          <t>2 years</t>
        </is>
      </c>
      <c r="C7" s="4" t="inlineStr">
        <is>
          <t>2 years</t>
        </is>
      </c>
      <c r="D7" s="4" t="inlineStr">
        <is>
          <t>3 years</t>
        </is>
      </c>
    </row>
    <row r="8">
      <c r="A8" s="4" t="inlineStr">
        <is>
          <t>Weighted average discount rate</t>
        </is>
      </c>
      <c r="B8" s="4" t="inlineStr">
        <is>
          <t>5.40%</t>
        </is>
      </c>
      <c r="C8" s="4" t="inlineStr">
        <is>
          <t>5.40%</t>
        </is>
      </c>
      <c r="D8" s="4" t="inlineStr">
        <is>
          <t>4.3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CNY (¥) ¥ in Millions</t>
        </is>
      </c>
      <c r="B1" s="2" t="inlineStr">
        <is>
          <t>Dec. 31, 2021</t>
        </is>
      </c>
      <c r="C1" s="2" t="inlineStr">
        <is>
          <t>Dec. 31, 2020</t>
        </is>
      </c>
    </row>
    <row r="2">
      <c r="A2" s="3" t="inlineStr">
        <is>
          <t>Lessee Disclosure [Abstract]</t>
        </is>
      </c>
    </row>
    <row r="3">
      <c r="A3" s="4" t="inlineStr">
        <is>
          <t>2022</t>
        </is>
      </c>
      <c r="B3" s="6" t="n">
        <v>417</v>
      </c>
    </row>
    <row r="4">
      <c r="A4" s="4" t="inlineStr">
        <is>
          <t>2023</t>
        </is>
      </c>
      <c r="B4" s="5" t="n">
        <v>271</v>
      </c>
    </row>
    <row r="5">
      <c r="A5" s="4" t="inlineStr">
        <is>
          <t>2024</t>
        </is>
      </c>
      <c r="B5" s="5" t="n">
        <v>90</v>
      </c>
    </row>
    <row r="6">
      <c r="A6" s="4" t="inlineStr">
        <is>
          <t>2025</t>
        </is>
      </c>
      <c r="B6" s="5" t="n">
        <v>23</v>
      </c>
    </row>
    <row r="7">
      <c r="A7" s="4" t="inlineStr">
        <is>
          <t>2026</t>
        </is>
      </c>
      <c r="B7" s="5" t="n">
        <v>17</v>
      </c>
    </row>
    <row r="8">
      <c r="A8" s="4" t="inlineStr">
        <is>
          <t>Thereafter</t>
        </is>
      </c>
      <c r="B8" s="5" t="n">
        <v>18</v>
      </c>
    </row>
    <row r="9">
      <c r="A9" s="4" t="inlineStr">
        <is>
          <t>Total operating lease payments</t>
        </is>
      </c>
      <c r="B9" s="5" t="n">
        <v>836</v>
      </c>
    </row>
    <row r="10">
      <c r="A10" s="4" t="inlineStr">
        <is>
          <t>Less: imputed interest</t>
        </is>
      </c>
      <c r="B10" s="5" t="n">
        <v>-73</v>
      </c>
    </row>
    <row r="11">
      <c r="A11" s="4" t="inlineStr">
        <is>
          <t>Total</t>
        </is>
      </c>
      <c r="B11" s="6" t="n">
        <v>763</v>
      </c>
      <c r="C11" s="6" t="n">
        <v>10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CNY (¥) ¥ in Millions</t>
        </is>
      </c>
      <c r="B1" s="2" t="inlineStr">
        <is>
          <t>12 Months Ended</t>
        </is>
      </c>
    </row>
    <row r="2">
      <c r="B2" s="2" t="inlineStr">
        <is>
          <t>Dec. 31, 2021</t>
        </is>
      </c>
      <c r="C2" s="2" t="inlineStr">
        <is>
          <t>Dec. 31, 2020</t>
        </is>
      </c>
    </row>
    <row r="3">
      <c r="A3" s="4" t="inlineStr">
        <is>
          <t>Operating lease cost</t>
        </is>
      </c>
      <c r="B3" s="6" t="n">
        <v>439</v>
      </c>
      <c r="C3" s="6" t="n">
        <v>416</v>
      </c>
    </row>
    <row r="4">
      <c r="A4" s="4" t="inlineStr">
        <is>
          <t>Maximum [Member]</t>
        </is>
      </c>
    </row>
    <row r="5">
      <c r="A5" s="4" t="inlineStr">
        <is>
          <t>Remaining operating lease term</t>
        </is>
      </c>
      <c r="B5" s="4" t="inlineStr">
        <is>
          <t>8 years</t>
        </is>
      </c>
    </row>
    <row r="6">
      <c r="A6" s="4" t="inlineStr">
        <is>
          <t>Minimum [Member]</t>
        </is>
      </c>
    </row>
    <row r="7">
      <c r="A7" s="4" t="inlineStr">
        <is>
          <t>Remaining operating lease term</t>
        </is>
      </c>
      <c r="B7" s="4" t="inlineStr">
        <is>
          <t>1 year</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DEBT AND CURRENT PORTION OF LONG-TERM DEBT (Details) ¥ in Millions, $ in Millions</t>
        </is>
      </c>
      <c r="B1" s="2" t="inlineStr">
        <is>
          <t>12 Months Ended</t>
        </is>
      </c>
    </row>
    <row r="2">
      <c r="B2" s="2" t="inlineStr">
        <is>
          <t>Dec. 31, 2021CNY (¥)</t>
        </is>
      </c>
      <c r="C2" s="2" t="inlineStr">
        <is>
          <t>Dec. 31, 2021USD ($)</t>
        </is>
      </c>
      <c r="D2" s="2" t="inlineStr">
        <is>
          <t>Dec. 31, 2020CNY (¥)</t>
        </is>
      </c>
    </row>
    <row r="3">
      <c r="A3" s="3" t="inlineStr">
        <is>
          <t>Short-term borrowings</t>
        </is>
      </c>
    </row>
    <row r="4">
      <c r="A4" s="4" t="inlineStr">
        <is>
          <t>Short-term bank borrowings and current portion of long-term loan</t>
        </is>
      </c>
      <c r="B4" s="14" t="n">
        <v>10.3</v>
      </c>
    </row>
    <row r="5">
      <c r="A5" s="4" t="inlineStr">
        <is>
          <t>Total</t>
        </is>
      </c>
      <c r="B5" s="5" t="n">
        <v>39866</v>
      </c>
      <c r="C5" s="7" t="n">
        <v>6256</v>
      </c>
      <c r="D5" s="6" t="n">
        <v>33665</v>
      </c>
    </row>
    <row r="6">
      <c r="A6" s="4" t="inlineStr">
        <is>
          <t>2022 Notes</t>
        </is>
      </c>
    </row>
    <row r="7">
      <c r="A7" s="3" t="inlineStr">
        <is>
          <t>Short-term borrowings</t>
        </is>
      </c>
    </row>
    <row r="8">
      <c r="A8" s="4" t="inlineStr">
        <is>
          <t>Short-term bank borrowings and current portion of long-term loan</t>
        </is>
      </c>
      <c r="B8" s="5" t="n">
        <v>324</v>
      </c>
    </row>
    <row r="9">
      <c r="A9" s="4" t="inlineStr">
        <is>
          <t>2022 Booking Notes</t>
        </is>
      </c>
    </row>
    <row r="10">
      <c r="A10" s="3" t="inlineStr">
        <is>
          <t>Short-term borrowings</t>
        </is>
      </c>
    </row>
    <row r="11">
      <c r="A11" s="4" t="inlineStr">
        <is>
          <t>Short-term bank borrowings and current portion of long-term loan</t>
        </is>
      </c>
      <c r="B11" s="5" t="n">
        <v>159</v>
      </c>
    </row>
    <row r="12">
      <c r="A12" s="4" t="inlineStr">
        <is>
          <t>2025 Booking and Hillhouse Notes</t>
        </is>
      </c>
    </row>
    <row r="13">
      <c r="A13" s="3" t="inlineStr">
        <is>
          <t>Short-term borrowings</t>
        </is>
      </c>
    </row>
    <row r="14">
      <c r="A14" s="4" t="inlineStr">
        <is>
          <t>Short-term bank borrowings and current portion of long-term loan</t>
        </is>
      </c>
      <c r="B14" s="5" t="n">
        <v>159</v>
      </c>
      <c r="D14" s="5" t="n">
        <v>6525</v>
      </c>
    </row>
    <row r="15">
      <c r="A15" s="4" t="inlineStr">
        <is>
          <t>Principal amount redeemed for cash</t>
        </is>
      </c>
      <c r="B15" s="5" t="n">
        <v>6400</v>
      </c>
      <c r="C15" s="5" t="n">
        <v>1000</v>
      </c>
    </row>
    <row r="16">
      <c r="A16" s="4" t="inlineStr">
        <is>
          <t>Loan facility</t>
        </is>
      </c>
    </row>
    <row r="17">
      <c r="A17" s="3" t="inlineStr">
        <is>
          <t>Short-term borrowings</t>
        </is>
      </c>
    </row>
    <row r="18">
      <c r="A18" s="4" t="inlineStr">
        <is>
          <t>Short-term bank borrowings and current portion of long-term loan</t>
        </is>
      </c>
      <c r="B18" s="5" t="n">
        <v>39113</v>
      </c>
      <c r="D18" s="5" t="n">
        <v>26756</v>
      </c>
    </row>
    <row r="19">
      <c r="A19" s="4" t="inlineStr">
        <is>
          <t>Securitization debt</t>
        </is>
      </c>
    </row>
    <row r="20">
      <c r="A20" s="3" t="inlineStr">
        <is>
          <t>Short-term borrowings</t>
        </is>
      </c>
    </row>
    <row r="21">
      <c r="A21" s="4" t="inlineStr">
        <is>
          <t>Long-term debt, current maturities</t>
        </is>
      </c>
      <c r="B21" s="5" t="n">
        <v>270</v>
      </c>
      <c r="D21" s="6" t="n">
        <v>384</v>
      </c>
    </row>
    <row r="22">
      <c r="A22" s="4" t="inlineStr">
        <is>
          <t>Short-term borrowings</t>
        </is>
      </c>
    </row>
    <row r="23">
      <c r="A23" s="3" t="inlineStr">
        <is>
          <t>Short-term borrowings</t>
        </is>
      </c>
    </row>
    <row r="24">
      <c r="A24" s="4" t="inlineStr">
        <is>
          <t>Short-term bank borrowings and current portion of long-term loan</t>
        </is>
      </c>
      <c r="B24" s="5" t="n">
        <v>39100</v>
      </c>
      <c r="C24" s="5" t="n">
        <v>6100</v>
      </c>
    </row>
    <row r="25">
      <c r="A25" s="4" t="inlineStr">
        <is>
          <t>Short-term borrowings collateralized by short-term and long-term investments</t>
        </is>
      </c>
      <c r="B25" s="5" t="n">
        <v>5600</v>
      </c>
      <c r="C25" s="5" t="n">
        <v>900</v>
      </c>
    </row>
    <row r="26">
      <c r="A26" s="4" t="inlineStr">
        <is>
          <t>Short-term and long-term investments</t>
        </is>
      </c>
      <c r="B26" s="6" t="n">
        <v>5400</v>
      </c>
      <c r="C26" s="7" t="n">
        <v>800</v>
      </c>
    </row>
    <row r="27">
      <c r="A27" s="4" t="inlineStr">
        <is>
          <t>Weighted average interest rate</t>
        </is>
      </c>
      <c r="B27" s="4" t="inlineStr">
        <is>
          <t>2.37%</t>
        </is>
      </c>
      <c r="C27" s="4" t="inlineStr">
        <is>
          <t>2.37%</t>
        </is>
      </c>
    </row>
    <row r="28">
      <c r="A28" s="4" t="inlineStr">
        <is>
          <t>Revolving credit facility agreement</t>
        </is>
      </c>
    </row>
    <row r="29">
      <c r="A29" s="3" t="inlineStr">
        <is>
          <t>Short-term borrowings</t>
        </is>
      </c>
    </row>
    <row r="30">
      <c r="A30" s="4" t="inlineStr">
        <is>
          <t>Revolving debt securities, term</t>
        </is>
      </c>
      <c r="B30" s="4" t="inlineStr">
        <is>
          <t>12 months</t>
        </is>
      </c>
    </row>
    <row r="31">
      <c r="A31" s="4" t="inlineStr">
        <is>
          <t>Minimum | Revolving credit facility agreement</t>
        </is>
      </c>
    </row>
    <row r="32">
      <c r="A32" s="3" t="inlineStr">
        <is>
          <t>Short-term borrowings</t>
        </is>
      </c>
    </row>
    <row r="33">
      <c r="A33" s="4" t="inlineStr">
        <is>
          <t>Weighted average interest rate</t>
        </is>
      </c>
      <c r="B33" s="4" t="inlineStr">
        <is>
          <t>4.50%</t>
        </is>
      </c>
      <c r="C33" s="4" t="inlineStr">
        <is>
          <t>4.50%</t>
        </is>
      </c>
    </row>
    <row r="34">
      <c r="A34" s="4" t="inlineStr">
        <is>
          <t>Maximum | Revolving credit facility agreement</t>
        </is>
      </c>
    </row>
    <row r="35">
      <c r="A35" s="3" t="inlineStr">
        <is>
          <t>Short-term borrowings</t>
        </is>
      </c>
    </row>
    <row r="36">
      <c r="A36" s="4" t="inlineStr">
        <is>
          <t>Weighted average interest rate</t>
        </is>
      </c>
      <c r="B36" s="4" t="inlineStr">
        <is>
          <t>6.00%</t>
        </is>
      </c>
      <c r="C36" s="4" t="inlineStr">
        <is>
          <t>6.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RELATED PARTY TRANSACTIONS AND BALANCES (Details) ¥ in Millions, $ in Million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RELATED PARTY TRANSACTIONS AND BALANCES</t>
        </is>
      </c>
    </row>
    <row r="4">
      <c r="A4" s="4" t="inlineStr">
        <is>
          <t>Due from related parties, current:</t>
        </is>
      </c>
      <c r="B4" s="6" t="n">
        <v>1665</v>
      </c>
      <c r="C4" s="6" t="n">
        <v>1802</v>
      </c>
      <c r="E4" s="7" t="n">
        <v>261</v>
      </c>
    </row>
    <row r="5">
      <c r="A5" s="4" t="inlineStr">
        <is>
          <t>Due from related parties, non-current</t>
        </is>
      </c>
      <c r="B5" s="5" t="n">
        <v>25</v>
      </c>
      <c r="C5" s="5" t="n">
        <v>25</v>
      </c>
      <c r="E5" s="5" t="n">
        <v>4</v>
      </c>
    </row>
    <row r="6">
      <c r="A6" s="4" t="inlineStr">
        <is>
          <t>Due to related parties, current</t>
        </is>
      </c>
      <c r="B6" s="5" t="n">
        <v>138</v>
      </c>
      <c r="C6" s="5" t="n">
        <v>241</v>
      </c>
      <c r="E6" s="7" t="n">
        <v>22</v>
      </c>
    </row>
    <row r="7">
      <c r="A7" s="4" t="inlineStr">
        <is>
          <t>Tongcheng-eLong</t>
        </is>
      </c>
    </row>
    <row r="8">
      <c r="A8" s="3" t="inlineStr">
        <is>
          <t>RELATED PARTY TRANSACTIONS AND BALANCES</t>
        </is>
      </c>
    </row>
    <row r="9">
      <c r="A9" s="4" t="inlineStr">
        <is>
          <t>Commissions from related parties</t>
        </is>
      </c>
      <c r="B9" s="5" t="n">
        <v>186</v>
      </c>
      <c r="C9" s="5" t="n">
        <v>151</v>
      </c>
      <c r="D9" s="6" t="n">
        <v>217</v>
      </c>
    </row>
    <row r="10">
      <c r="A10" s="4" t="inlineStr">
        <is>
          <t>Commissions to related parties</t>
        </is>
      </c>
      <c r="B10" s="5" t="n">
        <v>294</v>
      </c>
      <c r="C10" s="5" t="n">
        <v>324</v>
      </c>
      <c r="D10" s="5" t="n">
        <v>579</v>
      </c>
    </row>
    <row r="11">
      <c r="A11" s="4" t="inlineStr">
        <is>
          <t>Tongcheng-eLong | Trade related</t>
        </is>
      </c>
    </row>
    <row r="12">
      <c r="A12" s="3" t="inlineStr">
        <is>
          <t>RELATED PARTY TRANSACTIONS AND BALANCES</t>
        </is>
      </c>
    </row>
    <row r="13">
      <c r="A13" s="4" t="inlineStr">
        <is>
          <t>Due from related parties, current:</t>
        </is>
      </c>
      <c r="B13" s="5" t="n">
        <v>1146</v>
      </c>
      <c r="C13" s="5" t="n">
        <v>1084</v>
      </c>
    </row>
    <row r="14">
      <c r="A14" s="4" t="inlineStr">
        <is>
          <t>Due to related parties, current</t>
        </is>
      </c>
      <c r="B14" s="5" t="n">
        <v>61</v>
      </c>
      <c r="C14" s="5" t="n">
        <v>127</v>
      </c>
    </row>
    <row r="15">
      <c r="A15" s="4" t="inlineStr">
        <is>
          <t>Huazhu</t>
        </is>
      </c>
    </row>
    <row r="16">
      <c r="A16" s="3" t="inlineStr">
        <is>
          <t>RELATED PARTY TRANSACTIONS AND BALANCES</t>
        </is>
      </c>
    </row>
    <row r="17">
      <c r="A17" s="4" t="inlineStr">
        <is>
          <t>Commissions from related parties</t>
        </is>
      </c>
      <c r="B17" s="5" t="n">
        <v>100</v>
      </c>
      <c r="C17" s="5" t="n">
        <v>78</v>
      </c>
      <c r="D17" s="5" t="n">
        <v>72</v>
      </c>
    </row>
    <row r="18">
      <c r="A18" s="4" t="inlineStr">
        <is>
          <t>BTG</t>
        </is>
      </c>
    </row>
    <row r="19">
      <c r="A19" s="3" t="inlineStr">
        <is>
          <t>RELATED PARTY TRANSACTIONS AND BALANCES</t>
        </is>
      </c>
    </row>
    <row r="20">
      <c r="A20" s="4" t="inlineStr">
        <is>
          <t>Commissions from related parties</t>
        </is>
      </c>
      <c r="B20" s="5" t="n">
        <v>73</v>
      </c>
      <c r="C20" s="5" t="n">
        <v>49</v>
      </c>
      <c r="D20" s="6" t="n">
        <v>91</v>
      </c>
    </row>
    <row r="21">
      <c r="A21" s="4" t="inlineStr">
        <is>
          <t>Shangcheng</t>
        </is>
      </c>
    </row>
    <row r="22">
      <c r="A22" s="3" t="inlineStr">
        <is>
          <t>RELATED PARTY TRANSACTIONS AND BALANCES</t>
        </is>
      </c>
    </row>
    <row r="23">
      <c r="A23" s="4" t="inlineStr">
        <is>
          <t>Commissions from related parties</t>
        </is>
      </c>
      <c r="B23" s="5" t="n">
        <v>265</v>
      </c>
    </row>
    <row r="24">
      <c r="A24" s="4" t="inlineStr">
        <is>
          <t>Tujia</t>
        </is>
      </c>
    </row>
    <row r="25">
      <c r="A25" s="3" t="inlineStr">
        <is>
          <t>RELATED PARTY TRANSACTIONS AND BALANCES</t>
        </is>
      </c>
    </row>
    <row r="26">
      <c r="A26" s="4" t="inlineStr">
        <is>
          <t>Loans provided to and interest income</t>
        </is>
      </c>
      <c r="B26" s="5" t="n">
        <v>4</v>
      </c>
      <c r="C26" s="5" t="n">
        <v>347</v>
      </c>
    </row>
    <row r="27">
      <c r="A27" s="4" t="inlineStr">
        <is>
          <t>Repayment of loan and interest</t>
        </is>
      </c>
      <c r="B27" s="5" t="n">
        <v>302</v>
      </c>
    </row>
    <row r="28">
      <c r="A28" s="4" t="inlineStr">
        <is>
          <t>Loans provided</t>
        </is>
      </c>
      <c r="C28" s="5" t="n">
        <v>340</v>
      </c>
    </row>
    <row r="29">
      <c r="A29" s="4" t="inlineStr">
        <is>
          <t>Interest income from loans</t>
        </is>
      </c>
      <c r="C29" s="5" t="n">
        <v>7</v>
      </c>
    </row>
    <row r="30">
      <c r="A30" s="4" t="inlineStr">
        <is>
          <t>Tujia | Non-trade related</t>
        </is>
      </c>
    </row>
    <row r="31">
      <c r="A31" s="3" t="inlineStr">
        <is>
          <t>RELATED PARTY TRANSACTIONS AND BALANCES</t>
        </is>
      </c>
    </row>
    <row r="32">
      <c r="A32" s="4" t="inlineStr">
        <is>
          <t>Due from related parties, current:</t>
        </is>
      </c>
      <c r="B32" s="5" t="n">
        <v>49</v>
      </c>
      <c r="C32" s="6" t="n">
        <v>347</v>
      </c>
    </row>
    <row r="33">
      <c r="A33" s="4" t="inlineStr">
        <is>
          <t>Tujia | Maximum [Member]</t>
        </is>
      </c>
    </row>
    <row r="34">
      <c r="A34" s="3" t="inlineStr">
        <is>
          <t>RELATED PARTY TRANSACTIONS AND BALANCES</t>
        </is>
      </c>
    </row>
    <row r="35">
      <c r="A35" s="4" t="inlineStr">
        <is>
          <t>Term of loans</t>
        </is>
      </c>
      <c r="C35" s="4" t="inlineStr">
        <is>
          <t>18 months</t>
        </is>
      </c>
    </row>
    <row r="36">
      <c r="A36" s="4" t="inlineStr">
        <is>
          <t>Tujia | Minimum [Member]</t>
        </is>
      </c>
    </row>
    <row r="37">
      <c r="A37" s="3" t="inlineStr">
        <is>
          <t>RELATED PARTY TRANSACTIONS AND BALANCES</t>
        </is>
      </c>
    </row>
    <row r="38">
      <c r="A38" s="4" t="inlineStr">
        <is>
          <t>Term of loans</t>
        </is>
      </c>
      <c r="C38" s="4" t="inlineStr">
        <is>
          <t>15 months</t>
        </is>
      </c>
    </row>
    <row r="39">
      <c r="A39" s="4" t="inlineStr">
        <is>
          <t>LY.com</t>
        </is>
      </c>
    </row>
    <row r="40">
      <c r="A40" s="3" t="inlineStr">
        <is>
          <t>RELATED PARTY TRANSACTIONS AND BALANCES</t>
        </is>
      </c>
    </row>
    <row r="41">
      <c r="A41" s="4" t="inlineStr">
        <is>
          <t>Commissions from related parties</t>
        </is>
      </c>
      <c r="B41" s="5" t="n">
        <v>50</v>
      </c>
    </row>
    <row r="42">
      <c r="A42" s="4" t="inlineStr">
        <is>
          <t>Loans provided to and interest income</t>
        </is>
      </c>
      <c r="B42" s="5" t="n">
        <v>50</v>
      </c>
    </row>
    <row r="43">
      <c r="A43" s="4" t="inlineStr">
        <is>
          <t>Others | Trade related</t>
        </is>
      </c>
    </row>
    <row r="44">
      <c r="A44" s="3" t="inlineStr">
        <is>
          <t>RELATED PARTY TRANSACTIONS AND BALANCES</t>
        </is>
      </c>
    </row>
    <row r="45">
      <c r="A45" s="4" t="inlineStr">
        <is>
          <t>Due from related parties, current:</t>
        </is>
      </c>
      <c r="B45" s="5" t="n">
        <v>420</v>
      </c>
      <c r="C45" s="6" t="n">
        <v>371</v>
      </c>
    </row>
    <row r="46">
      <c r="A46" s="4" t="inlineStr">
        <is>
          <t>Due to related parties, current</t>
        </is>
      </c>
      <c r="B46" s="5" t="n">
        <v>77</v>
      </c>
      <c r="C46" s="5" t="n">
        <v>114</v>
      </c>
    </row>
    <row r="47">
      <c r="A47" s="4" t="inlineStr">
        <is>
          <t>Others | Non-trade related</t>
        </is>
      </c>
    </row>
    <row r="48">
      <c r="A48" s="3" t="inlineStr">
        <is>
          <t>RELATED PARTY TRANSACTIONS AND BALANCES</t>
        </is>
      </c>
    </row>
    <row r="49">
      <c r="A49" s="4" t="inlineStr">
        <is>
          <t>Due from related parties, non-current</t>
        </is>
      </c>
      <c r="B49" s="5" t="n">
        <v>25</v>
      </c>
      <c r="C49" s="6" t="n">
        <v>25</v>
      </c>
    </row>
    <row r="50">
      <c r="A50" s="4" t="inlineStr">
        <is>
          <t>Lvyue | Non-trade related</t>
        </is>
      </c>
    </row>
    <row r="51">
      <c r="A51" s="3" t="inlineStr">
        <is>
          <t>RELATED PARTY TRANSACTIONS AND BALANCES</t>
        </is>
      </c>
    </row>
    <row r="52">
      <c r="A52" s="4" t="inlineStr">
        <is>
          <t>Due from related parties, current:</t>
        </is>
      </c>
      <c r="B52" s="6" t="n">
        <v>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Billion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Expense of employee benefits</t>
        </is>
      </c>
      <c r="B4" s="14" t="n">
        <v>1.8</v>
      </c>
      <c r="C4" s="14" t="n">
        <v>1.4</v>
      </c>
      <c r="D4" s="6"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5:21Z</dcterms:created>
  <dcterms:modified xmlns:dcterms="http://purl.org/dc/terms/" xmlns:xsi="http://www.w3.org/2001/XMLSchema-instance" xsi:type="dcterms:W3CDTF">2022-04-27T20:05:21Z</dcterms:modified>
</cp:coreProperties>
</file>